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 of Stockholders' Equi" sheetId="5" r:id="rId5"/>
    <s:sheet name="Statement of Stockholders' Equ6" sheetId="6" r:id="rId6"/>
    <s:sheet name="Statements of Cash Flows" sheetId="7" r:id="rId7"/>
    <s:sheet name="Statements of Cash Flows (Paren" sheetId="8" r:id="rId8"/>
    <s:sheet name="Business, Acquisition of Assets" sheetId="9" r:id="rId9"/>
    <s:sheet name="Summary of Significant Accounti" sheetId="10" r:id="rId10"/>
    <s:sheet name="Fixed Assets" sheetId="11" r:id="rId11"/>
    <s:sheet name="In-Process Research and Develop" sheetId="12" r:id="rId12"/>
    <s:sheet name="License Agreement_Revenue Recog" sheetId="13" r:id="rId13"/>
    <s:sheet name="Patents" sheetId="14" r:id="rId14"/>
    <s:sheet name="Income Taxes" sheetId="15" r:id="rId15"/>
    <s:sheet name="Revenue Recognition" sheetId="16" r:id="rId16"/>
    <s:sheet name="Fair Value Considerations" sheetId="17" r:id="rId17"/>
    <s:sheet name="Commitments and Contingencies" sheetId="18" r:id="rId18"/>
    <s:sheet name="Convertible Promissory Notes" sheetId="19" r:id="rId19"/>
    <s:sheet name="Common Stock" sheetId="20" r:id="rId20"/>
    <s:sheet name="Equity Instruments" sheetId="21" r:id="rId21"/>
    <s:sheet name="Litigation" sheetId="22" r:id="rId22"/>
    <s:sheet name="Employee Benefit Plan" sheetId="23" r:id="rId23"/>
    <s:sheet name="Related Party Transactions" sheetId="24" r:id="rId24"/>
    <s:sheet name="Subsequent Events" sheetId="25" r:id="rId25"/>
    <s:sheet name="Business, Acquisition of Asse26" sheetId="26" r:id="rId26"/>
    <s:sheet name="Business, Acquisition of Asse27" sheetId="27" r:id="rId27"/>
    <s:sheet name="Summary of Significant Accoun28" sheetId="28" r:id="rId28"/>
    <s:sheet name="Fixed Assets (Tables)" sheetId="29" r:id="rId29"/>
    <s:sheet name="Patents (Tables)" sheetId="30" r:id="rId30"/>
    <s:sheet name="Income Taxes (Tables)" sheetId="31" r:id="rId31"/>
    <s:sheet name="Fair Value Considerations (Tabl" sheetId="32" r:id="rId32"/>
    <s:sheet name="Commitments and Contingencies (" sheetId="33" r:id="rId33"/>
    <s:sheet name="Equity Instruments (Tables)" sheetId="34" r:id="rId34"/>
    <s:sheet name="Business, Acquisition of Asse35" sheetId="35" r:id="rId35"/>
    <s:sheet name="Business, Acquisition of Asse36" sheetId="36" r:id="rId36"/>
    <s:sheet name="Business, Acquisition of Asse37" sheetId="37" r:id="rId37"/>
    <s:sheet name="Business, Acquisition of Asse38" sheetId="38" r:id="rId38"/>
    <s:sheet name="Summary of Significant Accoun39" sheetId="39" r:id="rId39"/>
    <s:sheet name="Summary of Significant Accoun40" sheetId="40" r:id="rId40"/>
    <s:sheet name="Summary of Significant Accoun41" sheetId="41" r:id="rId41"/>
    <s:sheet name="Summary of Significant Accoun42" sheetId="42" r:id="rId42"/>
    <s:sheet name="Summary of Significant Accoun43" sheetId="43" r:id="rId43"/>
    <s:sheet name="Summary of Significant Accoun44" sheetId="44" r:id="rId44"/>
    <s:sheet name="Fixed Assets (Details)" sheetId="45" r:id="rId45"/>
    <s:sheet name="In-Process Research and Devel46" sheetId="46" r:id="rId46"/>
    <s:sheet name="License Agreement_Revenue Rec47" sheetId="47" r:id="rId47"/>
    <s:sheet name="Patents (Details)" sheetId="48" r:id="rId48"/>
    <s:sheet name="Patents (Details Textual)" sheetId="49" r:id="rId49"/>
    <s:sheet name="Income Taxes (Details)" sheetId="50" r:id="rId50"/>
    <s:sheet name="Income Taxes (Details 1)" sheetId="51" r:id="rId51"/>
    <s:sheet name="Income Taxes (Details Textual)" sheetId="52" r:id="rId52"/>
    <s:sheet name="Revenue Recognition (Details Te" sheetId="53" r:id="rId53"/>
    <s:sheet name="Fair Value Considerations (Deta" sheetId="54" r:id="rId54"/>
    <s:sheet name="Fair Value Considerations (De55" sheetId="55" r:id="rId55"/>
    <s:sheet name="Fair Value Considerations (De56" sheetId="56" r:id="rId56"/>
    <s:sheet name="Commitments and Contingencies57" sheetId="57" r:id="rId57"/>
    <s:sheet name="Commitments and Contingencies58" sheetId="58" r:id="rId58"/>
    <s:sheet name="Commitments and Contingencies59" sheetId="59" r:id="rId59"/>
    <s:sheet name="Convertible Promissory Notes (D" sheetId="60" r:id="rId60"/>
    <s:sheet name="Common Stock (Details Textual)" sheetId="61" r:id="rId61"/>
    <s:sheet name="Equity Instruments (Details)" sheetId="62" r:id="rId62"/>
    <s:sheet name="Equity Instruments (Details 1)" sheetId="63" r:id="rId63"/>
    <s:sheet name="Equity Instruments (Details 2)" sheetId="64" r:id="rId64"/>
    <s:sheet name="Equity Instruments (Details 3)" sheetId="65" r:id="rId65"/>
    <s:sheet name="Equity Instruments (Details 4)" sheetId="66" r:id="rId66"/>
    <s:sheet name="Equity Instruments (Details Tex" sheetId="67" r:id="rId67"/>
    <s:sheet name="Related Party Transactions (Det" sheetId="68" r:id="rId68"/>
    <s:sheet name="Subsequent Events (Details Text" sheetId="69" r:id="rId69"/>
  </s:sheets>
  <s:definedNames/>
  <s:calcPr calcId="124519" calcMode="auto" fullCalcOnLoad="1"/>
</s:workbook>
</file>

<file path=xl/sharedStrings.xml><?xml version="1.0" encoding="utf-8"?>
<sst xmlns="http://schemas.openxmlformats.org/spreadsheetml/2006/main" uniqueCount="884">
  <si>
    <t>Document And Entity Information</t>
  </si>
  <si>
    <t>9 Months Ended</t>
  </si>
  <si>
    <t>Mar. 31, 2016</t>
  </si>
  <si>
    <t>Document Information [Line Items]</t>
  </si>
  <si>
    <t>Document Type</t>
  </si>
  <si>
    <t>S1</t>
  </si>
  <si>
    <t>Document Period End Date</t>
  </si>
  <si>
    <t>Mar. 31,
		2016</t>
  </si>
  <si>
    <t>Entity Registrant Name</t>
  </si>
  <si>
    <t>AYTU BIOSCIENCE, INC</t>
  </si>
  <si>
    <t>Entity Central Index Key</t>
  </si>
  <si>
    <t>Entity Filer Category</t>
  </si>
  <si>
    <t>Smaller Reporting Company</t>
  </si>
  <si>
    <t>Trading Symbol</t>
  </si>
  <si>
    <t>AYTU</t>
  </si>
  <si>
    <t>Amendment Flag</t>
  </si>
  <si>
    <t>false</t>
  </si>
  <si>
    <t>Balance Sheets - USD ($)</t>
  </si>
  <si>
    <t>Jun. 30, 2015</t>
  </si>
  <si>
    <t>Jun. 30, 2014</t>
  </si>
  <si>
    <t>Current assets</t>
  </si>
  <si>
    <t>Cash and cash equivalents</t>
  </si>
  <si>
    <t>Accounts receivable</t>
  </si>
  <si>
    <t>Inventory</t>
  </si>
  <si>
    <t>Prepaid expenses, other</t>
  </si>
  <si>
    <t>Prepaid research and development - related party</t>
  </si>
  <si>
    <t>Deferred tax asset</t>
  </si>
  <si>
    <t>Total current assets</t>
  </si>
  <si>
    <t>Fixed assets, net</t>
  </si>
  <si>
    <t>Developed technology, net</t>
  </si>
  <si>
    <t>Customer contracts, net</t>
  </si>
  <si>
    <t>Trade names, net</t>
  </si>
  <si>
    <t>Goodwill</t>
  </si>
  <si>
    <t>In-process research and development</t>
  </si>
  <si>
    <t>Patents, net</t>
  </si>
  <si>
    <t>Long-term portion of prepaid research and development - related party</t>
  </si>
  <si>
    <t>Deposits</t>
  </si>
  <si>
    <t>Total non current assets</t>
  </si>
  <si>
    <t>Total assets</t>
  </si>
  <si>
    <t>Current liabilities</t>
  </si>
  <si>
    <t>Accounts payable and accrued liabilities</t>
  </si>
  <si>
    <t>Accrued liabilities - related party (Note 8)</t>
  </si>
  <si>
    <t>Primsol payable</t>
  </si>
  <si>
    <t>Accrued compensation</t>
  </si>
  <si>
    <t>Deferred revenue</t>
  </si>
  <si>
    <t>Payable to Ampio</t>
  </si>
  <si>
    <t>Notes to Ampio</t>
  </si>
  <si>
    <t>Interest payable to Ampio</t>
  </si>
  <si>
    <t>Total current liabilities</t>
  </si>
  <si>
    <t>Convertible promissory notes, net of amortization discount of $253,448 (Note 8)</t>
  </si>
  <si>
    <t>Contingent consideration</t>
  </si>
  <si>
    <t>Long-term deferred revenue</t>
  </si>
  <si>
    <t>Interest payable</t>
  </si>
  <si>
    <t>Deferred rent</t>
  </si>
  <si>
    <t>Noncurrent deferred tax liability</t>
  </si>
  <si>
    <t>Warrant derivative liability</t>
  </si>
  <si>
    <t>Total liabilities</t>
  </si>
  <si>
    <t>Commitments and contingencies</t>
  </si>
  <si>
    <t xml:space="preserve"> </t>
  </si>
  <si>
    <t>Stockholders' equity</t>
  </si>
  <si>
    <t>Preferred Stock, par value $.0001; 50,000,000 shares authorized; none issued</t>
  </si>
  <si>
    <t>Common Stock, par value $.0001; 300,000,000 shares authorized</t>
  </si>
  <si>
    <t>Additional paid-in capital</t>
  </si>
  <si>
    <t>Ampio stock subscription</t>
  </si>
  <si>
    <t>Accumulated deficit</t>
  </si>
  <si>
    <t>Total stockholders' equity</t>
  </si>
  <si>
    <t>Total liabilities and stockholders' equity</t>
  </si>
  <si>
    <t>Balance Sheets (Parenthetical) - USD ($)</t>
  </si>
  <si>
    <t>Preferred stock, par value</t>
  </si>
  <si>
    <t>Preferred stock, authorized shares</t>
  </si>
  <si>
    <t>Preferred stock, issued shares</t>
  </si>
  <si>
    <t>Preferred stock, outstanding shares</t>
  </si>
  <si>
    <t>Common Stock, par value</t>
  </si>
  <si>
    <t>Common stock, authorized shares</t>
  </si>
  <si>
    <t>Common stock, issued shares</t>
  </si>
  <si>
    <t>Common stock, outstanding shares</t>
  </si>
  <si>
    <t>Convertible Notes Payable [Member]</t>
  </si>
  <si>
    <t>Convertible promissory notes, amortization discount</t>
  </si>
  <si>
    <t>Statements of Operations - USD ($)</t>
  </si>
  <si>
    <t>3 Months Ended</t>
  </si>
  <si>
    <t>12 Months Ended</t>
  </si>
  <si>
    <t>Mar. 31, 2015</t>
  </si>
  <si>
    <t>Product and service revenue</t>
  </si>
  <si>
    <t>License revenue</t>
  </si>
  <si>
    <t>Total revenue</t>
  </si>
  <si>
    <t>Operating expenses</t>
  </si>
  <si>
    <t>Cost of sales</t>
  </si>
  <si>
    <t>Research and development</t>
  </si>
  <si>
    <t>Research and development - related party</t>
  </si>
  <si>
    <t>Sales, general and administrative</t>
  </si>
  <si>
    <t>Amortization of finite-lived intangible assets</t>
  </si>
  <si>
    <t>Total operating expenses</t>
  </si>
  <si>
    <t>Loss from operations</t>
  </si>
  <si>
    <t>Interest (expense) income</t>
  </si>
  <si>
    <t>Other (expense) income</t>
  </si>
  <si>
    <t>Interest (expense)</t>
  </si>
  <si>
    <t>Derivative income (expense)</t>
  </si>
  <si>
    <t>Total other (expense)</t>
  </si>
  <si>
    <t>Net loss, before income tax</t>
  </si>
  <si>
    <t>Deferred income tax benefit</t>
  </si>
  <si>
    <t>Net loss</t>
  </si>
  <si>
    <t>Weighted average number of Aytu common shares outstanding (in shares)</t>
  </si>
  <si>
    <t>Basic and diluted Aytu net loss per common share (in dollars per share)</t>
  </si>
  <si>
    <t>Statement of Stockholders' Equity - USD ($)</t>
  </si>
  <si>
    <t>Total</t>
  </si>
  <si>
    <t>Common Stock [Member]</t>
  </si>
  <si>
    <t>Common Stock [Member]Vyrix Pharmaceuticals Inc [Member]</t>
  </si>
  <si>
    <t>Parent's Equity [Member]</t>
  </si>
  <si>
    <t>Parent's Equity [Member]Vyrix Pharmaceuticals Inc [Member]</t>
  </si>
  <si>
    <t>Additional Paid-in Capital [Member]</t>
  </si>
  <si>
    <t>Additional Paid-in Capital [Member]Vyrix Pharmaceuticals Inc [Member]</t>
  </si>
  <si>
    <t>Ampio Stock Subscription [Member]</t>
  </si>
  <si>
    <t>Accumulated Deficit [Member]</t>
  </si>
  <si>
    <t>Balance at Jun. 30, 2013</t>
  </si>
  <si>
    <t>Balance (in shares) at Jun. 30, 2013</t>
  </si>
  <si>
    <t>Investment from Ampio in Vyrix</t>
  </si>
  <si>
    <t>Issuance of common stock in exchange for Vyrix Acquired Assets</t>
  </si>
  <si>
    <t>Issuance of common stock in exchange for Vyrix Acquired Assets (in shares)</t>
  </si>
  <si>
    <t>Stock-based compensation</t>
  </si>
  <si>
    <t>Stock-based compensation (in shares)</t>
  </si>
  <si>
    <t>Balance at Jun. 30, 2014</t>
  </si>
  <si>
    <t>Balance (in shares) at Jun. 30, 2014</t>
  </si>
  <si>
    <t>Ampio stock subscription (aunaudited)</t>
  </si>
  <si>
    <t>Ampio stock subscription (in shares)</t>
  </si>
  <si>
    <t>Issuance of common stock to Ampio in exchange for Aytu debt</t>
  </si>
  <si>
    <t>Issuance of common stock to Ampio in exchange for Aytu debt (in shares)</t>
  </si>
  <si>
    <t>Stock subscription</t>
  </si>
  <si>
    <t>Liabilities paid pursuant to the merger</t>
  </si>
  <si>
    <t>Luoxis options paid-out pursuant to the merger</t>
  </si>
  <si>
    <t>Reverse merger</t>
  </si>
  <si>
    <t>Reverse merger (in shares)</t>
  </si>
  <si>
    <t>Balance at Jun. 30, 2015</t>
  </si>
  <si>
    <t>Balance (in shares) at Jun. 30, 2015</t>
  </si>
  <si>
    <t>Adjustment for rounding of shares due to conversion (unaudited)</t>
  </si>
  <si>
    <t>Adjustment for rounding of shares due to conversion (unaudited) (in shares)</t>
  </si>
  <si>
    <t>Stock subscription (in shares)</t>
  </si>
  <si>
    <t>Conversion of convertible promissory notes to common stock, net of conversion costs</t>
  </si>
  <si>
    <t>Conversion of convertible promissory notes to common stock, net of conversion costs (in shares)</t>
  </si>
  <si>
    <t>Issuance of warrants related to the convertible promissory notes (unaudited)</t>
  </si>
  <si>
    <t>Balance at Mar. 31, 2016</t>
  </si>
  <si>
    <t>Balance (in shares) at Mar. 31, 2016</t>
  </si>
  <si>
    <t>Statement of Stockholders' Equity (Parenthetical)</t>
  </si>
  <si>
    <t>Mar. 31, 2016USD ($)</t>
  </si>
  <si>
    <t>Adjustments to Additional Paid in Capital, Stock Issued, Own-share Lending Arrangement, Issuance Costs</t>
  </si>
  <si>
    <t>Statements of Cash Flows - USD ($)</t>
  </si>
  <si>
    <t>Cash flows from operating activities</t>
  </si>
  <si>
    <t>Stock-based compensation expense</t>
  </si>
  <si>
    <t>Depreciation, amortization and accretion</t>
  </si>
  <si>
    <t>Amortization of debt issuance costs</t>
  </si>
  <si>
    <t>Amortization of beneficial conversion feature</t>
  </si>
  <si>
    <t>Derivative expense</t>
  </si>
  <si>
    <t>Amortization of prepaid research and development - related party</t>
  </si>
  <si>
    <t>Deferred taxes</t>
  </si>
  <si>
    <t>Adjustments to reconcile net loss to net cash used in operating activities:</t>
  </si>
  <si>
    <t>Decrease (increase) in accounts receivable</t>
  </si>
  <si>
    <t>(Increase) in inventory</t>
  </si>
  <si>
    <t>(Increase) decrease in prepaid expenses, other</t>
  </si>
  <si>
    <t>Increase in prepaid research and development - related party</t>
  </si>
  <si>
    <t>(Decrease) in accounts payable and accrued liabilities</t>
  </si>
  <si>
    <t>Increase in accounts payable</t>
  </si>
  <si>
    <t>(Decrease) in related party payable</t>
  </si>
  <si>
    <t>Increase in accrued compensation</t>
  </si>
  <si>
    <t>(Decrease) increase in interest payable to Ampio</t>
  </si>
  <si>
    <t>Increase (decrease) in interest payable</t>
  </si>
  <si>
    <t>Increase in deferred rent</t>
  </si>
  <si>
    <t>(Decrease) increase in deferred revenue</t>
  </si>
  <si>
    <t>Net cash used in operating activities</t>
  </si>
  <si>
    <t>Cash flows used in investing activities</t>
  </si>
  <si>
    <t>Purchases of fixed assets</t>
  </si>
  <si>
    <t>Purchase of Primsol business</t>
  </si>
  <si>
    <t>Net cash used in investing activities</t>
  </si>
  <si>
    <t>Cash flows from financing activities</t>
  </si>
  <si>
    <t>Proceeds from convertible note from Ampio converted to stock</t>
  </si>
  <si>
    <t>Luoxis option payout pursuant to the merger</t>
  </si>
  <si>
    <t>Liabilities paid out pursuant to the merger</t>
  </si>
  <si>
    <t>Contribution from Ampio</t>
  </si>
  <si>
    <t>Proceeds from convertible promissory notes, net (Note 8)</t>
  </si>
  <si>
    <t>Debt issuance costs (Note 8)</t>
  </si>
  <si>
    <t>Ampio stock subscription payment</t>
  </si>
  <si>
    <t>Sale of Stock subscription</t>
  </si>
  <si>
    <t>Costs related to the conversion of the convertible promissory notes to equity</t>
  </si>
  <si>
    <t>Net cash provided by financing activities</t>
  </si>
  <si>
    <t>Net change in cash and cash equivalents</t>
  </si>
  <si>
    <t>Cash and cash equivalents at beginning of period</t>
  </si>
  <si>
    <t>Cash and cash equivalents at end of period</t>
  </si>
  <si>
    <t>Non-cash transactions:</t>
  </si>
  <si>
    <t>Warrant derivative liability related to the issuance of the convertible promissory notes (Note 8)</t>
  </si>
  <si>
    <t>Primsol business purchase included in primsol payable, $1,250,000 less future accretion of $173,000</t>
  </si>
  <si>
    <t>Conversion of convertible promissory notes and interest of $143,000 to common stock</t>
  </si>
  <si>
    <t>Reclassification of liability based warrants to equity presentation related to the convertible promissory notes</t>
  </si>
  <si>
    <t>Beneficial conversion feature of $4,943,073 less $3,942,613 of accretion related to unconverted convertible promissory notes</t>
  </si>
  <si>
    <t>Debt issuance costs related to notes that converted to equity</t>
  </si>
  <si>
    <t>Ampio unpaid debt converted to stock, received prior to 2015</t>
  </si>
  <si>
    <t>Contingent consideration related to the ProstaScint purchase</t>
  </si>
  <si>
    <t>Issuance of common stock in exchange for Vyrix acquired assets</t>
  </si>
  <si>
    <t>Related party research and development liability included in prepaid research and development - related party</t>
  </si>
  <si>
    <t>Statements of Cash Flows (Parenthetical) - USD ($)</t>
  </si>
  <si>
    <t>Primsol Business Purchase Included In Primsol Payable Gross</t>
  </si>
  <si>
    <t>Accretion of Discount</t>
  </si>
  <si>
    <t>Conversion of Stock, Shares Issued</t>
  </si>
  <si>
    <t>Debt Instrument, Convertible, Beneficial Conversion Feature</t>
  </si>
  <si>
    <t>Accretion Expense</t>
  </si>
  <si>
    <t>Business, Acquisition of Assets and Basis of Presentation</t>
  </si>
  <si>
    <t>Accounting Policies [Abstract]</t>
  </si>
  <si>
    <t>Business Description and Basis of Presentation [Text Block]</t>
  </si>
  <si>
    <t xml:space="preserve"> Note 1  Business, Acquisition of Assets and Basis of Presentation Business/Acquisition of Assets Aytu BioScience, Inc. (“Aytu” or the “Company”) was incorporated as Rosewind Corporation on August 9, 2002 in the State of Colorado. Aytu was re-incorporated in the state of Delaware on June 8, 2015. Aytu is a specialty healthcare company concentrating on acquiring, developing and commercializing products focused primarily on the urological disorders market, specifically sexual dysfunction, urological cancer, urinary tract infections and male infertility. These unaudited financial statements represent the financial statements of Aytu. These unaudited financial statements should be read in conjunction with Aytu’s Annual Report on Form 10-K for the year ended June 30, 2015, which included all disclosures required by generally accepted accounting principles (“GAAP”). In the opinion of management, these unaudited financial statements contain all adjustments necessary to present fairly the financial position of Aytu for the balance sheet and the results of operations and cash flows for the interim periods presented. The results of operations for the period ended March 31, 2016 are not necessarily indicative of expected operating results for the full year. The information presented throughout this report as of and for the period ended March 31, 2016 is unaudited. Aytu’s current business was formed through a reverse triangular merger (the “Merger”) in which Luoxis Diagnostics, Inc. (“Luoxis”) and Vyrix Pharmaceuticals, Inc. (“Vyrix”) merged into Rosewind Corporation in a multi-step merger on April 16, 2015. These historical financial statements prior to April 16, 2015 include the combined financial statements of Vyrix from its inception in November 2013, combined with the carve-out financial statements related to Vyrix assets acquired in the Merger (the “Vyrix Acquired Assets”) from March 23, 2011, the date its parent company, Ampio Pharmaceuticals, Inc. (“Ampio”), originally acquired the Vyrix Acquired Assets through its merger with DMI BioSciences, Inc. (“BioSciences”) and the financial statements of Luoxis from its inception in January 2013, combined with the carve-out financial statements related to Luoxis. On June 8, 2015, in connection with the reincorporation as a Delaware corporation, the Company effected a reverse stock split in which each common stock holder received one share of common stock for every 12.174 shares then outstanding (the “Reverse Stock Split”). All share and per share amounts in this Report have been adjusted to reflect the effect of the Reverse Stock Split. In May 2015, Aytu entered into and closed on an asset purchase agreement with Jazz Pharmaceuticals, Inc. (the “Seller”). Pursuant to the agreement, Aytu purchased assets related to the Seller’s product known as ProstaScint® (capromab pendetide), including certain intellectual property and contracts, and the product approvals, inventory and work in progress (together, the “ProstaScint Business”), and assumed certain of the Seller’s liabilities, including those related to product approvals and the sale and marketing of ProstaScint. The purchase price consisted of the upfront payment of $1.0 million. Aytu also paid an additional $500,000 for the ProstaScint-related product inventory and $227,000 (which represents a portion of certain FDA fees). Aytu also will pay 8% as contingent consideration on its net sales made after October 31, 2017, payable up to a maximum aggregate payment of an additional $2.5 million. The contingent consideration was valued at $664,000 using a discounted cash flow estimate as of the acquisition date. The total fair value consideration for the purchase was $2.4 million. The Company’s allocation on consideration transferred for ProstaScint as of the purchase date of May 20, 2015 is as follows: Fair Value Tangible assets $ 727,000 Intangible assets 1,590,000 Goodwill 74,000 Total assets acquired $ 2,391,000 Included in the intangible assets is developed technology of $790,000, customer contracts of $720,000 and trade names of $80,000, each of which will be amortized over a ten-year period. As of March 31, 2016 the contingent consideration had increased to $699,000 due to accretion. Business CombinationPrimsol In October 2015, Aytu entered into and closed on an Asset Purchase Agreement with FSC Laboratories, Inc. (the “Seller”). Pursuant to the agreement, Aytu purchased assets related to the Seller’s product known as Primsol® (trimethoprim solution), including certain intellectual property and contracts, inventory, work in progress and all marketing and sales assets and materials related solely to Primsol (together, the “Primsol Business”), and assumed certain of the Seller’s liabilities, including those related to the sale and marketing of Primsol arising after the closing. Aytu paid $500,000 at closing for the purchase of the Primsol Business and paid an additional $142,000, of which $102,000 went to inventory and $40,000 towards the Primsol Business, for the transfer of the Primsol-related product inventory. We also agreed to pay an additional (a) $500,000 which was paid on April 1, 2016, (b) $500,000 payable no later than June 30, 2016, and (c) $250,000 payable no later than September 30, 2016 (together, the “Installment Payments”). The Company’s allocation on consideration transferred for Primsol as of the purchase date of October 5, 2015 is as follows: Fair Value Tangible assets $ 182,000 Intangible assets 1,470,000 Goodwill 147,000 Total assets acquired $ 1,799,000 Included in tangible assets is $102,000 of inventory and $80,000 of work-in-process inventory. Included in the intangible assets is developed technology of $520,000, customer contracts of $810,000 and trade names of $140,000, each of which will be amortized over a six-year period. As of March 31, 2016, the accrued payable adjusted for the present value was $1,155,000. In September 2015, the Financial Accounting Standards Board (“FASB”) issued Accounting Standards Update (“ASU”) 2015-16, “Business Combinations (Topic 805): Simplifying the Accounting for Measurement-Period Adjustments,” which requires that an acquirer recognize adjustments to estimated amounts that are identified during the measurement period in the reporting period in which the adjustment amounts are determined. The amendments require that the acquirer record, in the same period’s financial statements, the effect on earnings of changes in depreciation, amortization, or other income effects, if any, as a result of the change to the estimated amounts, calculated as if the accounting had been completed at the acquisition date. The amendments also require an entity to present separately on the face of the income statement or disclose in the notes the portion of the amount recorded in current-period earnings by line item that would have been recorded in previous reporting periods if the adjustment to the estimated amounts had been recognized as of the acquisition date. The amendment is effective for financial statements issued for fiscal years beginning after December 15, 2015 and early adoption is permitted. During the quarter ended September 30, 2015, the Company early adopted this standard. In April 2015, the FASB issued ASU 2015-03, “Interest-Imputation of Interest (Subtopic 835-30): Simplifying the Presentation of Debt Issuance Costs” to simplify the presentation of debt issuance costs. The amendments in the update require that debt issuance costs related to a recognized debt liability be presented in the balance sheet as a direct reduction of the carrying amount of the debt. Recognition and measurement of debt issuance costs were not affected by this amendment. In August 2015, FASB issued ASU 2015-15, “Presentation and Subsequent Measurement of Debt Issuance Costs Associated with Line-of-Credit Arrangements  Amendments to SEC Paragraphs Pursuant to Staff Announcement at June 18, 2015 EITF Meeting” which clarified that the SEC would not object to an entity deferring and presenting debt issuance costs as an asset and subsequently amortizing the deferred debt issuance costs ratably over the term of the line-of-credit arrangement. The amendments are effective for financial statements issued for fiscal years beginning after December 15, 2015. During the quarter ended March 31, 2015, the Company early adopted this standard and recorded debt issuance costs as a debt discount. There was no impact related to this adoption as the Company did not have any debt issuance costs prior to adoption. In November 2015, the FASB issued ASU No. 2015-17 regarding ASC Topic 470 "Income Taxes: Balance Sheet Classification of Deferred Taxes." The amendments in ASU 2015-17 eliminate the requirement to bifurcate deferred taxes between current and non-current on the balance sheet and requires that deferred tax liabilities and assets be classified as noncurrent on the balance sheet. The amendments for ASU-2015-17 can be applied retrospectively or prospectively and early adoption is permitted. Aytu early adopted ASU 2015-17 and there was no material impact on its financial statements. Recently Issued Accounting Pronouncements, Not Adopted as of March 31, 2016 In March 2016, the FASB issued Accounting Standards Update No. 2016-09, “Compensation Stock Compensation (Topic 718): Improvements to Employee Share Based Payment Accounting”. The standard includes multiple provisions intended to simplify various aspects of the accounting for share based payments. The amendments are expected to significantly impact net income, EPS, and the statement of cash flows. Implementation and administration may present challenges to companies with significant share based payment activities. The amendments are effective for public entities for fiscal years, and interim periods within those fiscal years, beginning after December 15, 2016. Early adoption is permitted in any interim or annual period, with any adjustments reflected as of the beginning of the fiscal year of adoption. The Company is currently evaluating the impact of this standard on its financial statements. In February 2016, the FASB issued Accounting Standards Update 2016-02, “Leases (Topic 842)”.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currently evaluating the impact of its pending adoption of this standard on its financial statements. In January 2016, the FASB issued ASU 2016-01, “Financial Instruments  Overall (Subtopic 825-10): Recognition and Measurement of Financial Assets and Financial Liabilities,” which requires that all equity investments be measured at fair value with changes in the fair value recognized through net income (other than those accounted for under the equity method of accounting or those that result in consolidation of the investee). The amendments in this update also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In addition, the amendments in this update eliminate the requirement to disclose the fair value of financial instruments measured at amortized cost for entities that are not public business entities and the requirement to disclose the method(s) and significant assumptions used to estimate the fair value that is required to be disclosed for financial instruments measured at amortized cost on the balance sheet for public business entities. The amendment is effective for financial statements issued for fiscal years beginning after December 15, 2017. Early adoption is not permitted. The Company is currently evaluating the impact of this standard on its financial statements. In July 2015, the FASB issued ASU 2015-11, “Simplifying the Measurement of Inventory.” ASU 2015-11 clarifies that inventory should be held at the lower of cost or net realizable value. Net realizable value is defined as the estimated selling price, less the estimated costs to complete, dispose and transport such inventory. ASU 2015-11 will be effective for fiscal years and interim periods beginning after December 15, 2016. ASU 2015-11 is required to be applied prospectively and early adoption is permitted. The adoption of ASU 2015-11 is not expected to have a material impact on the Company’s financial position or results of operations. In August 2014, the FASB issued ASU 2014-15, “Presentation of Financial Statements-Going Concern (Subtopic 205-40): Disclosure of Uncertainties about an Entity’s Ability to Continue as a Going Concern” (“ASU 2014-15”). ASU 2014-15 is intended to define management’s responsibility to evaluate whether there is substantial doubt about an organization’s ability to continue as a going concern and to provide related footnote disclosures. The amendments in this ASU are effective for reporting periods ending after December 15, 2016, with early adoption permitted. The Company is evaluating the impact the adoption of ASU 2014-15 will have on its financial statements. In May 2014, the FASB issued ASU 2014-09 regarding ASC Topic 606, “Revenue from Contracts with Customers”. The standard provides principles for recognizing revenue for the transfer of promised goods or services to customers with the consideration to which the entity expects to be entitled in exchange for those goods or services. In August 2015, the FASB issued ASU 2015-14, Revenue from Contracts with Customers: Deferral of the Effective Date, which deferred the effective date of the new revenue standard for periods beginning after December 15, 2017, with early adoption permitted. In March 2016, the FASB issued ASU 2016-08, which addresses principal versus agent considerations. The Company is currently evaluating the effect that the updated standard will have on its financial statements.</t>
  </si>
  <si>
    <t xml:space="preserve"> Note 1  Business, Acquisition of Assets and Basis of Presentation Business/Acquisition of Assets Aytu BioScience, Inc. (“Aytu” or the “Company”) was incorporated as Rosewind Corporation on August 9, 2002 in the State of Colorado. Aytu was re-incorporated in the state of Delaware on June 8, 2015. Aytu is a specialty healthcare company concentrating on developing and commercializing products focused primarily on the urological disorders market, specifically sexual dysfunction, urological cancer and male infertility. Basis of Presentation Aytu’s current business was formed through a reverse triangular merger (the “Merger”) in which Luoxis Diagnostics, Inc. (“Luoxis”) and Vyrix Pharmaceuticals, Inc. (“Vyrix”) merged into Rosewind Corporation in a multi-step merger on April 16, 2015. These historical financial statements prior to April 16, 2015 include the combined financial statements of Vyrix from its inception in November 2013, combined with the carve-out financial statements related to Vyrix assets acquired in the Merger (the “Vyrix Acquired Assets”) from March 23, 2011, the date, its parent company Ampio Pharmaceuticals, Inc. (“Ampio”) originally acquired the Vyrix Acquired Assets through its merger with DMI BioSciences, Inc. (“BioSciences”) and the financial statements of Luoxis from its inception in January 2013, combined with the carve-out financial statements related to Luoxis. The carve-out financial statements present the statements of financial position of Vyrix and Luoxis and the Vyrix Acquired Assets and the statements of operations and cash flows for purposes of presenting complete comparative stand-alone financial statements in accordance with Regulation S-X, Article 3, General Instructions to Financial Statements, and Staff Accounting Bulletin Topic 1-B1, Costs Reflected in Historical Financial Statements. Historically, financial statements have not been prepared for Vyrix and Luoxis, as they were not held in a separate legal entities. Although Vyrix and Luoxis have not been segregated as a separate legal entity, related revenues, direct costs and expenses, assets and liabilities have historically been segregated on Ampio’s books. In addition, the Company allocated corporate overhead costs based on a review of specific labor and other overhead expenses and a reasonable estimate of activities related to Vyrix and Luoxis. Allocated labor and other overhead totaled $264,000 in 2015 and $253,000 in 2014. The Company also prepared a calculation of income tax expense and deferred income tax assets and liabilities on a “separate return” basis (see Note 4  Income Taxes). These financial statements do not include a carve-out for cash as the operations have historically been funded by Ampio. The historical carve-out financial statements may not be indicative of the future results of Vyrix and Luoxis as a stand-alone entities. The “Company” as referred to in the notes to these financial statements includes Vyrix and Luoxis, collectively. The Company’s activities, being primarily research and development, have not generated significant revenue to date. As of June 30, 2015, Ampio is the majority shareholder of 81.5% of Aytu’s outstanding common stock. On June 8, 2015, in connection with the reincorporation as a Delaware corporation, we effected a reverse stock split in which each common stock holder received one share of common stock for each every 12.174 shares then outstanding (the “Reverse Stock Split”). All share and per share amounts in this Registration Statement have been adjusted to reflect the effect of the Reverse Stock Split. Business CombinationProstaScint In May 2015, Aytu entered into and closed on an asset purchase agreement with Jazz Pharmaceuticals, Inc. (the “Seller”). Pursuant to the agreement, Aytu purchased assets related to the Seller’s product known as ProstaScint® (capromab pendetide), including certain intellectual property and contracts, and the product approvals, inventory and work in progress (together, the “ProstaScint Business”), and assumed certain of the Seller’s liabilities, including those related to product approvals and the sale and marketing of ProstaScint. The purchase price consists of the upfront payment of $1.0 million. Aytu also agreed to pay an additional $500,000 payable within five days after transfer for the ProstaScint-related product inventory and $227,000 payable on September 30, 2015 (which represents a portion of certain FDA fees). Aytu also will pay 8% as contingent consideration on its net sales made after October 31, 2017, payable up to a maximum aggregate payment of an additional $2.5 million. The contingent consideration was valued at $664,000 using a discounted cash flow. The total fair value consideration for the purchase was $2.4 million. Estimated Tangible assets $ 727,000 Intangible assets 1,590,000 Goodwill 74,000 Total assets acquired $ 2,391,000 The intangible assets will be amortized over a ten year period. 2016 $ 159,000 2017 159,000 2018 159,000 2019 159,000 2020 159,000 Thereafter 775,000 $ 1,570,000 The unaudited pro-forma results presented below include the effects of the ProstaScint acquisition as if it has been consummated as of July 1, 2013, with adjustments to give effect to pro forma events that are directly attributable to the acquisition which includes adjustments related to the amortization of acquired intangible assets. The unaudited pro forma results do not reflect any operating efficiency or potential cost savings which may result from the consolidation of ProstaScint. Accordingly, these unaudited pro forma results are presented for informational purposes only and are not necessarily indicative of what the actual results of operation of the combined company would have been if the acquisition had occurred at the beginning of the period presented nor are they indicative of future results of operations and are not necessarily indicative of either future results of operations or results that might have been achieved had the acquisition been consummated as of July 1, 2013. Years ended June 30, 2015 2014 Total revenue $ 1,371,106 $ 1,736,139 Expenses Cost of sales - ProstaScint 1,818,690 2,054,786 Research and development 3,065,626 3,933,619 Research and development - related party (Note 8) 156,988 125,587 General and administrative 4,417,884 2,388,665 Amortization and impairment of intangible assets 131,989 100,000 Loss from operations (8,220,071) (6,866,518) Interest (expense) income (114,994) (45,553) Net loss, before income tax (8,335,065) (6,912,071) Deferred income tax benefit 23,910 813,697 Net loss $ (8,311,155) $ (6,098,374) </t>
  </si>
  <si>
    <t>Summary of Significant Accounting Policies</t>
  </si>
  <si>
    <t>Significant Accounting Policies [Text Block]</t>
  </si>
  <si>
    <t xml:space="preserve"> Note 2  Summary of Significant Accounting Policies Aytu considers all highly liquid instruments purchased with an original maturity of three months or less to be cash equivalents. Cash equivalents consist primarily of money market fund investments. Aytu’s investment policy is to preserve principal and maintain liquidity. The Company periodically monitors its positions with, and the credit quality of the financial institutions with which it invests. Periodically, throughout the year, Aytu has maintained balances in excess of federally insured limits. License Agreements and Royalties Payments received upon signing of license agreements are for the right to use the license and are deferred and amortized over the lesser of the license term or patent life of the licensed drug. Milestone payments relate to obtaining regulatory approval, cumulative sales targets, and other projected milestones and are recognized at the time the milestones are achieved. Royalties will be recognized as revenue when earned. Product &amp; Service Sales Aytu recognizes revenue from product and service sales when there is persuasive evidence that an arrangement exists, delivery has occurred or service has been rendered, the price is fixed or determinable and collectability is reasonably assured. Aytu records estimated reductions in revenue for potential returns of products by customers. As a result, management must make estimates of potential future product returns and other allowances related to current period product revenue. In making such estimates, management analyzes historical returns, current economic trends and changes in customer demand and acceptance of our products. If management were to make different judgments or utilize different estimates, material differences in the amount of the Company’s reported revenue could result. Accounts receivable are recorded at their net realized value. Aytu evaluates collectability of accounts receivable on a quarterly basis and records a valuation allowance accordingly. As of June 30, 2015 and 2014, no allowance for doubtful accounts has been recorded. Inventories are recorded at the lower of cost or market, with cost determined on a first-in, first-out basis. Aytu periodically reviews the composition of its inventories in order to identify obsolete, slow-moving or otherwise unsaleable items. If unsaleable items are observed and there are no alternate uses for the inventory, Aytu will record a write-down to net realizable value in the period that the impairment is first recognized. When future commercialization is considered probable and the future economic benefit is expected to be realized, based on management’s judgment, Aytu capitalizes pre-launch inventory costs prior to regulatory approval. A number of factors are taken into consideration, including the current status in the regulatory approval process, potential impediments to the approval process, such as safety or efficacy, anticipated research and development initiatives that could impact the indication in which the compound will be used, viability of commercialization and marketplace trends. For product candidates that have not been approved by the FDA, inventory used in clinical trials is expensed at the time of production and recorded as research and development expense. For products that have been approved by the FDA, inventory used in clinical trials is expensed at the time the inventory is packaged for the clinical trial. Prior to receiving FDA approval, costs related to purchases of the active pharmaceutical ingredient and the manufacturing of the product candidate are recorded as research and development expense. Fixed assets are recorded at cost. After being placed in service, the fixed assets are depreciated using the straight-line method over estimated useful lives. Estimated June 30, years 2015 2014 Lab equipment 3 - 5 90,000 90,000 Less accumulated depreciation (60,000) (33,000) Fixed assets, net $ 30,000 $ 57,000 Aytu recorded the following depreciation expense in the respective periods: Year Ended June 30, 2015 2014 Depreciation expense $ 27,000 $ 27,000 In-process research and development (“IPRD”) relates to the Company’s Zertane product and clinical trial data acquired in connection with the 2011 acquisition of BioSciences. The $ 7,500,000 Costs of establishing patents, consisting of legal and filing fees paid to third parties, are expensed as incurred. The fair value of the Zertane patents, determined by an independent third party appraisal, is $ 500,000 11 2022 380,000 15 2028 June 30, 2015 2014 Patents $ 880,000 $ 880,000 Less accumulated amortization (251,000) (180,000) Patents, net $ 629,000 $ 700,000 Year Ended June 30, 2015 2014 Amortization expense $ 71,000 $ 70,000 2016 $ 71,000 2017 71,000 2018 71,000 2019 71,000 2020 71,000 Thereafter 274,000 $ 629,000 The Company accounts for its business acquisitions under the acquisition method of accounting as indicated in the Financial Accounting Standards Board’s (“FASB”) Accounting Standards Codification (“ASC”) 805, “Business Combinations”, which requires the acquiring entity in a business combination to recognize the fair value of all assets acquired, liabilities assumed, and any non-controlling interest in the acquire; and establishes the acquisition date as the fair value measurement point. Accordingly, the Company recognizes assets acquired and liabilities assumed in business combinations, including contingent assets and liabilities and non-controlling interest in the acquiree, based on the fair value estimates as of the date of acquisition. In accordance with ASC 805, the Company recognizes and measures goodwill as of the acquisition date, as the excess of the fair value of the consideration paid over the fair value of the identified net assets acquired. The ProstaScint purchase price allocation was based upon an analysis of the fair value of the assets and liabilities acquired from Jazz Pharmaceuticals. The final purchase price may be adjusted up to one year from the date of the acquisition. Identifying the fair value of the tangible and intangible assets and liabilities acquired required the use of estimates by management, and were based upon currently available data, as noted below. The Company allocated the excess of purchase price over the identifiable intangible and net tangible assets to goodwill. Such goodwill is not deductible for tax purposes and represents the value placed on entering new markets and expanding market share. The Company tests its goodwill for impairment annually, or whenever events or changes in circumstances indicate an impairment may have occurred, by comparing the carrying value to its implied fair value. Impairment may result from, among other things, deterioration in the performance of the acquired business, adverse market conditions, adverse changes in applicable laws or regulations and a variety of other circumstances. If the Company determines that an impairment has occurred, it is required to record a write-down of the carrying value and charge the impairment as an operating expense in the period the determination is made. In evaluating the recoverability of the carrying value of goodwill, the Company must make assumptions regarding estimated future cash flows and other factors to determine the fair value of the acquired assets. Changes in strategy or market conditions could significantly impact those judgments in the future and require an adjustment to the recorded balances. The goodwill was recorded as part of the acquisition of ProstaScint that occurred on May 20, 2015. There was no impairment of goodwill for the year ended June 30, 2015. The preparation of financial statements in accordance with Generally Accepted Accounting Principles in the United States of America (“GAAP”) requires management to make estimates and assumptions that affect the reported amounts of assets and liabilities, disclosures of contingent assets and liabilities as of the date of the financial statements and the reported amounts of revenues and expenses during the reporting periods. Significant items subject to such estimates and assumptions include valuation allowances, stock-based compensation, warrant valuation, purchase price allocation, valuation of contingent consideration, sales returns and allowances, useful lives of fixed assets and assumptions in evaluating impairment of definite and indefinite lived assets. Actual results could differ from these estimates. Aytu is included in the consolidated tax returns of Ampio. Aytu’s taxes are computed and reported on a “separate return” basis for these financial statements. Deferred taxes are provided on an asset and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amount of income taxes and related income tax positions taken would be subject to audits by federal and state tax authorities if Aytu filed these taxes on a separate basis. The Company has adopted accounting guidance for uncertain tax positions which provides that in order to recognize an uncertain tax benefit, the taxpayer must be more likely than not of sustaining the position, and the measurement of the benefit is calculated as the largest amount that is more than 50% likely to be realized upon settlement with the taxing authority. The Company believes that it has no material uncertain tax positions. The Company’s policy is to record a liability for the difference between the benefits that are both recognized and measured pursuant to FASB ASC 740-10, “Accounting for Uncertainty in Income Taxesan interpretation of FASB Statement No. 109” (“ASC 740-10”) and tax position taken or expected to be taken on the tax return. Then, to the extent that the assessment of such tax positions changes, the change in estimate is recorded in the period in which the determination is made. The Company reports tax-related interest and penalties as a component of income tax expense. During the periods reported, management of the Company has concluded that no significant tax position requires recognition under ASC 740-10. Aytu accounts for share based payments by recognizing compensation expense based upon the estimated fair value of the awards on the date of grant. The Company determines the estimated grant fair value using the Black-Scholes option pricing model and recognizes compensation costs ratably over the period of service using the graded method. Research and development costs are expensed as incurred with expenses recorded in the respective period. The carrying amounts of financial instruments, including cash and cash equivalents, accounts payable and other current assets and other liabilities are carried at cost which approximates fair value due to the short maturity of these instruments. Aytu routinely performs an annual evaluation of the recoverability of the carrying value of its long-lived assets to determine if facts and circumstances indicate that the carrying value of assets or intangible assets may be impaired and if any adjustment is warranted. Based on its evaluation as of June 30, 2015 and 2014, respectively, no impairment existed for long-lived assets. In June 2015, the FASB issued Accounting Standards Update (“ASU”) 2015-10, “Technical Corrections and Improvements”. The amendments represent changes to clarify the codification, correct unintended application of guidance, or make minor improvements to the codification that are not expected to have a significant effect on current accounting practice or create a significant administrative cost. In addition, some of the amendments will make the codification easier to understand and easier to apply by eliminating inconsistencies, providing needed clarifications, and improving the presentation of guidance in the codification. The amendments that require transition guidance are effective for all entities for fiscal years, and interim periods within those fiscal years, beginning after December 15, 2015. Early adoption is permitted, including adoption in an interim period. All other amendments will be effective upon issuance. The Company is evaluating the impact of ASU 2015-10 on its financial statements. In April 2015, the FASB issued ASU 2015-03, “Interest - Imputation of Interest (Subtopic 835-30): Simplifying the Presentation of Debt Issuance Costs.” The update requires debt issuance costs related to a recognized debt liability be presented in the balance sheet as a direct deduction from the carrying amount of the related debt liability instead of being presented as an asset. Debt disclosures will include the face amount of the debt liability and the effective interest rate. The update requires retrospective application and represents a change in accounting principle. The update is effective for fiscal years beginning after December 15, 2015. Early adoption is permitted for financial statements that have not been previously issued. The Company is evaluating the impact of ASU 2015-03 on its financial statements. In January 2015, the FASB issued ASU 2015-01, “Extraordinary and Unusual Items (Subtopic 225-20): Simplifying Income Statement Presentation by Eliminating the Concept of Extraordinary Items.” The purpose of this amendment is to eliminate the concept of extraordinary items. As a result, an entity will no longer be required to separately classify, present and disclose extraordinary events and transactions. The amendment is effective for annual reporting periods beginning after December 15, 2015 and subsequent interim periods with early application permitted. The Company is evaluating the impact the adoption of ASU 2015-01 will have on its financial statements. In August 2014, the FASB issued ASU No. 2014-15, “Presentation of Financial Statements-Going Concern (Subtopic 205-40): Disclosure of Uncertainties about an Entity’s Ability to Continue as a Going Concern” (“ASU 2014-15”). ASU 2014-15 is intended to define management’s responsibility to evaluate whether there is substantial doubt about an organization’s ability to continue as a going concern and to provide related footnote disclosures. The amendments in this ASU are effective for reporting periods beginning after December 15, 2016, with early adoption permitted. The Company is evaluating the impact the adoption of ASU 2014-15 will have on its financial statements. In May 2014, the FASB issued ASU 2014-09 regarding ASC Topic 606, “Revenue from Contracts with Customers”. The standard provides principles for recognizing revenue for the transfer of promised goods or services to customers with the consideration to which the entity expects to be entitled in exchange for those goods or services. The guidance will be effective for annual reporting periods beginning after December 15, 2017, with early adoption permitted but not prior to the original public organization effective date of December 15, 2016. The Company is evaluating the accounting, transition and disclosure requirements of the standard and cannot currently estimate the financial statement impact of adoption.</t>
  </si>
  <si>
    <t>Fixed Assets</t>
  </si>
  <si>
    <t>Property, Plant and Equipment [Abstract]</t>
  </si>
  <si>
    <t>Property, Plant and Equipment Disclosure [Text Block]</t>
  </si>
  <si>
    <t xml:space="preserve"> Note 2  Fixed Assets Fixed assets are recorded at cost and, once placed in service, are depreciated on the straight-line method over the estimated useful lives. Estimated As of March 31, As of June 30, Useful Lives in years 2016 2015 Office equipment and furniture 3 - 5 $ 154,000 $ - Lab equipment 3 - 5 90,000 90,000 Leasehold improvements 3 43,000 - Manufacturing equipment 5 7,000 - Less accumulated depreciation and amortization (97,000) (60,000) Fixed assets, net $ 197,000 $ 30,000 </t>
  </si>
  <si>
    <t>In-Process Research and Development</t>
  </si>
  <si>
    <t>Research and Development [Abstract]</t>
  </si>
  <si>
    <t>Research, Development, and Computer Software Disclosure [Text Block]</t>
  </si>
  <si>
    <t xml:space="preserve"> Note 3  In-Process Research and Development In-process research and development (“IPRD”) relates to the Zertane product candidate. The $ 7.5</t>
  </si>
  <si>
    <t>License Agreement/Revenue Recognition</t>
  </si>
  <si>
    <t>Text Block [Abstract]</t>
  </si>
  <si>
    <t>License Agreement [Text Block]</t>
  </si>
  <si>
    <t xml:space="preserve"> Note 3  License Agreement/Revenue Recognition During 2011, Ampio entered into a license, development and commercialization agreement with a major Korean pharmaceutical company which was assigned to Vyrix when it was formed in 2013. The agreement grants the pharmaceutical company exclusive rights to market Zertane in South Korea for the treatment of premature ejaculation (“PE”) and for a combination drug to be developed, utilizing Zertane and an erectile dysfunction drug. Upon signing of the agreement, Ampio received a $ 500,000 418,000 3,200,000 25 In April 2014, Vyrix entered into a Distribution and License Agreement (the “Paladin Agreement”) with Endo Ventures Limited, which recently acquired Paladin Labs Inc. (“Paladin”), whereby Paladin has exclusive rights to market, sell and distribute Zertane in Canada, the Republic of South Africa, certain countries in Sub Saharan Africa, Colombia and Latin America. The Paladin Agreement expires on a country by country basis upon the later of fifteen years after the first commercial sale of the product in that country or expiration of market exclusivity for Zertane in that country. Paladin paid $ 250,000 3,025,000</t>
  </si>
  <si>
    <t>Patents</t>
  </si>
  <si>
    <t>Goodwill and Intangible Assets Disclosure [Abstract]</t>
  </si>
  <si>
    <t>Intangible Assets Disclosure [Text Block]</t>
  </si>
  <si>
    <t xml:space="preserve"> Note 4  Patents Costs of establishing patents, consisting of legal and filing fees paid to third parties, are expensed as incurred. The fair value of the Zertane patents, determined by an independent, third party appraisal to be $ 500,000 11 380,000 15 As of March 31, As of June 30, 2016 2015 Patents $ 880,000 $ 880,000 Less accumulated amortization (304,000) (251,000) Patents, net $ 576,000 $ 629,000 </t>
  </si>
  <si>
    <t>Income Taxes</t>
  </si>
  <si>
    <t>Income Tax Disclosure [Abstract]</t>
  </si>
  <si>
    <t>Income Tax Disclosure [Text Block]</t>
  </si>
  <si>
    <t xml:space="preserve"> Note 4  Income Taxes As previously discussed in Note 2 Summary of Significant Accounting Policies, the Company is included in Ampio’s consolidated tax returns. For purposes of these financial statements, the Company’s taxes are computed and reported on a “separate return” basis. Ampio and Aytu do not have a tax sharing agreement. Accordingly, certain tax attributes, e.g., net operating loss carryforwards, reflected in these financial statements, may or may not be available to Aytu. In the event that Ampio’s ownership interest in Aytu falls below 80% and Aytu is deconsolidated from Ampio’s consolidated income tax return, the net operating loss carryforwards originated prior to the incorporation of Vyrix and Luoxis would no longer be available to Aytu and the related deferred income tax asset would be removed and recorded as a deemed dividend to the parent, Ampio. Years Ended June 30, 2015 2014 Benefit at federal statutory rate (34.00) % (34.00) % State, net of federal income tax benefit (2.79) % (2.89) % Stock-based compensation 5.51 % 1.84 % Change in valuation allowance 30.95 % 22.29 % Other 0.03 % 0.03 % Effective tax rate (0.30) % (12.73) % 2015 2014 Current deferred income tax asset: Deferred revenue short-term $ 32,000 $ 32,000 Accrued expenses 73,000  Valuation allowance (64,000) (13,000) Total current deferred income tax asset 41,000 19,000 Long-term deferred income tax assets (liabilities): Net operating loss carryforward 6,337,000 3,847,000 Section 197 intangible 453,000 482,000 Deferred revenue long-term 158,000 190,000 Share-based compensation expense  80,000 Acquired in-process research and development (2,779,000) (2,779,000) Less: Valuation allowance (4,210,000) (1,863,000) Total long-term deferred income tax assets (liabilities) (41,000) (43,000) Total deferred income tax assets (liabilities) $  $ (24,000) Aytu has recorded income tax benefits in its statements of operations since inception, stemming from its operating losses, and is expected to incur operating losses for the foreseeable future. During the year ended June 30, 2015, the net deferred tax liability was reduced to zero based upon the operating losses, thus Aytu established a valuation allowance offsetting any future net deferred tax asset. As such, Aytu would no longer record income tax benefits in its results of operations after the year ended June 30, 2015 because management is currently unable to conclude that it is more likely than not that a benefit will be realized.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periods in which those temporary differences become deductible. Management considers the scheduled reversal of deferred tax liabilities, projected future taxable income, carry back opportunities and tax planning strategies in making the assessment. The Company believes it is more likely than not it will realize the benefits of these deductible differences, net of the valuation allowance provided. The Company has federal net operating loss carryforwards of approximately $ 17.1 10.4 As of June 30, 2015 and 2014, the Company has no liability for gross unrecognized tax benefits or related interest and penalties. Aytu has made its best estimates of certain income tax amounts included in the financial statements. Application of the Company’s accounting policies and estimates, however, involves the exercise of judgment and use of assumptions as to future uncertainties and, as a result, could differ from these estimates. In arriving at its estimates, factors the Company considers include how accurate the estimates or assumptions have been in the past, how much the estimates or assumptions have changed and how reasonably likely such changes may have a material impact. Aytu has been historically included in the Ampio consolidated tax return. Under the general statute of limitations, the Company would not be subject to federal or Colorado income tax examinations for years prior to 2011 and 2010, respectively. However, given the net operating losses generated since inception, all tax years since inception are subject to examination.</t>
  </si>
  <si>
    <t>Revenue Recognition</t>
  </si>
  <si>
    <t>Revenue Recognition [Abstract]</t>
  </si>
  <si>
    <t>Revenue Recognition And License Agreement [Text Block]</t>
  </si>
  <si>
    <t xml:space="preserve"> Note 5  Revenue Recognition The $ 647,000 2,000 1,561,000 15,000 The license revenue of $ 21,000 64,000 500,000 250,000</t>
  </si>
  <si>
    <t>Fair Value Considerations</t>
  </si>
  <si>
    <t>Fair Value Disclosures [Abstract]</t>
  </si>
  <si>
    <t>Fair Value Consideration [Text Block]</t>
  </si>
  <si>
    <t xml:space="preserve"> Note 6  Fair Value Considerations Aytu’s financial instruments include cash and cash equivalents, accounts receivable, accounts payable and accrued liabilities, convertible promissory notes and warrant derivative liability. The carrying amounts of cash and cash equivalents, accounts receivable, accounts payable and accrued liabilities approximate their fair value due to their short maturities. The fair value of the convertible notes was approximately the face value of the notes (see Note 8 for more information). The valuation policies are determined by the Chief Financial Officer and approved by the Company’s Board of Directors. Authoritative guidance defines fair value as the price that would be received to sell an asset or paid to transfer a liability (an exit price) in an orderly transaction between market participants at the measurement date. The guidance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Aytu. Unobservable inputs are inputs that reflect Aytu’s assumptions of what market participants would use in pricing the asset or liability developed based on the best information available in the circumstances. The hierarchy is broken down into three levels based on reliability of the inputs as follows: Level 1: Inputs that reflect unadjusted quoted prices in active markets that are accessible to Aytu for identical assets or liabilities; Level 2: Inputs include quoted prices for similar assets and liabilities in active or inactive markets or that are observable for the asset or liability either directly or indirectly; and Level 3: Unobservable inputs that are supported by little or no market activity. Aytu’s assets and liabilities which are measured at fair value are classified in their entirety based on the lowest level of input that is significant to their fair value measurement. Aytu’s policy is to recognize transfers in and/or out of fair value hierarchy as of the date in which the event or change in circumstances caused the transfer. Aytu has consistently applied the valuation techniques discussed below in all periods presented. Fair Value Measurements Using Level 1 Level 2 Level 3 Total March 31, 2016 LIABILITIES Warrant derivative liability $ - $ - $ 66,000 $ 66,000 The warrant derivative liability for the warrants was valued using the Monte Carlo valuation methodology because that model embodies all of the relevant assumptions that address the features underlying these instruments. March 31, 2016 At Issuance Warrants: Exercise price $ 0.64 $1.51 - $1.95 Volatility 75.0 % 75.0 % Equivalent term (years) 4.31 - 4.36 5.0 - 5.11 Risk-free interest rate 1.09% - 1.10% 1.54% - 1.74% Potential number of shares 159,000 - 228,000 139,000 - 224,000 Derivative Instruments Balance as of June 30, 2015 $ - Warrant issuances 103,000 Reclassification of warrant liability to equity upon note conversion (87,000) Change in fair value included in earnings 50,000 Balance as of March 31, 2016 $ 66,000 </t>
  </si>
  <si>
    <t>Commitments and Contingencies</t>
  </si>
  <si>
    <t>Commitments and Contingencies Disclosure [Abstract]</t>
  </si>
  <si>
    <t>Commitments and Contingencies Disclosure [Text Block]</t>
  </si>
  <si>
    <t xml:space="preserve"> Note 7  Commitments and Contingencies Remaining Total 2016 2017 2018 2019 2020 Thereafter Management fee $ 901,000 $ 53,000 $ 212,000 $ 212,000 $ 212,000 $ 212,000 $ - Primsol business 1,250,000 1,000,000 250,000 - - - - Manufacturing agreement 1,000,000 1,000,000 - - - - - Office Lease 351,000 34,000 142,000 145,000 30,000 - - Sponsored research agreement with related party 298,000 18,000 70,000 70,000 70,000 70,000 - $ 3,800,000 $ 2,105,000 $ 674,000 $ 427,000 $ 312,000 $ 282,000 $ - Management Fee In July 2015, Aytu entered into an agreement with Ampio whereby Aytu agreed to pay Ampio a set amount per month for shared overhead which includes costs related to the shared facility, corporate staff, and other miscellaneous overhead expenses. This agreement was amended on November of 2015 and again in April of 2016 resulting in an amount of $ 18,000 Primsol Business In October 2015, Aytu entered into an agreement with FSC Laboratories, Inc. for the purchase of Primsol (see Note 1). Manufacturing Agreement In October 2015, Aytu entered into a Master Services Agreement with Biovest International, Inc. (“Biovest”). The agreement provides that Aytu may engage Biovest from time to time to provide services in accordance with mutually agreed upon project addendums and purchase orders. Aytu expects to use the agreement from time to time for manufacturing services, including without limitation, the manufacturing, processing, quality control testing, release or storage of its products for the ProstaScint product. Aytu is obligated to pay Biovest $ 1.0 500,000 Office Lease In June 2015, Aytu entered into a 37 3,000 112,000 37 9,000 318,000 Three Months Ended March 31, Nine Months Ended March 31, 2016 2015 2016 2015 Rent expense $ 35,000 $ 3,000 $ 86,000 $ 43,000 Sponsored Research Agreement with Related Party Aytu entered into a Sponsored Research Agreement with Trauma Research LLC (“TRLLC”), a related party, in June 2013. Under the terms of the Sponsored Research Agreement, TRLLC agreed to work collaboratively in advancing the RedoxSYS System diagnostic platform through research and development efforts. The Sponsored Research Agreement may be terminated without cause by either party on 30</t>
  </si>
  <si>
    <t xml:space="preserve"> Note 5  Commitments and Contingencies Total 2016 2017 2018 2019 2020 Thereafter Management fee $ 1,800,000 $ 360,000 $ 360,000 $ 360,000 $ 360,000 $ 360,000 $  ProstaScint Inventory Transfer 500,000 500,000      Sponsored research agreement with related party 350,000 70,000 70,000 70,000 70,000 70,000  Clinical research and trial obligations 329,000 329,000      Manufacturing 133,000 133,000      Office Lease 110,000 35,000 36,000 36,000 3,000   $ 3,222,000 $ 1,427,000 $ 466,000 $ 466,000 $ 433,000 $ 430,000 $  Management Fee In July 2015, Aytu entered into agreements with Ampio whereby Aytu agreed to pay Ampio $ 30,000 ProstaScint Inventory Transfer Fee Aytu is obligated to pay $ 500,000 Sponsored Research Agreement with Related Party Aytu entered into a Sponsored Research Agreement with Trauma Research LLC (“TRLLC”), a related party, in June 2013. Under the terms of the Sponsored Research Agreement, TRLLC agreed to work collaboratively in advancing the RedoxSYS System diagnostic platform through research and development efforts. The Sponsored Research Agreement may be terminated without cause by either party on 30 Clinical Research and Trial Obligations In connection with the Zertane clinical trials and RedoxSYS research studies, the remaining commitment is $ 329,000 Aytu Manufacturing and Commercial Development Aytu entered into agreements with manufacturing companies to build its RedoxSYS system. The current remaining commitment is $ 133,000 Office Lease In June 2015, Aytu entered into a 37 2,900 112,000 Years Ended June 30, 2015 2014 Rent expense $ 51,000 $ 11,000 </t>
  </si>
  <si>
    <t>Convertible Promissory Notes</t>
  </si>
  <si>
    <t>Debt Disclosure [Abstract]</t>
  </si>
  <si>
    <t>Debt Disclosure [Text Block]</t>
  </si>
  <si>
    <t xml:space="preserve"> Note 8  Convertible Promissory Notes Convertible Promissory Notes During July and August 2015, Aytu closed on note purchase agreements with institutional and high net worth individual investors for the purchase and sale of convertible promissory notes (“Notes”) with an aggregate principal amount of $ 5.2 401,000 103,000 The Notes are an unsecured obligation. Unless earlier converted, the Notes will mature 18 2 8 12 The Notes are convertible at any time at the noteholder’s discretion into that number of shares of Aytu common stock equal to 120 4.63 5.0 Placement agents for the offerings sold the institutional portion of the offering of the Notes. Aytu sold the balance of the Notes to individuals and entities with whom Aytu has an established relationship. For Notes sold by the placement agent, Aytu paid the placement agent 8 20,000 The warrants were recorded at fair value as long-term liabilities on the Balance Sheet (see Note 6). Upon Aytu’s adoption of ASU 2015-3, the costs associated with the Notes were recorded as a longterm liability and are presented in the Balance Sheet as a direct reduction of the carrying amount of the Notes on their inception date. Per the convertible promissory note agreements, if Aytu sells equity securities at any time while the notes are outstanding in a financing transaction that is not a Qualified Financing, the holders of the convertible promissory notes have the option, but not the obligation, to convert the outstanding principal and accrued interest as of the as of the closing of such financings into a number of shares of Aytu capital stock in an amount equal to 120% of the number of such shares calculated by dividing the outstanding principal and accrued interest by the lesser of (a) the lowest cash price per share paid by purchasers of shares in such financing, or (b) $4.63. As a result of Aytu’s sale of common stock on January 20, 2016, the Company was obligated to provide notice to the above-referenced noteholders of such stock sales. In accordance with the convertible note terms, for a period of ten business days (which was extended to 15 business days by the Company, or February 10, 2016) following receipt of the notice, noteholders had the option to convert their entire balance (inclusive of accrued but unpaid interest) into a number of shares of Aytu common stock equal to 120% of the number of shares calculated by dividing such note balance by $ 0.65 4,125,000 143,000 7,879,096 1,050,000 66,000 In connection with the conversion of the Aytu notes, Aytu was obligated to issue to the placement agents for the convertible note offering warrants for an amount of shares equal to 8% of the number of shares of Aytu’s common stock for the notes sold by the placement agents issued upon conversion of the notes. As a result of the optional note conversion, on February 10, 2016, Aytu issued warrants to the placement agents to purchase an aggregate of 267,052 0.65 Also in connection with the conversion of the notes, Aytu recorded a beneficial conversion feature of $ 3.9 As of March 31, 2016, the carrying value of the notes was $ 10,000 1,040,000 A majority of the remaining noteholders have signed lock-up agreements, which prohibit them from selling their stock until July 5, 2016. These noteholders received a 10</t>
  </si>
  <si>
    <t>Common Stock</t>
  </si>
  <si>
    <t>Equity [Abstract]</t>
  </si>
  <si>
    <t>Stockholders' Equity Note Disclosure [Text Block]</t>
  </si>
  <si>
    <t xml:space="preserve"> Note 9  Common Stock Capital Stock At March 31, 2016 and June 30, 2015, Aytu had 22,446,481 14,259,681 300 0.0001 50 0.0001 The Board of the Company had proposed the reverse stock split in an effort to decrease the number of shares of common stock outstanding and increase the market price of its shares. The Board is also seeking to reduce certain administrative burdens and costs relating to the large number of shares that are currently issued and outstanding. The Board is asking its stockholders to approve a reverse split of the common stock and grant to the Board the authority to set the ratio for the reverse split in the range of 1-for-4 and 1-for-12 or not to complete the reverse stock split, as determined in the discretion of the Board at any time before November 24, 2016. The Board believes that the reverse stock split will enhance the Company’s ability to obtain an initial listing on a national securities exchange. This proposal will be voted on by the Company’s shareholders at the annual shareholders meeting on May 24, 2016. The Board of Directors has approved and recommended a proposal to amend the Company’s Certificate of Incorporation, to reduce the authorized shares of common stock from 300,000,000 to 100,000,000 10,000,000</t>
  </si>
  <si>
    <t xml:space="preserve"> Note 6  Common Stock Capital Stock At June 30, 2015 and 2014, Aytu had 300 million shares of common stock authorized with a par value of $0.0001 per share and 50 million shares of preferred stock authorized with a par value of $0.0001 per share.</t>
  </si>
  <si>
    <t>Equity Instruments</t>
  </si>
  <si>
    <t>Disclosure of Compensation Related Costs, Share-based Payments [Abstract]</t>
  </si>
  <si>
    <t>Disclosure of Compensation Related Costs, Share-based Payments [Text Block]</t>
  </si>
  <si>
    <t xml:space="preserve"> Note 10  Equity Instruments Options Prior to the Merger, Aytu had two approved stock option plans (Luoxis 2013 Stock Option Plan and Vyrix 2013 Stock Option Plan), pursuant to which Aytu had reserved a total of 1,718,828 The Luoxis options that were in the money and all outstanding Vyrix options issued under the respective 2013 Option Plans were accelerated and cancelled in connection with the Merger. Option holders received a cash payment per option share equal to the difference between the consideration payable per share of common stock pursuant to the Merger and the exercise price of the option; if the consideration paid to holders of common stock was less than the exercise price of such options, no amount was paid to the option holder in connection with the cancellation. The cash payment during the period ended June 30, 2015 was $ 27,000 422,000 189,000 The Luoxis options that were not paid out were terminated pursuant to the terms of the 2013 Luoxis Option Plan. The Company treated these options as pre-vesting forfeitures and $ 433,000 On June 1, 2015, Aytu’s stockholders approved the 2015 Stock Option and Incentive Plan (the “2015 Plan”), which provides for the award of stock options, stock appreciation rights, restricted stock and other equity awards for up to an aggregate of 10.0 Expected volatility 75.00 % Risk free interest rate 1.21% - 1.90 % Expected term (years) 3.75 - 6.25 Dividend yield 0 % Weighted Weighted Average Number of Average Remaining Contractual Options Exercise Price Life in Years Outstanding June 30, 2015 - $ - Granted 3,717,500 $ 1.55 Exercised - $ - Forfeited/Cancelled (50,000) $ 1.51 Outstanding March 31, 2016 3,667,500 $ 1.55 9.55 Exercisable at March 31, 2016 1,477,500 $ 1.51 9.62 Available for grant at March 31, 2016 6,332,500 Stock-based compensation expense related to the fair value of stock options was included in the statements of operations as research and development expenses and selling, general and administrative expenses as set forth in the table below. Aytu determined the fair value as of the date of grant using the Black-Scholes option pricing model and expenses the fair value ratably over the vesting period. Three Months Ended March 31, Nine Months Ended March 31, 2016 2015 2016 2015 Research and development expenses Stock options $ 38,000 $ 115,000 $ 63,000 $ 323,000 Selling, general and administrative expenses Stock options 258,000 157,000 484,000 427,000 $ 296,000 $ 272,000 $ 547,000 $ 750,000 Unrecognized expense at March 31, 2016 $ 1,554,000 Weighted average remaining years to vest 2.90 Of the options that Aytu issued during the nine months ended March 31, 2016, 1,447,500 1.3 Warrants Aytu issued warrants in conjunction with its 2013 private placement as well as to the placement agents in conjunction with the 2015 convertible promissory note financing that converted to common stock (see Note 8). The 2015 warrants were previously classified as a liability and upon conversion of the notes to common stock the associated warrants were assigned a value and moved to equity. A summary of these warrants is as follows: Weighted Weighted Average Number of Average Remaining Contractual Warrants Exercise Price Life in Years Outstanding June 30, 2015 102,613 $ 4.53 2.92 Warrants issued to placement agents for convertible promissory notes 267,052 $ 0.65 Outstanding March 31, 2016 (unaudited) 369,665 $ 1.73 3.78 Expected volatility 75 % Risk free interest rate 1.36% - 1.37% Contractual term (years) 4.6 Dividend yield 0 % Warrant Obligation related to the Convertible Promissory Notes Aytu has the obligation to issue warrants to the private placement agents for the 2015 convertible note financing as part of their fees for the financing. These warrants are classified as a derivative warrant liability due to the fact that the number of shares and exercise price have not been set as of March 31, 2016. The number of shares of Company stock that these warrants will convert into is equal to 8% of the gross number of shares of the Company stock issuable upon conversion of the Notes issued to investors introduced to the Company by the private placement agents pursuant to the private placement memorandum. The exercise price will be the conversion price per share at which the first outstanding Note converts into Company common stock. The warrants have a term of five years from August 31, 2015 due to the conversion setting the price of these warrants (see Note 8). 267,052 0.65 87,000</t>
  </si>
  <si>
    <t xml:space="preserve"> Note 7  Equity Instruments Options Prior to the Merger, Aytu had two approved stock option plans (Luoxis 2013 Stock Option Plan and Vyrix 2013 Stock Option Plan), pursuant to which Aytu had reserved a total of 1,718,828 million shares of common stock, both of which were terminated on April 16, 2015 upon the closing of the Merger. The Luoxis options that were in the money and all outstanding Vyrix options issued under the 2013 Option Plans were accelerated and cancelled in connection with the Merger. Option holders received a cash payment per option share equal to the difference between the consideration payable per share of common stock pursuant to the Merger and the exercise price of the option, if the consideration paid to holders of common stock was less than the exercise price of such options, no amount was paid to the option holder in connection with the cancellation. The cash payment during the period ended June 30, 2015 was $27,000. The company recognized compensation of $422,000 and $189,000 related to the Luoxis and Vyrix options that had accelerated vesting as of the Merger date. The Luoxis options that were not paid out were terminated pursuant to the terms of the 2013 Luoxis Option Plan. The Company treated these options as pre-vesting forfeitures and $433,000 of previously recognized compensation was reversed. Pursuant to the Luoxis 2013 Stock Option Plan, 1,102,761 shares of its common stock were reserved for issuance. The fair value of the options was calculated using the Black-Scholes option pricing model. In order to calculate the fair value of the options, certain assumptions are made regarding components of the model, including the estimated fair value of the underlying common stock, risk-free interest rate, volatility, expected dividend yield and expected option life. Changes to the assumptions could cause significant adjustments to valuation. Aytu estimates the expected term based on the average of the vesting term and the contractual term of the options. The risk-free interest rate is based on the U.S. Treasury yield in effect at the time of the grant for treasury securities of similar maturity. Years Ended June 30, 2015 2014 Expected volatility 79% - 108% 79% - 82% Risk free interest rate 1.62% - 2.09% 0.75% - 1.53% Expected term (years) 5.5 - 7.0 5.0 - 6.5 Dividend yield 0% 0% Weighted Weighted Average Average Remaining Aggregate Number of Exercise Contractual Intrinsic Options Price Life Value Outstanding June 30, 2013 396,994 $ 4.53 9.96 $ 1,272,000 Granted 33,083 $ 4.53 Exercised  $  Forfeited/Cancelled  $  Outstanding June 30, 2014 430,077 $ 4.53 9.01 $ 1,374,000 Granted 195,189 $ 7.25 Exercised  $  Forfeited/Cancelled (625,266) $ 5.40 Outstanding June 30, 2015  $  Exercisable at June 30, 2015  $  Available for grant at June 30, 2015  Pursuant to the Vyrix 2013 Stock Option Plan, 616,067 shares of its common stock were reserved for issuance. The fair value of the options was calculated using the Black-Scholes option pricing model. In order to calculate the fair value of the options, certain assumptions are made regarding components of the model, including the estimated fair value of the underlying common stock, risk-free interest rate, volatility, expected dividend yield and expected option life. Changes to the assumptions could cause significant adjustments to valuation. Aytu estimates the expected term based on the average of the vesting term and the contractual term of the options. The risk-free interest rate is based on the U.S. Treasury yield in effect at the time of the grant for treasury securities of similar maturity. In accordance with the Vyrix 2013 Stock Option Plan, no additional options were granted during the year-ended June 30, 2015. Year 2014 Expected volatility 63% - 76% Risk free interest rate 0.90% - 2.02% Expected term (years) 5.0 - 6.5 Dividend yield 0% Weighted Weighted Average Average Remaining Aggregate Number of Exercise Contractual Intrinsic Options Price Life Value Outstanding June 30, 2013  $   $  Granted 117,053 $ 5.68 Exercised  $  Forfeited/Cancelled  $  Outstanding June 30, 2014 117,053 $ 5.68 9.54 $ 417,000 Granted  $  Exercised  $  Forfeited/Cancelled (117,053) $ 5.68 Outstanding June 30, 2015  $  Exercisable at June 30, 2015  $  Available for grant at June 30, 2015  Stock-based compensation expense related to the fair value of stock options was included in the statements of operations as research and development expenses and general and administrative expenses as set forth in the table below. Aytu determined the fair value as of the date of grant using the Black-Scholes option pricing model and expenses the fair value ratably over the vesting period. Years Ended June 30, 2015 2014 Research and development expenses Stock options Luoxis $ 427,000 $ 206,000 Vyrix 92,000 38,000 General and administrative expenses Stock options Luoxis 316,000 152,000 Vyrix 183,000 104,000 $ 1,018,000 $ 500,000 Unrecognized expense at June 30, 2015 Luoxis $  Vyrix $  Weighted average remaining years to vest Luoxis  Vyrix  On June 1, 2015, Aytu’s stockholders approved the 2015 Stock Option and Incentive Plan (the “2015 Plan”), which provides for the award of stock options, stock appreciation rights, restricted stock and other equity awards for up to an aggregate of 10,000,000 shares of common stock. The shares of common stock underlying any awards that are forfeited, canceled, reacquired by Aytu prior to vesting, satisfied without any issuance of stock, expire or are otherwise terminated (other than by exercise) under the 2015 Plan will be added back to the shares of common stock available for issuance under the 2015 Plan. As of September 28, 2015, no grants have been made under the 2015 Plan. Warrants Number of Weighted Weighted Outstanding June 30, 2013 102,613 $ 4.53 4.41 Outstanding June 30, 2014 102,613 $ 4.53 3.92 Outstanding June 30, 2015 102,613 $ 4.53 2.92 These warrants were valued using the Black-Scholes option pricing model. In order to calculate the fair value of the warrants, certain assumptions were made regarding components of the model, including the closing price of the underlying common stock, risk-free interest rate, volatility, expected dividend yield, and expected life. Changes to the assumptions could cause significant adjustments to valuation. The Company estimated a volatility factor utilizing a weighted average of comparable published volatilities of peer companies. The risk-free interest rate is based on the U.S. Treasury yield in effect at the time of the grant for treasury securities of similar maturity. The offering costs and the additional paid-in capital for the warrants associated with the common stock offering were valued at $313,000 using the Black-Scholes valuation methodology.</t>
  </si>
  <si>
    <t>Litigation</t>
  </si>
  <si>
    <t>Legal Matters and Contingencies [Text Block]</t>
  </si>
  <si>
    <t xml:space="preserve"> Note 9  Litigation As of June 30, 2015, Aytu was not party to any legal matters or claims, and none of its property is subject to any legal proceedings. In the future Aytu may become party to legal matters and claims arising in the ordinary course of business, the resolution of which it does not anticipate would have a material adverse impact on its financial position, results of operations or cash flows.</t>
  </si>
  <si>
    <t>Employee Benefit Plan</t>
  </si>
  <si>
    <t>Postemployment Benefits [Abstract]</t>
  </si>
  <si>
    <t>Compensation and Employee Benefit Plans [Text Block]</t>
  </si>
  <si>
    <t xml:space="preserve"> Note 10  Employee Benefit Plan Aytu allows its employees to participate in Ampio’s 401(k) plan. The plan allows participants to contribute a portion of their salary, subject to eligibility requirements and annual IRS limits. Aytu does not match employee contributions.</t>
  </si>
  <si>
    <t>Related Party Transactions</t>
  </si>
  <si>
    <t>Related Party Transactions [Abstract]</t>
  </si>
  <si>
    <t>Related Party Transactions Disclosure [Text Block]</t>
  </si>
  <si>
    <t xml:space="preserve"> Note 11  Related Party Transactions Ampio Loan Agreement In November 2013, Vyrix entered into a loan agreement with Ampio. Pursuant to the loan agreement, Ampio agreed to lend Vyrix up to an aggregate amount of $ 3.0 500,000 1.6 3.11 3.32 4.0 In March 2014, Luoxis entered into a loan agreement with Ampio. Pursuant to the loan agreement, Ampio agreed to lend Luoxis $ 3.0 3.0 3.11 3.32 8.0 On April 16, 2015, Ampio received 4,761,787 10.0 8.0 4.0 Services Agreement The Company has entered into a service agreement with Ampio which is described in Note 7. Sponsored Research Agreement In June 2013, Luoxis entered into a sponsored research agreement with TRLLC, an entity controlled by Ampio’s director and Chief Scientific Officer, Dr. Bar-Or. The agreement, which was amended in January 2015 and provides for Luoxis (now Aytu) to pay $ 6,000 615,000 60.5 Convertible Promissory Notes The convertible promissory notes (see Note 8) include $ 275,000</t>
  </si>
  <si>
    <t xml:space="preserve"> Note 8  Related Party Transactions Ampio Loan Agreement In November 2013, Vyrix entered into a loan agreement with Ampio. Pursuant to the loan agreement, Ampio agreed to lend Vyrix up to an aggregate amount of $3,000,000 through cash advances of up to $500,000 each. Unpaid principal amounts under the loan agreement bear simple interest at the “Applicable Federal Rate” for long-term obligations prescribed under Section 1274(d) of the Internal Revenue Code of 1986, as amended (or any successor provision with similar applicability). The initial term of this loan agreement is for one year, subject to automatic extension of successive one-year terms. Vyrix may repay any outstanding balance at any time without penalty. Ampio has an option of converting any balance outstanding under the loan agreement into shares of Vyrix common stock at the fair market value per share of Vyrix common stock, as determined by the Ampio board of directors, as of such conversion date. As of June 30, 2014, the amount advanced was $1,600,000 with interest rates from 3.11%-3.32%. On April 16, 2015, in connection with the closing of the Merger, Ampio released Vyrix from its then outstanding obligation of $4,000,000 under the loan agreement as consideration of its share purchase, and the loan agreement was terminated. In March 2014, Luoxis entered into a loan agreement with Ampio. Pursuant to the loan agreement, Ampio agreed to lend Luoxis $3,000,000. Unpaid principal amounts under the loan agreement bear simple interest at the “Applicable Federal Rate” for long-term obligations prescribed under Section 1274(d) of the Internal Revenue Code of 1986, as amended (or any successor provision with similar applicability). The initial term of this loan agreement is for one year, subject to automatic extension of successive one-year terms. Luoxis may repay any outstanding balance at any time without penalty. Ampio has an option of converting any balance outstanding under the loan agreement into shares of Luoxis common stock at the fair market value per share of Luoxis common stock, as determined by the Ampio board of directors, as of such conversion date. As of June 30, 2014, the amount advanced was $3,000,000 with interest rates from 3.11% - 3.32%. On April 16, 2015, in connection with the closing of the Merger, Ampio released Luoxis from its then outstanding obligation of $8,000,000 under the loan agreement as consideration of its share purchase, and the loan agreement was terminated. On April 16, 2015, Ampio received 4,761,787 shares of common stock of Aytu for (i) issuance to Aytu of a promissory note from Ampio in the principal amount of $10,000,000, maturing on the first anniversary of the Merger, (ii) cancellation of indebtedness of Luoxis to Ampio in the amount of $8,000,000; and (iii) cancellation of indebtedness of Vyrix to Ampio in the amount of $4,000,000. Services Agreement The Company has service agreements with Ampio which are described in Note 5. Sponsored Research Agreement In June 2013, Luoxis entered into a sponsored research agreement with TRLLC, an entity controlled by Ampio’s director and Chief Scientific Officer, Dr. Bar-Or. The agreement, which was amended in January 2015 and provides for Luoxis (now Aytu) to pay $6,000 per month to TRLLC in consideration for services related to research and development of the Oxidation Reduction Potential platform. In March 2014, Luoxis also agreed to pay a sum of $615,000 which is being amortized over the contractual term of 60.5 months and is divided between current and long-term on the balance sheet; this amount has been paid in full. This agreement is set to expire March 2019 and cannot be terminated prior to March 2017.</t>
  </si>
  <si>
    <t>Subsequent Events</t>
  </si>
  <si>
    <t>Subsequent Events [Abstract]</t>
  </si>
  <si>
    <t>Subsequent Events [Text Block]</t>
  </si>
  <si>
    <t xml:space="preserve"> Note 12  Subsequent Events In April 2016, the Company added a fourth director. He will hold office until the Company’s next annual meeting of stockholders. In April, the Board granted to each of Aytu’s two non-executive directors, including the new director, options to purchase 100,000 0.56 On April 22, 2016, the Company entered into and closed a license and supply agreement for the exclusive U.S. rights to Natesto (testosterone) nasal gel from Acerus Pharmaceuticals Corporation (“Acerus”). The license’s term runs for the greater of eight years or until the expiry of the latest to expire patent including claims covering Natesto and until the entry on the market of at least one AB-rated generic product. Aytu paid Acerus an upfront fee of $ 2.0 2.0 4.0 In addition to the upfront payments, Aytu must make the following one-time, non-refundable payments to Acerus within 45 days of the occurrence of the following event: ⋅ $ 2.5 25.0 ⋅ $ 5.0 50.0 ⋅ $ 7.5 75.0 ⋅ $ 10.0 100.0 ⋅ $ 12.5 125.0 The Company also agreed to purchase on April 28, 2016, an aggregate of 12,245,411 2,534,800 2.0 0.207 During the term of the agreement, Aytu will purchase all of its Natesto product need from Acerus. Each month Aytu will provide Acerus with a two-year forecast of its product needs, the first three months of which will be noncancelable. Pursuant to the agreement, Aytu will pay Acerus a supply price per unit of the greater of 115% of Acerus’ cost of goods sold for Natesto, not to exceed a fixed ceiling price and (ii) 10% of the net selling price for the first year of the agreement that increases to 16% in the second year and 25% in the third year of the agreement and remains constant after that. Upon the expiration or invalidation of the last-to-expire (or be invalidated) Acerus patent covered by the agreement, the supply price will be reduced to an amount equal to the sum of (A) 115% of Acerus’ cost of goods sold (but not to exceed the fixed ceiling price) and (B) 50% of the difference between the supply price and 115% of Acerus’ cost of goods sold (but not to exceed the fixed ceiling price); provided that the supply price will not be reduced to an amount lower than 115% of Acerus’ cost of goods sold (but no to exceed the fixed ceiling price). In the event of any termination of the agreement prior to the date on which the Second Upfront, Third Upfront and/or First Milestone is otherwise payable, all of those amounts will, unless otherwise paid prior to the effective date of termination, be payable on the effective termination date. Following the termination date, any further milestone amounts will be payable to Acerus in accordance with the agreement, even if the milestone is met after the termination date. On May 2, 2016, the Company entered into an underwriting agreement with Joseph Gunnar &amp; Co. as representative of the several underwriters named therein, relating to an underwritten public offering of 18,750,000 0.0001 18,750,000 0.40 0.50 The Company received net proceeds from the sale of the shares of approximately $ 6.7 2,812,500 2,812,500 2,049,250 In connection with the public offering, Aytu is obligated to issue to the placement agents’ warrants for an amount of shares equal to 7 1,312,500 0.50 five Pursuant to the terms of the notes, the notes (inclusive of accrued but unpaid interest) were automatically convertible due to the public offering, into securities of the Company in an amount equal to 130 0.40 1,050,000 78,000 3,666,698 3,666,698 0.50 In connection with the conversion, we were obligated to issue to the placement agents for the convertible note offering warrants to purchase an aggregate of approximately 270,772 0.40 After all of these transactions, the Company has 44,863,179 30,286,385 0.64</t>
  </si>
  <si>
    <t xml:space="preserve"> Note 11  Subsequent Event During July and August 2015, Aytu closed on note purchase agreements with institutional and high net worth individual investors for the purchase and sale of convertible promissory notes with an aggregate principal amount of $ 5.2 Aytu intends to use the net proceeds of the offering to conduct clinical studies for both Zertane® and RedoxSYS and for working capital to begin commercializing FDA-approved ProstaScint®, as well as general corporate purposes. The notes are an unsecured obligation. Unless earlier converted, the notes will mature 18 months from their respective dates of issuance which will be on January 22, February 11 and February 28, 2017 2 8 12 six 14 The notes are convertible at any time in a noteholder’s discretion into that number of shares of Aytu common stock equal in an amount equal to 120 4.63 5,000,000 The principal and accrued interest under the notes will automatically convert into a number of shares of such equity securities of the Company sold in such financing equal to 120% of the principal and accrued interest under such note divided by the lesser of (i) the lowest price paid by an investor in such financing or (ii) $4.63. NewBridge Securities Corporation, Member FINRA/SIPC, through LifeTech Capital, acted as sole placement agent for the institutional portion of the offering. Aytu sold the balance of the notes to individuals and entities with whom Aytu has an established relationship. For notes sold by the placement agent, Aytu paid the placement agent 8 8 20,000 five years 100 On August 19, 2015, Aytu entered into a 37 8,500 318,000</t>
  </si>
  <si>
    <t>Business, Acquisition of Assets and Basis of Presentation (Policies)</t>
  </si>
  <si>
    <t>Basis of Accounting, Policy [Policy Text Block]</t>
  </si>
  <si>
    <t xml:space="preserve"> Basis of Presentation These unaudited financial statements represent the financial statements of Aytu. These unaudited financial statements should be read in conjunction with Aytu’s Annual Report on Form 10-K for the year ended June 30, 2015, which included all disclosures required by generally accepted accounting principles (“GAAP”). In the opinion of management, these unaudited financial statements contain all adjustments necessary to present fairly the financial position of Aytu for the balance sheet and the results of operations and cash flows for the interim periods presented. The results of operations for the period ended March 31, 2016 are not necessarily indicative of expected operating results for the full year. The information presented throughout this report as of and for the period ended March 31, 2016 is unaudited. Aytu’s current business was formed through a reverse triangular merger (the “Merger”) in which Luoxis Diagnostics, Inc. (“Luoxis”) and Vyrix Pharmaceuticals, Inc. (“Vyrix”) merged into Rosewind Corporation in a multi-step merger on April 16, 2015. These historical financial statements prior to April 16, 2015 include the combined financial statements of Vyrix from its inception in November 2013, combined with the carve-out financial statements related to Vyrix assets acquired in the Merger (the “Vyrix Acquired Assets”) from March 23, 2011, the date its parent company, Ampio Pharmaceuticals, Inc. (“Ampio”), originally acquired the Vyrix Acquired Assets through its merger with DMI BioSciences, Inc. (“BioSciences”) and the financial statements of Luoxis from its inception in January 2013, combined with the carve-out financial statements related to Luoxis. On June 8, 2015, in connection with the reincorporation as a Delaware corporation, the Company effected a reverse stock split in which each common stock holder received one share of common stock for every 12.174 shares then outstanding (the “Reverse Stock Split”). All share and per share amounts in this Report have been adjusted to reflect the effect of the Reverse Stock Split.</t>
  </si>
  <si>
    <t>Cash and Cash Equivalents, Policy [Policy Text Block]</t>
  </si>
  <si>
    <t xml:space="preserve"> Cash and Cash Equivalents Aytu considers all highly liquid instruments purchased with an original maturity of three months or less to be cash equivalents. Cash equivalents consist primarily of money market fund investments. Aytu’s investment policy is to preserve principal and maintain liquidity. The Company periodically monitors its positions with, and the credit quality of the financial institutions with which it invests. Periodically, throughout the year, Aytu has maintained balances in excess of federally insured limits.</t>
  </si>
  <si>
    <t>Revenue Recognition, Policy [Policy Text Block]</t>
  </si>
  <si>
    <t xml:space="preserve"> Revenue Recognition License Agreements and Royalties Payments received upon signing of license agreements are for the right to use the license and are deferred and amortized over the lesser of the license term or patent life of the licensed drug. Milestone payments relate to obtaining regulatory approval, cumulative sales targets, and other projected milestones and are recognized at the time the milestones are achieved. Royalties will be recognized as revenue when earned. Product &amp; Service Sales Aytu recognizes revenue from product and service sales when there is persuasive evidence that an arrangement exists, delivery has occurred or service has been rendered, the price is fixed or determinable and collectability is reasonably assured.</t>
  </si>
  <si>
    <t>Estimated Sales Returns And Allowances [Policy Text Block]</t>
  </si>
  <si>
    <t xml:space="preserve"> Estimated Sales Returns and Allowances Aytu records estimated reductions in revenue for potential returns of products by customers. As a result, management must make estimates of potential future product returns and other allowances related to current period product revenue. In making such estimates, management analyzes historical returns, current economic trends and changes in customer demand and acceptance of our products. If management were to make different judgments or utilize different estimates, material differences in the amount of the Company’s reported revenue could result.</t>
  </si>
  <si>
    <t>Receivables, Policy [Policy Text Block]</t>
  </si>
  <si>
    <t xml:space="preserve"> Accounts Receivable Accounts receivable are recorded at their net realized value. Aytu evaluates collectability of accounts receivable on a quarterly basis and records a valuation allowance accordingly. As of June 30, 2015 and 2014, no allowance for doubtful accounts has been recorded.</t>
  </si>
  <si>
    <t>Inventory, Policy [Policy Text Block]</t>
  </si>
  <si>
    <t xml:space="preserve"> Inventories Inventories are recorded at the lower of cost or market, with cost determined on a first-in, first-out basis. Aytu periodically reviews the composition of its inventories in order to identify obsolete, slow-moving or otherwise unsaleable items. If unsaleable items are observed and there are no alternate uses for the inventory, Aytu will record a write-down to net realizable value in the period that the impairment is first recognized. When future commercialization is considered probable and the future economic benefit is expected to be realized, based on management’s judgment, Aytu capitalizes pre-launch inventory costs prior to regulatory approval. A number of factors are taken into consideration, including the current status in the regulatory approval process, potential impediments to the approval process, such as safety or efficacy, anticipated research and development initiatives that could impact the indication in which the compound will be used, viability of commercialization and marketplace trends. For product candidates that have not been approved by the FDA, inventory used in clinical trials is expensed at the time of production and recorded as research and development expense. For products that have been approved by the FDA, inventory used in clinical trials is expensed at the time the inventory is packaged for the clinical trial. Prior to receiving FDA approval, costs related to purchases of the active pharmaceutical ingredient and the manufacturing of the product candidate are recorded as research and development expense.</t>
  </si>
  <si>
    <t>Property, Plant and Equipment, Policy [Policy Text Block]</t>
  </si>
  <si>
    <t xml:space="preserve"> Fixed Assets Fixed assets are recorded at cost. After being placed in service, the fixed assets are depreciated using the straight-line method over estimated useful lives. Estimated June 30, years 2015 2014 Lab equipment 3 - 5 90,000 90,000 Less accumulated depreciation (60,000) (33,000) Fixed assets, net $ 30,000 $ 57,000 Aytu recorded the following depreciation expense in the respective periods: Year Ended June 30, 2015 2014 Depreciation expense $ 27,000 $ 27,000 </t>
  </si>
  <si>
    <t>In Process Research and Development, Policy [Policy Text Block]</t>
  </si>
  <si>
    <t xml:space="preserve"> In-Process Research and Development In-process research and development (“IPRD”) relates to the Company’s Zertane product and clinical trial data acquired in connection with the 2011 acquisition of BioSciences. The $ 7,500,000</t>
  </si>
  <si>
    <t>Intangible Assets, Finite-Lived, Policy [Policy Text Block]</t>
  </si>
  <si>
    <t xml:space="preserve"> Patents Costs of establishing patents, consisting of legal and filing fees paid to third parties, are expensed as incurred. The fair value of the Zertane patents, determined by an independent third party appraisal, is $ 500,000 11 2022 380,000 15 2028 June 30, 2015 2014 Patents $ 880,000 $ 880,000 Less accumulated amortization (251,000) (180,000) Patents, net $ 629,000 $ 700,000 Year Ended June 30, 2015 2014 Amortization expense $ 71,000 $ 70,000 2016 $ 71,000 2017 71,000 2018 71,000 2019 71,000 2020 71,000 Thereafter 274,000 $ 629,000 </t>
  </si>
  <si>
    <t>Business Combinations Policy [Policy Text Block]</t>
  </si>
  <si>
    <t xml:space="preserve"> Business CombinationProstaScint In May 2015, Aytu entered into and closed on an asset purchase agreement with Jazz Pharmaceuticals, Inc. (the “Seller”). Pursuant to the agreement, Aytu purchased assets related to the Seller’s product known as ProstaScint® (capromab pendetide), including certain intellectual property and contracts, and the product approvals, inventory and work in progress (together, the “ProstaScint Business”), and assumed certain of the Seller’s liabilities, including those related to product approvals and the sale and marketing of ProstaScint. The purchase price consisted of the upfront payment of $ 1.0 500,000 227,000 8 2.5 664,000 2.4 Fair Value Tangible assets $ 727,000 Intangible assets 1,590,000 Goodwill 74,000 Total assets acquired $ 2,391,000 Included in the intangible assets is developed technology of $ 790,000 720,000 80,000 As of March 31, 2016 the contingent consideration had increased to $ 699,000 Business CombinationPrimsol In October 2015, Aytu entered into and closed on an Asset Purchase Agreement with FSC Laboratories, Inc. (the “Seller”). Pursuant to the agreement, Aytu purchased assets related to the Seller’s product known as Primsol® (trimethoprim solution), including certain intellectual property and contracts, inventory, work in progress and all marketing and sales assets and materials related solely to Primsol (together, the “Primsol Business”), and assumed certain of the Seller’s liabilities, including those related to the sale and marketing of Primsol arising after the closing. Aytu paid $ 500,000 142,000 102,000 40,000 500,000 500,000 250,000 Fair Value Tangible assets $ 182,000 Intangible assets 1,470,000 Goodwill 147,000 Total assets acquired $ 1,799,000 Included in tangible assets is $ 102,000 80,000 520,000 810,000 140,000 As of March 31, 2016, the accrued payable adjusted for the present value was $ 1,155,000</t>
  </si>
  <si>
    <t xml:space="preserve"> Business Combinations The Company accounts for its business acquisitions under the acquisition method of accounting as indicated in the Financial Accounting Standards Board’s (“FASB”) Accounting Standards Codification (“ASC”) 805, “Business Combinations”, which requires the acquiring entity in a business combination to recognize the fair value of all assets acquired, liabilities assumed, and any non-controlling interest in the acquire; and establishes the acquisition date as the fair value measurement point. Accordingly, the Company recognizes assets acquired and liabilities assumed in business combinations, including contingent assets and liabilities and non-controlling interest in the acquiree, based on the fair value estimates as of the date of acquisition. In accordance with ASC 805, the Company recognizes and measures goodwill as of the acquisition date, as the excess of the fair value of the consideration paid over the fair value of the identified net assets acquired.</t>
  </si>
  <si>
    <t>Goodwill and Intangible Assets, Goodwill, Policy [Policy Text Block]</t>
  </si>
  <si>
    <t xml:space="preserve"> Goodwill The ProstaScint purchase price allocation was based upon an analysis of the fair value of the assets and liabilities acquired from Jazz Pharmaceuticals. The final purchase price may be adjusted up to one year from the date of the acquisition. Identifying the fair value of the tangible and intangible assets and liabilities acquired required the use of estimates by management, and were based upon currently available data, as noted below. The Company allocated the excess of purchase price over the identifiable intangible and net tangible assets to goodwill. Such goodwill is not deductible for tax purposes and represents the value placed on entering new markets and expanding market share. The Company tests its goodwill for impairment annually, or whenever events or changes in circumstances indicate an impairment may have occurred, by comparing the carrying value to its implied fair value. Impairment may result from, among other things, deterioration in the performance of the acquired business, adverse market conditions, adverse changes in applicable laws or regulations and a variety of other circumstances. If the Company determines that an impairment has occurred, it is required to record a write-down of the carrying value and charge the impairment as an operating expense in the period the determination is made. In evaluating the recoverability of the carrying value of goodwill, the Company must make assumptions regarding estimated future cash flows and other factors to determine the fair value of the acquired assets. Changes in strategy or market conditions could significantly impact those judgments in the future and require an adjustment to the recorded balances. The goodwill was recorded as part of the acquisition of ProstaScint that occurred on May 20, 2015. There was no impairment of goodwill for the year ended June 30, 2015.</t>
  </si>
  <si>
    <t>Use of Estimates, Policy [Policy Text Block]</t>
  </si>
  <si>
    <t xml:space="preserve"> Use of Estimates The preparation of financial statements in accordance with Generally Accepted Accounting Principles in the United States of America (“GAAP”) requires management to make estimates and assumptions that affect the reported amounts of assets and liabilities, disclosures of contingent assets and liabilities as of the date of the financial statements and the reported amounts of revenues and expenses during the reporting periods. Significant items subject to such estimates and assumptions include valuation allowances, stock-based compensation, warrant valuation, purchase price allocation, valuation of contingent consideration, sales returns and allowances, useful lives of fixed assets and assumptions in evaluating impairment of definite and indefinite lived assets. Actual results could differ from these estimates.</t>
  </si>
  <si>
    <t>Income Tax, Policy [Policy Text Block]</t>
  </si>
  <si>
    <t xml:space="preserve"> Income Taxes Aytu is included in the consolidated tax returns of Ampio. Aytu’s taxes are computed and reported on a “separate return” basis for these financial statements. Deferred taxes are provided on an asset and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amount of income taxes and related income tax positions taken would be subject to audits by federal and state tax authorities if Aytu filed these taxes on a separate basis. The Company has adopted accounting guidance for uncertain tax positions which provides that in order to recognize an uncertain tax benefit, the taxpayer must be more likely than not of sustaining the position, and the measurement of the benefit is calculated as the largest amount that is more than 50% likely to be realized upon settlement with the taxing authority. The Company believes that it has no material uncertain tax positions. The Company’s policy is to record a liability for the difference between the benefits that are both recognized and measured pursuant to FASB ASC 740-10, “Accounting for Uncertainty in Income Taxesan interpretation of FASB Statement No. 109” (“ASC 740-10”) and tax position taken or expected to be taken on the tax return. Then, to the extent that the assessment of such tax positions changes, the change in estimate is recorded in the period in which the determination is made. The Company reports tax-related interest and penalties as a component of income tax expense. During the periods reported, management of the Company has concluded that no significant tax position requires recognition under ASC 740-10.</t>
  </si>
  <si>
    <t>Compensation Related Costs, Policy [Policy Text Block]</t>
  </si>
  <si>
    <t xml:space="preserve"> Stock-Based Compensation Aytu accounts for share based payments by recognizing compensation expense based upon the estimated fair value of the awards on the date of grant. The Company determines the estimated grant fair value using the Black-Scholes option pricing model and recognizes compensation costs ratably over the period of service using the graded method.</t>
  </si>
  <si>
    <t>Research and Development Expense, Policy [Policy Text Block]</t>
  </si>
  <si>
    <t xml:space="preserve"> Research and Development Research and development costs are expensed as incurred with expenses recorded in the respective period.</t>
  </si>
  <si>
    <t>Fair Value of Financial Instruments, Policy [Policy Text Block]</t>
  </si>
  <si>
    <t xml:space="preserve"> Fair Value of Financial Instruments The carrying amounts of financial instruments, including cash and cash equivalents, accounts payable and other current assets and other liabilities are carried at cost which approximates fair value due to the short maturity of these instruments.</t>
  </si>
  <si>
    <t>Impairment or Disposal of Long-Lived Assets, Policy [Policy Text Block]</t>
  </si>
  <si>
    <t xml:space="preserve"> Impairment of Long-Lived Assets Aytu routinely performs an annual evaluation of the recoverability of the carrying value of its long-lived assets to determine if facts and circumstances indicate that the carrying value of assets or intangible assets may be impaired and if any adjustment is warranted. Based on its evaluation as of June 30, 2015 and 2014, respectively, no impairment existed for long-lived assets.</t>
  </si>
  <si>
    <t>New Accounting Pronouncements, Policy [Policy Text Block]</t>
  </si>
  <si>
    <t xml:space="preserve"> Adoption of Newly Issued Accounting Pronouncements In September 2015, the Financial Accounting Standards Board (“FASB”) issued Accounting Standards Update (“ASU”) 2015-16, “Business Combinations (Topic 805): Simplifying the Accounting for Measurement-Period Adjustments,” which requires that an acquirer recognize adjustments to estimated amounts that are identified during the measurement period in the reporting period in which the adjustment amounts are determined. The amendments require that the acquirer record, in the same period’s financial statements, the effect on earnings of changes in depreciation, amortization, or other income effects, if any, as a result of the change to the estimated amounts, calculated as if the accounting had been completed at the acquisition date. The amendments also require an entity to present separately on the face of the income statement or disclose in the notes the portion of the amount recorded in current-period earnings by line item that would have been recorded in previous reporting periods if the adjustment to the estimated amounts had been recognized as of the acquisition date. The amendment is effective for financial statements issued for fiscal years beginning after December 15, 2015 and early adoption is permitted. During the quarter ended September 30, 2015, the Company early adopted this standard. In April 2015, the FASB issued ASU 2015-03, “Interest-Imputation of Interest (Subtopic 835-30): Simplifying the Presentation of Debt Issuance Costs” to simplify the presentation of debt issuance costs. The amendments in the update require that debt issuance costs related to a recognized debt liability be presented in the balance sheet as a direct reduction of the carrying amount of the debt. Recognition and measurement of debt issuance costs were not affected by this amendment. In August 2015, FASB issued ASU 2015-15, “Presentation and Subsequent Measurement of Debt Issuance Costs Associated with Line-of-Credit Arrangements  Amendments to SEC Paragraphs Pursuant to Staff Announcement at June 18, 2015 EITF Meeting” which clarified that the SEC would not object to an entity deferring and presenting debt issuance costs as an asset and subsequently amortizing the deferred debt issuance costs ratably over the term of the line-of-credit arrangement. The amendments are effective for financial statements issued for fiscal years beginning after December 15, 2015. During the quarter ended March 31, 2015, the Company early adopted this standard and recorded debt issuance costs as a debt discount. There was no impact related to this adoption as the Company did not have any debt issuance costs prior to adoption. In November 2015, the FASB issued ASU No. 2015-17 regarding ASC Topic 470 "Income Taxes: Balance Sheet Classification of Deferred Taxes." The amendments in ASU 2015-17 eliminate the requirement to bifurcate deferred taxes between current and non-current on the balance sheet and requires that deferred tax liabilities and assets be classified as noncurrent on the balance sheet. The amendments for ASU-2015-17 can be applied retrospectively or prospectively and early adoption is permitted. Aytu early adopted ASU 2015-17 and there was no material impact on its financial statements. Recently Issued Accounting Pronouncements, Not Adopted as of March 31, 2016 In March 2016, the FASB issued Accounting Standards Update No. 2016-09, “Compensation Stock Compensation (Topic 718): Improvements to Employee Share Based Payment Accounting”. The standard includes multiple provisions intended to simplify various aspects of the accounting for share based payments. The amendments are expected to significantly impact net income, EPS, and the statement of cash flows. Implementation and administration may present challenges to companies with significant share based payment activities. The amendments are effective for public entities for fiscal years, and interim periods within those fiscal years, beginning after December 15, 2016. Early adoption is permitted in any interim or annual period, with any adjustments reflected as of the beginning of the fiscal year of adoption. The Company is currently evaluating the impact of this standard on its financial statements. In February 2016, the FASB issued Accounting Standards Update 2016-02, “Leases (Topic 842)”.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currently evaluating the impact of its pending adoption of this standard on its financial statements. In January 2016, the FASB issued ASU 2016-01, “Financial Instruments  Overall (Subtopic 825-10): Recognition and Measurement of Financial Assets and Financial Liabilities,” which requires that all equity investments be measured at fair value with changes in the fair value recognized through net income (other than those accounted for under the equity method of accounting or those that result in consolidation of the investee). The amendments in this update also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In addition, the amendments in this update eliminate the requirement to disclose the fair value of financial instruments measured at amortized cost for entities that are not public business entities and the requirement to disclose the method(s) and significant assumptions used to estimate the fair value that is required to be disclosed for financial instruments measured at amortized cost on the balance sheet for public business entities. The amendment is effective for financial statements issued for fiscal years beginning after December 15, 2017. Early adoption is not permitted. The Company is currently evaluating the impact of this standard on its financial statements. In July 2015, the FASB issued ASU 2015-11, “Simplifying the Measurement of Inventory.” ASU 2015-11 clarifies that inventory should be held at the lower of cost or net realizable value. Net realizable value is defined as the estimated selling price, less the estimated costs to complete, dispose and transport such inventory. ASU 2015-11 will be effective for fiscal years and interim periods beginning after December 15, 2016. ASU 2015-11 is required to be applied prospectively and early adoption is permitted. The adoption of ASU 2015-11 is not expected to have a material impact on the Company’s financial position or results of operations. In August 2014, the FASB issued ASU 2014-15, “Presentation of Financial Statements-Going Concern (Subtopic 205-40): Disclosure of Uncertainties about an Entity’s Ability to Continue as a Going Concern” (“ASU 2014-15”). ASU 2014-15 is intended to define management’s responsibility to evaluate whether there is substantial doubt about an organization’s ability to continue as a going concern and to provide related footnote disclosures. The amendments in this ASU are effective for reporting periods ending after December 15, 2016, with early adoption permitted. The Company is evaluating the impact the adoption of ASU 2014-15 will have on its financial statements. In May 2014, the FASB issued ASU 2014-09 regarding ASC Topic 606, “Revenue from Contracts with Customers”. The standard provides principles for recognizing revenue for the transfer of promised goods or services to customers with the consideration to which the entity expects to be entitled in exchange for those goods or services. In August 2015, the FASB issued ASU 2015-14, Revenue from Contracts with Customers: Deferral of the Effective Date, which deferred the effective date of the new revenue standard for periods beginning after December 15, 2017, with early adoption permitted. In March 2016, the FASB issued ASU 2016-08, which addresses principal versus agent considerations. The Company is currently evaluating the effect that the updated standard will have on its financial statements.</t>
  </si>
  <si>
    <t xml:space="preserve"> Newly Issued Accounting Pronouncements In June 2015, the FASB issued Accounting Standards Update (“ASU”) 2015-10, “Technical Corrections and Improvements”. The amendments represent changes to clarify the codification, correct unintended application of guidance, or make minor improvements to the codification that are not expected to have a significant effect on current accounting practice or create a significant administrative cost. In addition, some of the amendments will make the codification easier to understand and easier to apply by eliminating inconsistencies, providing needed clarifications, and improving the presentation of guidance in the codification. The amendments that require transition guidance are effective for all entities for fiscal years, and interim periods within those fiscal years, beginning after December 15, 2015. Early adoption is permitted, including adoption in an interim period. All other amendments will be effective upon issuance. The Company is evaluating the impact of ASU 2015-10 on its financial statements. In April 2015, the FASB issued ASU 2015-03, “Interest - Imputation of Interest (Subtopic 835-30): Simplifying the Presentation of Debt Issuance Costs.” The update requires debt issuance costs related to a recognized debt liability be presented in the balance sheet as a direct deduction from the carrying amount of the related debt liability instead of being presented as an asset. Debt disclosures will include the face amount of the debt liability and the effective interest rate. The update requires retrospective application and represents a change in accounting principle. The update is effective for fiscal years beginning after December 15, 2015. Early adoption is permitted for financial statements that have not been previously issued. The Company is evaluating the impact of ASU 2015-03 on its financial statements. In January 2015, the FASB issued ASU 2015-01, “Extraordinary and Unusual Items (Subtopic 225-20): Simplifying Income Statement Presentation by Eliminating the Concept of Extraordinary Items.” The purpose of this amendment is to eliminate the concept of extraordinary items. As a result, an entity will no longer be required to separately classify, present and disclose extraordinary events and transactions. The amendment is effective for annual reporting periods beginning after December 15, 2015 and subsequent interim periods with early application permitted. The Company is evaluating the impact the adoption of ASU 2015-01 will have on its financial statements. In August 2014, the FASB issued ASU No. 2014-15, “Presentation of Financial Statements-Going Concern (Subtopic 205-40): Disclosure of Uncertainties about an Entity’s Ability to Continue as a Going Concern” (“ASU 2014-15”). ASU 2014-15 is intended to define management’s responsibility to evaluate whether there is substantial doubt about an organization’s ability to continue as a going concern and to provide related footnote disclosures. The amendments in this ASU are effective for reporting periods beginning after December 15, 2016, with early adoption permitted. The Company is evaluating the impact the adoption of ASU 2014-15 will have on its financial statements. In May 2014, the FASB issued ASU 2014-09 regarding ASC Topic 606, “Revenue from Contracts with Customers”. The standard provides principles for recognizing revenue for the transfer of promised goods or services to customers with the consideration to which the entity expects to be entitled in exchange for those goods or services. The guidance will be effective for annual reporting periods beginning after December 15, 2017, with early adoption permitted but not prior to the original public organization effective date of December 15, 2016. The Company is evaluating the accounting, transition and disclosure requirements of the standard and cannot currently estimate the financial statement impact of adoption.</t>
  </si>
  <si>
    <t>Business, Acquisition of Assets and Basis of Presentation (Tables)</t>
  </si>
  <si>
    <t>Schedule of Recognized Identified Assets Acquired and Liabilities Assumed [Table Text Block]</t>
  </si>
  <si>
    <t xml:space="preserve"> The Company’s allocation on consideration transferred for ProstaScint as of the purchase date of May 20, 2015 is as follows: Fair Value Tangible assets $ 727,000 Intangible assets 1,590,000 Goodwill 74,000 Total assets acquired $ 2,391,000 The Company’s allocation on consideration transferred for Primsol as of the purchase date of October 5, 2015 is as follows: Fair Value Tangible assets $ 182,000 Intangible assets 1,470,000 Goodwill 147,000 Total assets acquired $ 1,799,000 </t>
  </si>
  <si>
    <t xml:space="preserve"> The Company’s allocation on consideration transferred for ProstaScint as of the purchase date May 20, 2015 is as follows: Estimated Tangible assets $ 727,000 Intangible assets 1,590,000 Goodwill 74,000 Total assets acquired $ 2,391,000 </t>
  </si>
  <si>
    <t>Business Acquisition, Pro Forma Information [Table Text Block]</t>
  </si>
  <si>
    <t xml:space="preserve"> Pro Forma Information The unaudited pro-forma results presented below include the effects of the ProstaScint acquisition as if it has been consummated as of July 1, 2013, with adjustments to give effect to pro forma events that are directly attributable to the acquisition which includes adjustments related to the amortization of acquired intangible assets. The unaudited pro forma results do not reflect any operating efficiency or potential cost savings which may result from the consolidation of ProstaScint. Accordingly, these unaudited pro forma results are presented for informational purposes only and are not necessarily indicative of what the actual results of operation of the combined company would have been if the acquisition had occurred at the beginning of the period presented nor are they indicative of future results of operations and are not necessarily indicative of either future results of operations or results that might have been achieved had the acquisition been consummated as of July 1, 2013. Years ended June 30, 2015 2014 Total revenue $ 1,371,106 $ 1,736,139 Expenses Cost of sales - ProstaScint 1,818,690 2,054,786 Research and development 3,065,626 3,933,619 Research and development - related party (Note 8) 156,988 125,587 General and administrative 4,417,884 2,388,665 Amortization and impairment of intangible assets 131,989 100,000 Loss from operations (8,220,071) (6,866,518) Interest (expense) income (114,994) (45,553) Net loss, before income tax (8,335,065) (6,912,071) Deferred income tax benefit 23,910 813,697 Net loss $ (8,311,155) $ (6,098,374) </t>
  </si>
  <si>
    <t>Prostascint Business [Member]</t>
  </si>
  <si>
    <t>Schedule of Finite-Lived Intangible Assets, Future Amortization Expense [Table Text Block]</t>
  </si>
  <si>
    <t xml:space="preserve"> Future amortization from the year ended June 30, 2015 is as follows: 2016 $ 159,000 2017 159,000 2018 159,000 2019 159,000 2020 159,000 Thereafter 775,000 $ 1,570,000 </t>
  </si>
  <si>
    <t>Summary of Significant Accounting Policies (Tables)</t>
  </si>
  <si>
    <t>Property, Plant and Equipment [Table Text Block]</t>
  </si>
  <si>
    <t xml:space="preserve"> Fixed assets consist of the following: Estimated As of March 31, As of June 30, Useful Lives in years 2016 2015 Office equipment and furniture 3 - 5 $ 154,000 $ - Lab equipment 3 - 5 90,000 90,000 Leasehold improvements 3 43,000 - Manufacturing equipment 5 7,000 - Less accumulated depreciation and amortization (97,000) (60,000) Fixed assets, net $ 197,000 $ 30,000 </t>
  </si>
  <si>
    <t xml:space="preserve"> Fixed assets consist of the following: Estimated June 30, years 2015 2014 Lab equipment 3 - 5 90,000 90,000 Less accumulated depreciation (60,000) (33,000) Fixed assets, net $ 30,000 $ 57,000 Aytu recorded the following depreciation expense in the respective periods: Year Ended June 30, 2015 2014 Depreciation expense $ 27,000 $ 27,000 </t>
  </si>
  <si>
    <t>Patents [Member]</t>
  </si>
  <si>
    <t>Finite-lived Intangible Assets Amortization Expense [Table Text Block]</t>
  </si>
  <si>
    <t xml:space="preserve"> Aytu recorded the following amortization expense in the respective periods: Year Ended June 30, 2015 2014 Amortization expense $ 71,000 $ 70,000 </t>
  </si>
  <si>
    <t xml:space="preserve"> Future amortization from the year ended June 30, 2015 is as follows: 2016 $ 71,000 2017 71,000 2018 71,000 2019 71,000 2020 71,000 Thereafter 274,000 $ 629,000 </t>
  </si>
  <si>
    <t>Schedule of Finite-Lived Intangible Assets [Table Text Block]</t>
  </si>
  <si>
    <t xml:space="preserve"> Patents consist of the following: June 30, 2015 2014 Patents $ 880,000 $ 880,000 Less accumulated amortization (251,000) (180,000) Patents, net $ 629,000 $ 700,000 </t>
  </si>
  <si>
    <t>Fixed Assets (Tables)</t>
  </si>
  <si>
    <t>Patents (Tables)</t>
  </si>
  <si>
    <t>Zertane Patents [Member]</t>
  </si>
  <si>
    <t xml:space="preserve"> Patents consist of the following: As of March 31, As of June 30, 2016 2015 Patents $ 880,000 $ 880,000 Less accumulated amortization (304,000) (251,000) Patents, net $ 576,000 $ 629,000 </t>
  </si>
  <si>
    <t>Income Taxes (Tables)</t>
  </si>
  <si>
    <t>Schedule of Effective Income Tax Rate Reconciliation [Table Text Block]</t>
  </si>
  <si>
    <t xml:space="preserve"> Income tax benefit resulting from applying statutory rates in jurisdictions in which Aytu is taxed (Federal and State of Colorado) differs from the income tax provision (benefit) in the Aytu’s financial statements. The following table reflects the reconciliation for the respective periods: Years Ended June 30, 2015 2014 Benefit at federal statutory rate (34.00) % (34.00) % State, net of federal income tax benefit (2.79) % (2.89) % Stock-based compensation 5.51 % 1.84 % Change in valuation allowance 30.95 % 22.29 % Other 0.03 % 0.03 % Effective tax rate (0.30) % (12.73) %</t>
  </si>
  <si>
    <t>Schedule of Deferred Tax Assets and Liabilities [Table Text Block]</t>
  </si>
  <si>
    <t xml:space="preserve"> Deferred income taxes arise from temporary differences in the recognition of certain items for income tax and financial reporting purposes. The approximate tax effects of significant temporary differences which comprise the deferred tax assets and liabilities are as follows for the respective periods: 2015 2014 Current deferred income tax asset: Deferred revenue short-term $ 32,000 $ 32,000 Accrued expenses 73,000  Valuation allowance (64,000) (13,000) Total current deferred income tax asset 41,000 19,000 Long-term deferred income tax assets (liabilities): Net operating loss carryforward 6,337,000 3,847,000 Section 197 intangible 453,000 482,000 Deferred revenue long-term 158,000 190,000 Share-based compensation expense  80,000 Acquired in-process research and development (2,779,000) (2,779,000) Less: Valuation allowance (4,210,000) (1,863,000) Total long-term deferred income tax assets (liabilities) (41,000) (43,000) Total deferred income tax assets (liabilities) $  $ (24,000) </t>
  </si>
  <si>
    <t>Fair Value Considerations (Tables)</t>
  </si>
  <si>
    <t>Financial Assets And Liabilities Not Measured At Fair Value On Recurring Basis [Table Text Block]</t>
  </si>
  <si>
    <t xml:space="preserve"> The following table presents Aytu’s financial liabilities that were accounted for at fair value on a recurring basis as of March 31, 2016, by level within the fair value hierarchy: Fair Value Measurements Using Level 1 Level 2 Level 3 Total March 31, 2016 LIABILITIES Warrant derivative liability $ - $ - $ 66,000 $ 66,000 </t>
  </si>
  <si>
    <t>Fair Value Inputs, Liabilities, Quantitative Information [Table Text Block]</t>
  </si>
  <si>
    <t xml:space="preserve"> Significant assumptions in valuing the warrant derivative liability, based on estimates of the value of Aytu common stock and various factors regarding the warrants, were as follows as of March 31, 2016 and at issuance: March 31, 2016 At Issuance Warrants: Exercise price $ 0.64 $1.51 - $1.95 Volatility 75.0 % 75.0 % Equivalent term (years) 4.31 - 4.36 5.0 - 5.11 Risk-free interest rate 1.09% - 1.10% 1.54% - 1.74% Potential number of shares 159,000 - 228,000 139,000 - 224,000 </t>
  </si>
  <si>
    <t>Fair Value, Liabilities Measured on Recurring Basis, Unobservable Input Reconciliation [Table Text Block]</t>
  </si>
  <si>
    <t xml:space="preserve"> The following table sets forth a reconciliation of changes in the fair value of financial liabilities classified as Level 3 in the fair valued hierarchy: Derivative Instruments Balance as of June 30, 2015 $ - Warrant issuances 103,000 Reclassification of warrant liability to equity upon note conversion (87,000) Change in fair value included in earnings 50,000 Balance as of March 31, 2016 $ 66,000 </t>
  </si>
  <si>
    <t>Commitments and Contingencies (Tables)</t>
  </si>
  <si>
    <t>Commitments And Contingencies Disclosure [Table Text Block]</t>
  </si>
  <si>
    <t xml:space="preserve"> Commitments and contingencies are described below and summarized by the following table for the designated fiscal years ending June 30, as of March 31, 2016: Remaining Total 2016 2017 2018 2019 2020 Thereafter Management fee $ 901,000 $ 53,000 $ 212,000 $ 212,000 $ 212,000 $ 212,000 $ - Primsol business 1,250,000 1,000,000 250,000 - - - - Manufacturing agreement 1,000,000 1,000,000 - - - - - Office Lease 351,000 34,000 142,000 145,000 30,000 - - Sponsored research agreement with related party 298,000 18,000 70,000 70,000 70,000 70,000 - $ 3,800,000 $ 2,105,000 $ 674,000 $ 427,000 $ 312,000 $ 282,000 $ - </t>
  </si>
  <si>
    <t xml:space="preserve"> Commitments and contingencies are described below and summarized by the following table as of June 30, 2015: Total 2016 2017 2018 2019 2020 Thereafter Management fee $ 1,800,000 $ 360,000 $ 360,000 $ 360,000 $ 360,000 $ 360,000 $  ProstaScint Inventory Transfer 500,000 500,000      Sponsored research agreement with related party 350,000 70,000 70,000 70,000 70,000 70,000  Clinical research and trial obligations 329,000 329,000      Manufacturing 133,000 133,000      Office Lease 110,000 35,000 36,000 36,000 3,000   $ 3,222,000 $ 1,427,000 $ 466,000 $ 466,000 $ 433,000 $ 430,000 $  </t>
  </si>
  <si>
    <t>Schedule of Rent Expense [Table Text Block]</t>
  </si>
  <si>
    <t xml:space="preserve"> Rent expense for the respective periods is as follows: Three Months Ended March 31, Nine Months Ended March 31, 2016 2015 2016 2015 Rent expense $ 35,000 $ 3,000 $ 86,000 $ 43,000 </t>
  </si>
  <si>
    <t xml:space="preserve"> Rent expense for the respective periods is as follows: Years Ended June 30, 2015 2014 Rent expense $ 51,000 $ 11,000 </t>
  </si>
  <si>
    <t>Equity Instruments (Tables)</t>
  </si>
  <si>
    <t>Share-based Compensation Arrangement by Share-based Payment Award [Line Items]</t>
  </si>
  <si>
    <t>Schedule of Share-based Payment Award, Stock Options, Valuation Assumptions [Table Text Block]</t>
  </si>
  <si>
    <t xml:space="preserve"> time of the grant for treasury securities of similar maturity. Aytu has computed the fair value of all options granted during the nine months ended March 31, 2016 using the following assumptions: Expected volatility 75.00 % Risk free interest rate 1.21% - 1.90 % Expected term (years) 3.75 - 6.25 Dividend yield 0 % </t>
  </si>
  <si>
    <t>Schedule of Share-based Compensation, Stock Options, Activity [Table Text Block]</t>
  </si>
  <si>
    <t xml:space="preserve"> Stock option activity is as follows: Weighted Weighted Average Number of Average Remaining Contractual Options Exercise Price Life in Years Outstanding June 30, 2015 - $ - Granted 3,717,500 $ 1.55 Exercised - $ - Forfeited/Cancelled (50,000) $ 1.51 Outstanding March 31, 2016 3,667,500 $ 1.55 9.55 Exercisable at March 31, 2016 1,477,500 $ 1.51 9.62 Available for grant at March 31, 2016 6,332,500 </t>
  </si>
  <si>
    <t>Schedule of Compensation Cost for Share-based Payment Arrangements, Allocation of Share-based Compensation Costs by Plan [Table Text Block]</t>
  </si>
  <si>
    <t xml:space="preserve"> The following table summarizes stock-based compensation expense for the three and nine months ended March 31, 2016 and for the stock-based compensation expense related to the Luoxis and Vyrix options for the three and nine months ended March 31, 2015: Three Months Ended March 31, Nine Months Ended March 31, 2016 2015 2016 2015 Research and development expenses Stock options $ 38,000 $ 115,000 $ 63,000 $ 323,000 Selling, general and administrative expenses Stock options 258,000 157,000 484,000 427,000 $ 296,000 $ 272,000 $ 547,000 $ 750,000 Unrecognized expense at March 31, 2016 $ 1,554,000 Weighted average remaining years to vest 2.90 </t>
  </si>
  <si>
    <t xml:space="preserve"> The following table summarizes stock-based compensation expense for the years ended June 30 2015 and 2014: Years Ended June 30, 2015 2014 Research and development expenses Stock options Luoxis $ 427,000 $ 206,000 Vyrix 92,000 38,000 General and administrative expenses Stock options Luoxis 316,000 152,000 Vyrix 183,000 104,000 $ 1,018,000 $ 500,000 Unrecognized expense at June 30, 2015 Luoxis $  Vyrix $  Weighted average remaining years to vest Luoxis  Vyrix  </t>
  </si>
  <si>
    <t>Schedule of Stockholders' Equity Note, Warrants or Rights [Table Text Block]</t>
  </si>
  <si>
    <t xml:space="preserve"> Weighted Weighted Average Number of Average Remaining Contractual Warrants Exercise Price Life in Years Outstanding June 30, 2015 102,613 $ 4.53 2.92 Warrants issued to placement agents for convertible promissory notes 267,052 $ 0.65 Outstanding March 31, 2016 (unaudited) 369,665 $ 1.73 3.78 </t>
  </si>
  <si>
    <t xml:space="preserve"> Aytu issued warrants in conjunction with its 2013 private placement. A summary of all warrants is as follows: Number of Weighted Weighted Outstanding June 30, 2013 102,613 $ 4.53 4.41 Outstanding June 30, 2014 102,613 $ 4.53 3.92 Outstanding June 30, 2015 102,613 $ 4.53 2.92 </t>
  </si>
  <si>
    <t>Schedule of Share-based Payment Award, Warrants, Valuation Assumptions [Table Text Block]</t>
  </si>
  <si>
    <t xml:space="preserve"> Significant assumptions in valuing the warrant liability related to the placement agent warrants issued during the March 31, 2016 quarter were as follows: Expected volatility 75 % Risk free interest rate 1.36% - 1.37% Contractual term (years) 4.6 Dividend yield 0 % </t>
  </si>
  <si>
    <t>Luoxis Diagnostics [Member]</t>
  </si>
  <si>
    <t xml:space="preserve"> The assumptions are as follows: Years Ended June 30, 2015 2014 Expected volatility 79% - 108% 79% - 82% Risk free interest rate 1.62% - 2.09% 0.75% - 1.53% Expected term (years) 5.5 - 7.0 5.0 - 6.5 Dividend yield 0% 0% </t>
  </si>
  <si>
    <t xml:space="preserve"> Stock option activity is as follows: Weighted Weighted Average Average Remaining Aggregate Number of Exercise Contractual Intrinsic Options Price Life Value Outstanding June 30, 2013 396,994 $ 4.53 9.96 $ 1,272,000 Granted 33,083 $ 4.53 Exercised  $  Forfeited/Cancelled  $  Outstanding June 30, 2014 430,077 $ 4.53 9.01 $ 1,374,000 Granted 195,189 $ 7.25 Exercised  $  Forfeited/Cancelled (625,266) $ 5.40 Outstanding June 30, 2015  $  Exercisable at June 30, 2015  $  Available for grant at June 30, 2015  </t>
  </si>
  <si>
    <t>Vyrix Pharmaceuticals Inc [Member]</t>
  </si>
  <si>
    <t xml:space="preserve"> The assumptions are as follows: Year 2014 Expected volatility 63% - 76% Risk free interest rate 0.90% - 2.02% Expected term (years) 5.0 - 6.5 Dividend yield 0% </t>
  </si>
  <si>
    <t xml:space="preserve"> Stock option activity is as follows: Weighted Weighted Average Average Remaining Aggregate Number of Exercise Contractual Intrinsic Options Price Life Value Outstanding June 30, 2013  $   $  Granted 117,053 $ 5.68 Exercised  $  Forfeited/Cancelled  $  Outstanding June 30, 2014 117,053 $ 5.68 9.54 $ 417,000 Granted  $  Exercised  $  Forfeited/Cancelled (117,053) $ 5.68 Outstanding June 30, 2015  $  Exercisable at June 30, 2015  $  Available for grant at June 30, 2015  </t>
  </si>
  <si>
    <t>Business, Acquisition of Assets and Basis of Presentation (Details) - USD ($)</t>
  </si>
  <si>
    <t>Oct. 05, 2015</t>
  </si>
  <si>
    <t>May 31, 2015</t>
  </si>
  <si>
    <t>May 20, 2015</t>
  </si>
  <si>
    <t>Business Acquisition [Line Items]</t>
  </si>
  <si>
    <t>Tangible assets</t>
  </si>
  <si>
    <t>Intangible assets</t>
  </si>
  <si>
    <t>Total assets acquired</t>
  </si>
  <si>
    <t>Business, Acquisition of Assets and Basis of Presentation (Details 1) - USD ($)</t>
  </si>
  <si>
    <t>Finite-Lived Intangible Assets [Line Items]</t>
  </si>
  <si>
    <t>Thereafter</t>
  </si>
  <si>
    <t>Business, Acquisition of Assets and Basis of Presentation (Details 2) - USD ($)</t>
  </si>
  <si>
    <t>Business Combinations [Abstract]</t>
  </si>
  <si>
    <t>Expenses</t>
  </si>
  <si>
    <t>Cost of sales - ProstaScint</t>
  </si>
  <si>
    <t>Research and development - related party (Note 8)</t>
  </si>
  <si>
    <t>General and administrative</t>
  </si>
  <si>
    <t>Amortization and impairment of intangible assets</t>
  </si>
  <si>
    <t>Business, Acquisition of Assets and Basis of Presentation (Details Textual)</t>
  </si>
  <si>
    <t>Jun. 08, 2015</t>
  </si>
  <si>
    <t>Oct. 31, 2015USD ($)</t>
  </si>
  <si>
    <t>Sep. 30, 2015USD ($)</t>
  </si>
  <si>
    <t>May 31, 2015USD ($)</t>
  </si>
  <si>
    <t>Mar. 31, 2015USD ($)</t>
  </si>
  <si>
    <t>Jun. 30, 2015USD ($)</t>
  </si>
  <si>
    <t>Jun. 30, 2014USD ($)</t>
  </si>
  <si>
    <t>Oct. 05, 2015USD ($)</t>
  </si>
  <si>
    <t>May 20, 2015USD ($)</t>
  </si>
  <si>
    <t>Other Labor-related Expenses</t>
  </si>
  <si>
    <t>Sale of Stock, Percentage of Ownership after Transaction</t>
  </si>
  <si>
    <t>81.50%</t>
  </si>
  <si>
    <t>Stockholders' Equity, Reverse Stock Split</t>
  </si>
  <si>
    <t>On June 8, 2015, in connection with the reincorporation as a Delaware corporation, the Company effected a reverse stock split in which each common stock holder received one share of common stock for every 12.174 shares then outstanding (the &amp;#8220;Reverse Stock Split&amp;#8221;).</t>
  </si>
  <si>
    <t>On June 8, 2015, in connection with the reincorporation as a Delaware corporation, we effected a reverse stock split in which each common stock holder received one share of common stock for each every 12.174 shares then outstanding (the &amp;#8220;Reverse Stock Split&amp;#8221;).</t>
  </si>
  <si>
    <t>Stockholders' Equity Note, Stock Split, Conversion Ratio</t>
  </si>
  <si>
    <t>Payments to Acquire Businesses, Gross</t>
  </si>
  <si>
    <t>Business Combination, Contingent Consideration Arrangements, Change in Amount of Contingent Consideration, Asset</t>
  </si>
  <si>
    <t>Amortization of Intangible Assets</t>
  </si>
  <si>
    <t>Business Combination, Contingent Consideration, Liability, Total</t>
  </si>
  <si>
    <t>Developed Technology Rights [Member]</t>
  </si>
  <si>
    <t>Trade Names [Member]</t>
  </si>
  <si>
    <t>Customer Contracts [Member]</t>
  </si>
  <si>
    <t>Business Combination, Recognized Identifiable Assets Acquired and Liabilities Assumed, Assets, Total</t>
  </si>
  <si>
    <t>Business Combination, Consideration Transferred, Liabilities Incurred</t>
  </si>
  <si>
    <t>Restructuring payment, contingent consideration</t>
  </si>
  <si>
    <t>Aytu also will pay 8% as contingent consideration on its net sales made after October 31, 2017, payable up to a maximum aggregate payment of an additional $2.5 million.</t>
  </si>
  <si>
    <t>Business Combination, Contingent Consideration Arrangements, Change in Range of Outcomes, Contingent Consideration, Liability, Value, High</t>
  </si>
  <si>
    <t>Contingent consideration percentage</t>
  </si>
  <si>
    <t>8.00%</t>
  </si>
  <si>
    <t>Business Combination Consideration Transferred Product Inventory</t>
  </si>
  <si>
    <t>Prostascint Business [Member] | Scenario, Forecast [Member]</t>
  </si>
  <si>
    <t>Jazz Pharmaceuticals Inc [Member] | Prosta Scint [Member] | Maximum [Member]</t>
  </si>
  <si>
    <t>Finite-Lived Intangible Assets, Remaining Amortization Period</t>
  </si>
  <si>
    <t>10 years</t>
  </si>
  <si>
    <t>Jazz Pharmaceuticals Inc [Member] | Prosta Scint [Member] | Developed Technology Rights [Member]</t>
  </si>
  <si>
    <t>Finite-Lived Intangible Assets, Gross</t>
  </si>
  <si>
    <t>Jazz Pharmaceuticals Inc [Member] | Prosta Scint [Member] | Trade Names [Member]</t>
  </si>
  <si>
    <t>Jazz Pharmaceuticals Inc [Member] | Prosta Scint [Member] | Customer Contracts [Member]</t>
  </si>
  <si>
    <t>Primsol Business [Member]</t>
  </si>
  <si>
    <t>Business Combination Consideration Transferred Inventory</t>
  </si>
  <si>
    <t>Business Combination Consideration Transferred Work In Process Inventory</t>
  </si>
  <si>
    <t>Primsol Business [Member] | Maximum [Member]</t>
  </si>
  <si>
    <t>6 years</t>
  </si>
  <si>
    <t>Primsol Business [Member] | Paid on April 1, 2016 [Member]</t>
  </si>
  <si>
    <t>Primsol Business [Member] | No Later Than June 30, 2016 [Member]</t>
  </si>
  <si>
    <t>Primsol Business [Member] | No Later Than September 30, 2016 [Member]</t>
  </si>
  <si>
    <t>Summary of Significant Accounting Policies (Details) - USD ($)</t>
  </si>
  <si>
    <t>Property, Plant and Equipment [Line Items]</t>
  </si>
  <si>
    <t>Less accumulated depreciation</t>
  </si>
  <si>
    <t>Lab Equipment [Member]</t>
  </si>
  <si>
    <t>Fixed assets, gross</t>
  </si>
  <si>
    <t>Lab Equipment [Member] | Maximum [Member]</t>
  </si>
  <si>
    <t>Estimated useful lives</t>
  </si>
  <si>
    <t>5 years</t>
  </si>
  <si>
    <t>Lab Equipment [Member] | Minimum [Member]</t>
  </si>
  <si>
    <t>3 years</t>
  </si>
  <si>
    <t>Summary of Significant Accounting Policies (Details 1) - USD ($)</t>
  </si>
  <si>
    <t>Depreciation expense</t>
  </si>
  <si>
    <t>Summary of Significant Accounting Policies (Details 2) - USD ($)</t>
  </si>
  <si>
    <t>Indefinite-lived Intangible Assets [Line Items]</t>
  </si>
  <si>
    <t>Less accumulated amortization</t>
  </si>
  <si>
    <t>Summary of Significant Accounting Policies (Details 3) - USD ($)</t>
  </si>
  <si>
    <t>Summary of Significant Accounting Policies (Details 4) - USD ($)</t>
  </si>
  <si>
    <t>Schedule Of Estimated Future Amortization Expense [Line Items]</t>
  </si>
  <si>
    <t>Finite-Lived Intangible Assets, Net, Total</t>
  </si>
  <si>
    <t>Summary of Significant Accounting Policies (Details Textual) - USD ($)</t>
  </si>
  <si>
    <t>Summary Of Significant Accounting Policies [Line Items]</t>
  </si>
  <si>
    <t>Allowance for Doubtful Accounts Receivable</t>
  </si>
  <si>
    <t>Indefinite Lived Intangible Asset In Process Research And Development</t>
  </si>
  <si>
    <t>11 years</t>
  </si>
  <si>
    <t>Finite Lived Intangible Assets Expiration Month Year</t>
  </si>
  <si>
    <t>Orp [Member]</t>
  </si>
  <si>
    <t>15 years</t>
  </si>
  <si>
    <t>Fixed Assets (Details) - USD ($)</t>
  </si>
  <si>
    <t>Less accumulated depreciation and amortization</t>
  </si>
  <si>
    <t>Office equipment and furniture [Member]</t>
  </si>
  <si>
    <t>Office equipment and furniture [Member] | Minimum [Member]</t>
  </si>
  <si>
    <t>Office equipment and furniture [Member] | Maximum [Member]</t>
  </si>
  <si>
    <t>Lab equipment [Member]</t>
  </si>
  <si>
    <t>Lab equipment [Member] | Minimum [Member]</t>
  </si>
  <si>
    <t>Lab equipment [Member] | Maximum [Member]</t>
  </si>
  <si>
    <t>Leasehold improvements [Member]</t>
  </si>
  <si>
    <t>Manufacturing equipment [Member]</t>
  </si>
  <si>
    <t>In-Process Research and Development (Details Textual) $ in Millions</t>
  </si>
  <si>
    <t>Indefinite-Lived Intangible Assets (Excluding Goodwill)</t>
  </si>
  <si>
    <t>License Agreement/Revenue Recognition (Details Textual) - USD ($)</t>
  </si>
  <si>
    <t>1 Months Ended</t>
  </si>
  <si>
    <t>Apr. 30, 2014</t>
  </si>
  <si>
    <t>Ampio [Member]</t>
  </si>
  <si>
    <t>Revenue Recognition [Line Items]</t>
  </si>
  <si>
    <t>Deferred Revenue</t>
  </si>
  <si>
    <t>Proceeds from License Fees Received</t>
  </si>
  <si>
    <t>Potential Milestone Payments Receivable</t>
  </si>
  <si>
    <t>Deferred Revenue Recognition Period</t>
  </si>
  <si>
    <t>Percentage Of Royalty Rate Of Net Sales</t>
  </si>
  <si>
    <t>25.00%</t>
  </si>
  <si>
    <t>7 years</t>
  </si>
  <si>
    <t>Agreement Expiration Period</t>
  </si>
  <si>
    <t>Patents (Details) - USD ($)</t>
  </si>
  <si>
    <t>Less accumulated armortization</t>
  </si>
  <si>
    <t>Patents (Details Textual)</t>
  </si>
  <si>
    <t>ORP [Member]</t>
  </si>
  <si>
    <t>Income Taxes (Details)</t>
  </si>
  <si>
    <t>Income Taxes [Line Items]</t>
  </si>
  <si>
    <t>Benefit at federal statutory rate</t>
  </si>
  <si>
    <t>(34.00%)</t>
  </si>
  <si>
    <t>State, net of federal income tax benefit</t>
  </si>
  <si>
    <t>(2.79%)</t>
  </si>
  <si>
    <t>(2.89%)</t>
  </si>
  <si>
    <t>5.51%</t>
  </si>
  <si>
    <t>1.84%</t>
  </si>
  <si>
    <t>Change in valuation allowance</t>
  </si>
  <si>
    <t>30.95%</t>
  </si>
  <si>
    <t>22.29%</t>
  </si>
  <si>
    <t>Other</t>
  </si>
  <si>
    <t>0.03%</t>
  </si>
  <si>
    <t>Effective tax rate</t>
  </si>
  <si>
    <t>(0.30%)</t>
  </si>
  <si>
    <t>(12.73%)</t>
  </si>
  <si>
    <t>Income Taxes (Details 1) - USD ($)</t>
  </si>
  <si>
    <t>Current deferred income tax asset:</t>
  </si>
  <si>
    <t>Deferred revenue short-term</t>
  </si>
  <si>
    <t>Accrued expenses</t>
  </si>
  <si>
    <t>Valuation allowance</t>
  </si>
  <si>
    <t>Total current deferred income tax asset</t>
  </si>
  <si>
    <t>Long-term deferred income tax assets (liabilities):</t>
  </si>
  <si>
    <t>Net operating loss carryforward</t>
  </si>
  <si>
    <t>Section 197 intangible</t>
  </si>
  <si>
    <t>Deferred revenue long-term</t>
  </si>
  <si>
    <t>Share-based compensation expense</t>
  </si>
  <si>
    <t>Acquired in-process research and development</t>
  </si>
  <si>
    <t>Less: Valuation allowance</t>
  </si>
  <si>
    <t>Total long-term deferred income tax assets (liabilities)</t>
  </si>
  <si>
    <t>Total deferred income tax assets (liabilities)</t>
  </si>
  <si>
    <t>Income Taxes (Details Textual) - USD ($)</t>
  </si>
  <si>
    <t>Operating Loss Carryforwards</t>
  </si>
  <si>
    <t>Deferred Tax Liabilities, Net, Total</t>
  </si>
  <si>
    <t>Unrecognized Tax Benefits, Income Tax Penalties and Interest Accrued, Total</t>
  </si>
  <si>
    <t>Revenue Recognition (Details Textual) - USD ($)</t>
  </si>
  <si>
    <t>Revenue, Net, Total</t>
  </si>
  <si>
    <t>License and Maintenance Revenue</t>
  </si>
  <si>
    <t>KOREA, REPUBLIC OF | Korean Pharmaceutical Company [Member]</t>
  </si>
  <si>
    <t>CANADA | Canadian Based Supplier [Member]</t>
  </si>
  <si>
    <t>Fair Value Considerations (Details) - USD ($)</t>
  </si>
  <si>
    <t>Aug. 31, 2015</t>
  </si>
  <si>
    <t>LIABILITIES</t>
  </si>
  <si>
    <t>Fair Value, Inputs, Level 1 [Member]</t>
  </si>
  <si>
    <t>Fair Value, Inputs, Level 2 [Member]</t>
  </si>
  <si>
    <t>Fair Value, Inputs, Level 3 [Member]</t>
  </si>
  <si>
    <t>Fair Value Considerations (Details 1)</t>
  </si>
  <si>
    <t>Mar. 31, 2016$ / sharesshares</t>
  </si>
  <si>
    <t>Fair Value Measurements, Recurring and Nonrecurring, Valuation Techniques [Line Items]</t>
  </si>
  <si>
    <t>Equivalent term (years)</t>
  </si>
  <si>
    <t>Warrant [Member]</t>
  </si>
  <si>
    <t>Exercise price | $ / shares</t>
  </si>
  <si>
    <t>Volatility</t>
  </si>
  <si>
    <t>75.00%</t>
  </si>
  <si>
    <t>Warrant [Member] | Maximum [Member]</t>
  </si>
  <si>
    <t>4 years 4 months 10 days</t>
  </si>
  <si>
    <t>Risk-free interest rate</t>
  </si>
  <si>
    <t>1.10%</t>
  </si>
  <si>
    <t>Potential number of shares</t>
  </si>
  <si>
    <t>Warrant [Member] | Minimum [Member]</t>
  </si>
  <si>
    <t>4 years 3 months 22 days</t>
  </si>
  <si>
    <t>1.09%</t>
  </si>
  <si>
    <t>Issuance Date [Member] | Warrant [Member]</t>
  </si>
  <si>
    <t>Issuance Date [Member] | Warrant [Member] | Maximum [Member]</t>
  </si>
  <si>
    <t>5 years 1 month 10 days</t>
  </si>
  <si>
    <t>1.74%</t>
  </si>
  <si>
    <t>Issuance Date [Member] | Warrant [Member] | Minimum [Member]</t>
  </si>
  <si>
    <t>1.54%</t>
  </si>
  <si>
    <t>Fair Value Considerations (Details 2) - Fair Value, Inputs, Level 3 [Member]</t>
  </si>
  <si>
    <t>Fair Value, Assets and Liabilities Measured on Recurring and Nonrecurring Basis [Line Items]</t>
  </si>
  <si>
    <t>Balance as of June 30, 2015</t>
  </si>
  <si>
    <t>Warrant issuances</t>
  </si>
  <si>
    <t>Reclassification of warrant liability to equity upon note conversion</t>
  </si>
  <si>
    <t>Change in fair value included in earnings</t>
  </si>
  <si>
    <t>Balance as of March 31, 2016</t>
  </si>
  <si>
    <t>Commitments and Contingencies (Details) - USD ($)</t>
  </si>
  <si>
    <t>Unrecorded Unconditional Purchase Obligation [Line Items]</t>
  </si>
  <si>
    <t>Management Fees [Member]</t>
  </si>
  <si>
    <t>Manufacturing Agreement [Member]</t>
  </si>
  <si>
    <t>Office Lease [Member]</t>
  </si>
  <si>
    <t>Sponsored research agreement with related party [Member]</t>
  </si>
  <si>
    <t>Research And Development Arrangement Clinical Research [Member]</t>
  </si>
  <si>
    <t>Commitments and Contingencies (Details 1) - USD ($)</t>
  </si>
  <si>
    <t>Commitments And Contingencies Rent Expense [Line Items]</t>
  </si>
  <si>
    <t>Rent expense</t>
  </si>
  <si>
    <t>Commitments and Contingencies (Details Textual) - USD ($)</t>
  </si>
  <si>
    <t>Apr. 30, 2016</t>
  </si>
  <si>
    <t>Sep. 30, 2015</t>
  </si>
  <si>
    <t>Aug. 19, 2015</t>
  </si>
  <si>
    <t>Jul. 31, 2015</t>
  </si>
  <si>
    <t>Management Fee Payable Per Month</t>
  </si>
  <si>
    <t>Operating Leases Monthly Base Rent Initial Year</t>
  </si>
  <si>
    <t>Operating Leases, Rent Expense</t>
  </si>
  <si>
    <t>Contractual Obligation, Total</t>
  </si>
  <si>
    <t>Agreement Termination Notice Period</t>
  </si>
  <si>
    <t>37 months</t>
  </si>
  <si>
    <t>Subsequent Event [Member]</t>
  </si>
  <si>
    <t>Lessee Leasing Arrangements, Operating Leases, Term of Contract</t>
  </si>
  <si>
    <t>COLORADO [Member]</t>
  </si>
  <si>
    <t>NORTH CAROLINA [Member]</t>
  </si>
  <si>
    <t>30 days</t>
  </si>
  <si>
    <t>Payment Of Contractual Obligations</t>
  </si>
  <si>
    <t>Aytu Manufacturing And Commercial Development [Member]</t>
  </si>
  <si>
    <t>ProstascintInventory Transfer Fee [Member]</t>
  </si>
  <si>
    <t>Convertible Promissory Notes (Details Textual) - USD ($)</t>
  </si>
  <si>
    <t>Feb. 10, 2016</t>
  </si>
  <si>
    <t>Feb. 10, 2015</t>
  </si>
  <si>
    <t>Debt Conversion [Line Items]</t>
  </si>
  <si>
    <t>Debt Instrument, Face Amount</t>
  </si>
  <si>
    <t>Unamortized Debt Issuance Expense</t>
  </si>
  <si>
    <t>Derivative Liability, Noncurrent</t>
  </si>
  <si>
    <t>Proceeds from Convertible Debt</t>
  </si>
  <si>
    <t>Class Of Warrant Term</t>
  </si>
  <si>
    <t>Debt Issuance Cost</t>
  </si>
  <si>
    <t>Placement Agents Cash Fee Percentage</t>
  </si>
  <si>
    <t>Warrants Issued to Purchase of common stock</t>
  </si>
  <si>
    <t>Warrants Exercise Price Per share</t>
  </si>
  <si>
    <t>Warrants Exercisable Term</t>
  </si>
  <si>
    <t>Debt Instrument Conversion Premium Percentage</t>
  </si>
  <si>
    <t>10.00%</t>
  </si>
  <si>
    <t>Convertible Debt [Member]</t>
  </si>
  <si>
    <t>Interest Payable, Current</t>
  </si>
  <si>
    <t>Convertible Promissory Notes [Member]</t>
  </si>
  <si>
    <t>Debt Instrument Interest Rate For Extension Period1</t>
  </si>
  <si>
    <t>2.00%</t>
  </si>
  <si>
    <t>Debt Instrument, Term</t>
  </si>
  <si>
    <t>18 months</t>
  </si>
  <si>
    <t>Debt Instrument, Interest Rate, Stated Percentage Rate Range, Minimum</t>
  </si>
  <si>
    <t>Debt Instrument, Interest Rate, Stated Percentage Rate Range, Maximum</t>
  </si>
  <si>
    <t>12.00%</t>
  </si>
  <si>
    <t>Convertible Notes Equal To Percentage Of Common Stock</t>
  </si>
  <si>
    <t>120.00%</t>
  </si>
  <si>
    <t>Debt Instrument Conversion Share Price</t>
  </si>
  <si>
    <t>Debt Instrument, Convertible, Terms of Conversion Feature</t>
  </si>
  <si>
    <t>The Notes are convertible at any time at the noteholder&amp;#8217;s discretion into that number of shares of Aytu common stock equal to 120% of the number of shares of common stock calculated by dividing the then outstanding principal and accrued interest by $4.63. A holder of Notes will be obligated to convert on the terms of Aytu&amp;#8217;s next public offering of its stock resulting in gross proceeds of at least $5,000,000 (excluding indebtedness converted in such financing) prior to the maturity date of the Notes (a &amp;#8220;Qualified Financing&amp;#8221;). The principal and accrued interest under the Notes will automatically convert into a number of shares of such equity securities of the Company sold in the Qualified Financing equal to 120% of the principal and accrued interest under such Note divided by the lesser of (i) the lowest price paid by an investor in the Qualified Financing or (ii) $4.63. In the event that Aytu sells equity securities to investors at any time while the Notes are outstanding in a financing transaction that is not a Qualified Financing, then the noteholders will have the option to convert in whole the outstanding principal and accrued interest as of the closing of such financing into a number of shares of Aytu capital stock in an amount equal to 120% of the number of such shares calculated by dividing the outstanding principal and accrued interest by the lesser of (i) the lowest cash price per share paid by purchasers of shares in such financing, or (ii) $4.63.</t>
  </si>
  <si>
    <t>Debt Conversion, Original Debt, Amount</t>
  </si>
  <si>
    <t>Debt Conversion Accrued Interest Amount</t>
  </si>
  <si>
    <t>Debt Conversion, Converted Instrument, Shares Issued</t>
  </si>
  <si>
    <t>Long-term Debt, Gross</t>
  </si>
  <si>
    <t>Debt Instrument, Unamortized Discount</t>
  </si>
  <si>
    <t>Convertible Promissory Notes [Member] | Minimum [Member]</t>
  </si>
  <si>
    <t>Convertible Promissory Notes [Member] | Promissory Notes Payable One [Member]</t>
  </si>
  <si>
    <t>Debt Instrument, Maturity Date</t>
  </si>
  <si>
    <t>Jan. 22,
		2017</t>
  </si>
  <si>
    <t>Convertible Promissory Notes [Member] | Promissory Notes Payable Two [Member]</t>
  </si>
  <si>
    <t>Feb. 11,
		2017</t>
  </si>
  <si>
    <t>Convertible Promissory Notes [Member] | Promissory Notes Payable Three [Member]</t>
  </si>
  <si>
    <t>Feb. 28,
		2017</t>
  </si>
  <si>
    <t>Common Stock (Details Textual) - $ / shares</t>
  </si>
  <si>
    <t>Common Stock [Line Items]</t>
  </si>
  <si>
    <t>Common Stock, Shares Authorized</t>
  </si>
  <si>
    <t>Common Stock, Par or Stated Value Per Share</t>
  </si>
  <si>
    <t>Preferred Stock, Shares Authorized</t>
  </si>
  <si>
    <t>Preferred Stock, Par or Stated Value Per Share</t>
  </si>
  <si>
    <t>Common Stock, Shares Authorized, Amendment</t>
  </si>
  <si>
    <t>Preferred Stock, Shares Authorized, Amendment</t>
  </si>
  <si>
    <t>Common Stock, Shares, Outstanding</t>
  </si>
  <si>
    <t>Equity Instruments (Details)</t>
  </si>
  <si>
    <t>Assumptions Used To Determine Fair Value Options [Line Items]</t>
  </si>
  <si>
    <t>Expected volatility</t>
  </si>
  <si>
    <t>Expected volatility, minimum</t>
  </si>
  <si>
    <t>79.00%</t>
  </si>
  <si>
    <t>Expected volatility, maximum</t>
  </si>
  <si>
    <t>108.00%</t>
  </si>
  <si>
    <t>82.00%</t>
  </si>
  <si>
    <t>Risk free interest rate, Minimum</t>
  </si>
  <si>
    <t>1.21%</t>
  </si>
  <si>
    <t>1.62%</t>
  </si>
  <si>
    <t>0.75%</t>
  </si>
  <si>
    <t>Risk free interest rate, Maximum</t>
  </si>
  <si>
    <t>1.90%</t>
  </si>
  <si>
    <t>2.09%</t>
  </si>
  <si>
    <t>1.53%</t>
  </si>
  <si>
    <t>Dividend yield</t>
  </si>
  <si>
    <t>0.00%</t>
  </si>
  <si>
    <t>63.00%</t>
  </si>
  <si>
    <t>76.00%</t>
  </si>
  <si>
    <t>0.90%</t>
  </si>
  <si>
    <t>2.02%</t>
  </si>
  <si>
    <t>Minimum [Member] | Luoxis Diagnostics [Member]</t>
  </si>
  <si>
    <t>Contractual term (years)</t>
  </si>
  <si>
    <t>3 years 9 months</t>
  </si>
  <si>
    <t>5 years 6 months</t>
  </si>
  <si>
    <t>Minimum [Member] | Vyrix Pharmaceuticals Inc [Member]</t>
  </si>
  <si>
    <t>Maximum [Member] | Luoxis Diagnostics [Member]</t>
  </si>
  <si>
    <t>6 years 3 months</t>
  </si>
  <si>
    <t>6 years 6 months</t>
  </si>
  <si>
    <t>Maximum [Member] | Vyrix Pharmaceuticals Inc [Member]</t>
  </si>
  <si>
    <t>Equity Instruments (Details 1) - USD ($)</t>
  </si>
  <si>
    <t>Jun. 30, 2013</t>
  </si>
  <si>
    <t>Number of Options</t>
  </si>
  <si>
    <t>Number of Options, Beginning Balance</t>
  </si>
  <si>
    <t>Number of Options, Granted</t>
  </si>
  <si>
    <t>Number of Options, Exercised</t>
  </si>
  <si>
    <t>Number of Options, Forfeited/Cancelled</t>
  </si>
  <si>
    <t>Number of Options, Ending Balance</t>
  </si>
  <si>
    <t>Exercisable</t>
  </si>
  <si>
    <t>Available for grant</t>
  </si>
  <si>
    <t>Weighted Average Exercise Price</t>
  </si>
  <si>
    <t>Weighted Average Exercise Price, Beginning Balance</t>
  </si>
  <si>
    <t>Weighted Average Exercise Price, Granted</t>
  </si>
  <si>
    <t>Weighted Average Exercise Price, Exercised</t>
  </si>
  <si>
    <t>Weighted Average Exercise Price, Forfeited/Cancelled</t>
  </si>
  <si>
    <t>Weighted Average Exercise Price, Ending Balance</t>
  </si>
  <si>
    <t>Weighted average exercise price, Exercisable</t>
  </si>
  <si>
    <t>Weighted Average Remaining Contractual Life</t>
  </si>
  <si>
    <t>Weighted Average Remaining Contractual Life, Outstanding (in years)</t>
  </si>
  <si>
    <t>9 years 6 months 18 days</t>
  </si>
  <si>
    <t>9 years 4 days</t>
  </si>
  <si>
    <t>9 years 11 months 16 days</t>
  </si>
  <si>
    <t>Weighted Average Remaining Contractual Life, Excercisable (in years)</t>
  </si>
  <si>
    <t>9 years 7 months 13 days</t>
  </si>
  <si>
    <t>Aggregate Intrinsic Value</t>
  </si>
  <si>
    <t>Aggregate Intrinsic Value, Beginning Balance</t>
  </si>
  <si>
    <t>Aggregate Intrinsic Value, Ending Balance</t>
  </si>
  <si>
    <t>9 years 6 months 14 days</t>
  </si>
  <si>
    <t>0 years</t>
  </si>
  <si>
    <t>Equity Instruments (Details 2) - USD ($)</t>
  </si>
  <si>
    <t>Allocated Share-based Compensation Expense</t>
  </si>
  <si>
    <t>Unrecognized expense at March 31, 2016</t>
  </si>
  <si>
    <t>Weighted average remaining years to vest (in years)</t>
  </si>
  <si>
    <t>2 years 10 months 24 days</t>
  </si>
  <si>
    <t>Stock Options [Member]</t>
  </si>
  <si>
    <t>Research and Development Expense [Member] | Vyrix Pharmaceuticals Inc [Member]</t>
  </si>
  <si>
    <t>Research and Development Expense [Member] | Luoxis Diagnostics [Member]</t>
  </si>
  <si>
    <t>Research and Development Expense [Member] | Stock Options [Member]</t>
  </si>
  <si>
    <t>General and Administrative Expense [Member] | Vyrix Pharmaceuticals Inc [Member]</t>
  </si>
  <si>
    <t>General and Administrative Expense [Member] | Luoxis Diagnostics [Member]</t>
  </si>
  <si>
    <t>General and Administrative Expense [Member] | Stock Options [Member]</t>
  </si>
  <si>
    <t>Equity Instruments (Details 3) - $ / shares</t>
  </si>
  <si>
    <t>Number of Warrants Outstanding</t>
  </si>
  <si>
    <t>Number of Warrants Outstanding, Beginning Balance</t>
  </si>
  <si>
    <t>Warrants issued to placement agents for convertible promissory notes</t>
  </si>
  <si>
    <t>Number of Warrants Outstanding, Ending Balance</t>
  </si>
  <si>
    <t>Warrants, Weighted Average Exercise Price</t>
  </si>
  <si>
    <t>Weighted Average Exercise Price, Outstanding Beginning Balance</t>
  </si>
  <si>
    <t>Weighted Average Exercise Price, Outstanding Ending Balance</t>
  </si>
  <si>
    <t>Weighted Average Remaining Contractual Life, Warrants Outstanding (in years)</t>
  </si>
  <si>
    <t>3 years 9 months 11 days</t>
  </si>
  <si>
    <t>2 years 11 months 1 day</t>
  </si>
  <si>
    <t>3 years 11 months 1 day</t>
  </si>
  <si>
    <t>4 years 4 months 28 days</t>
  </si>
  <si>
    <t>Equity Instruments (Details 4) - Warrant [Member]</t>
  </si>
  <si>
    <t>1.36%</t>
  </si>
  <si>
    <t>1.37%</t>
  </si>
  <si>
    <t>4 years 7 months 6 days</t>
  </si>
  <si>
    <t>Equity Instruments (Details Textual)</t>
  </si>
  <si>
    <t>Mar. 31, 2016USD ($)$ / sharesshares</t>
  </si>
  <si>
    <t>Jun. 30, 2015USD ($)Stock / Planshares</t>
  </si>
  <si>
    <t>Jun. 30, 2014USD ($)shares</t>
  </si>
  <si>
    <t>Jun. 02, 2015shares</t>
  </si>
  <si>
    <t>Number Of Stock Option Plans | Stock / Plan</t>
  </si>
  <si>
    <t>Common Stock, Capital Shares Reserved for Future Issuance | shares</t>
  </si>
  <si>
    <t>Conversion of Stock, Description</t>
  </si>
  <si>
    <t>The number of shares of Company stock that these warrants will convert into is equal to 8% of the gross number of shares of the Company stock issuable upon conversion of the Notes issued to investors introduced to the Company by the private placement agents pursuant to the private placement memorandum. The exercise price will be the conversion price per share at which the first outstanding Note converts into Company common stock. The warrants have a term of five years from August 31, 2015 due to the conversion setting the price of these warrants (see Note 8).</t>
  </si>
  <si>
    <t>Fair Value Assumptions, Expected Term</t>
  </si>
  <si>
    <t>Share Based Compensation Share Warrants Issued on Convertible Promisory Notes | shares</t>
  </si>
  <si>
    <t>Share Based Compensation Share Warrants Issued on Convertible Promisory Notes, Weighted Average Exercise Price | $ / shares</t>
  </si>
  <si>
    <t>Adjustment To Additional Capital Issuance Of Warrants Related To Convertible Promissory Note</t>
  </si>
  <si>
    <t>Issuance of Stock and Warrants for Services or Claims</t>
  </si>
  <si>
    <t>Share-based Compensation Arrangement by Share-based Payment Award, Options, Grants in Period, Gross | shares</t>
  </si>
  <si>
    <t>Ampio Board And Employees [Member]</t>
  </si>
  <si>
    <t>Stock Issued During Period, Value, Share-based Compensation, Net of Forfeitures, Total</t>
  </si>
  <si>
    <t>2013 Stock Option Plan [Member]</t>
  </si>
  <si>
    <t>Luoxis 2013 [Member]</t>
  </si>
  <si>
    <t>Employee Service Share-based Compensation, Nonvested Awards, Compensation Cost Not yet Recognized, Total</t>
  </si>
  <si>
    <t>Reversal Of Allocated Share Based Compensation Expense</t>
  </si>
  <si>
    <t>2015 Stock Option and Incentive Plan [Member]</t>
  </si>
  <si>
    <t>Deferred Compensation Arrangement with Individual, Shares Authorized for Issuance | shares</t>
  </si>
  <si>
    <t>Vyrix 2013 [Member]</t>
  </si>
  <si>
    <t>Related Party Transactions (Details Textual) - USD ($)</t>
  </si>
  <si>
    <t>Apr. 16, 2015</t>
  </si>
  <si>
    <t>Mar. 31, 2014</t>
  </si>
  <si>
    <t>Nov. 30, 2013</t>
  </si>
  <si>
    <t>Related Party Transaction [Line Items]</t>
  </si>
  <si>
    <t>Common Stock, Shares, Issued</t>
  </si>
  <si>
    <t>Ampio [Member] | Senior Management [Member]</t>
  </si>
  <si>
    <t>Convertible Notes Payable</t>
  </si>
  <si>
    <t>Ampio [Member] | Second Installment [Member] | Scenario, Plan [Member]</t>
  </si>
  <si>
    <t>Property Subject to or Available for Operating Lease, Net, Total</t>
  </si>
  <si>
    <t>Ampio [Member] | Second Installment [Member] | After Amendment [Member] | Scenario, Plan [Member]</t>
  </si>
  <si>
    <t>Operating Lease Monthly Rental Payment</t>
  </si>
  <si>
    <t>Ampio [Member] | First Installment [Member] | Scenario, Plan [Member]</t>
  </si>
  <si>
    <t>Prepaid Expenses Amortization Period</t>
  </si>
  <si>
    <t>60 months 15 days</t>
  </si>
  <si>
    <t>Lease Agreements Maturity Period</t>
  </si>
  <si>
    <t>Ampio [Member] | Ampio Loan Agreement [Member]</t>
  </si>
  <si>
    <t>Cash Advances For Short Term Loans</t>
  </si>
  <si>
    <t>Long-term Line of Credit</t>
  </si>
  <si>
    <t>1 year</t>
  </si>
  <si>
    <t>Ampio [Member] | Ampio Loan Agreement [Member] | Vyrix Pharmaceuticals Inc [Member]</t>
  </si>
  <si>
    <t>Line of Credit Facility, Remaining Borrowing Capacity</t>
  </si>
  <si>
    <t>3.11%</t>
  </si>
  <si>
    <t>3.32%</t>
  </si>
  <si>
    <t>Ampio [Member] | Ampio Loan Agreement [Member] | Luoxis Diagnostics [Member]</t>
  </si>
  <si>
    <t>Ampio [Member] | Promissory Note [Member]</t>
  </si>
  <si>
    <t>Ampio [Member] | Promissory Note [Member] | Vyrix Pharmaceuticals Inc [Member]</t>
  </si>
  <si>
    <t>Debt Instrument, Decrease, Forgiveness</t>
  </si>
  <si>
    <t>Ampio [Member] | Promissory Note [Member] | Luoxis Diagnostics [Member]</t>
  </si>
  <si>
    <t>Subsequent Events (Details Textual)</t>
  </si>
  <si>
    <t>Feb. 10, 2015USD ($)shares</t>
  </si>
  <si>
    <t>May 05, 2016USD ($)$ / sharesshares</t>
  </si>
  <si>
    <t>May 02, 2016USD ($)$ / sharesshares</t>
  </si>
  <si>
    <t>Apr. 30, 2016USD ($)$ / sharesshares</t>
  </si>
  <si>
    <t>Apr. 28, 2016USD ($)shares</t>
  </si>
  <si>
    <t>Apr. 28, 2016CADCAD / sharesshares</t>
  </si>
  <si>
    <t>Apr. 22, 2016USD ($)</t>
  </si>
  <si>
    <t>Aug. 19, 2015USD ($)</t>
  </si>
  <si>
    <t>Aug. 31, 2015USD ($)$ / shares</t>
  </si>
  <si>
    <t>Jun. 30, 2015USD ($)$ / sharesshares</t>
  </si>
  <si>
    <t>Jan. 01, 2017USD ($)</t>
  </si>
  <si>
    <t>Sep. 05, 2016USD ($)</t>
  </si>
  <si>
    <t>May 06, 2016$ / sharesshares</t>
  </si>
  <si>
    <t>Jan. 20, 2016$ / shares</t>
  </si>
  <si>
    <t>Jun. 30, 2014$ / sharesshares</t>
  </si>
  <si>
    <t>Subsequent Event [Line Items]</t>
  </si>
  <si>
    <t>Payments for Fees</t>
  </si>
  <si>
    <t>Common Stock, Par or Stated Value Per Share | $ / shares</t>
  </si>
  <si>
    <t>Common Stock, Shares, Outstanding | shares</t>
  </si>
  <si>
    <t>Debt Conversion, Description</t>
  </si>
  <si>
    <t>The principal and accrued interest under the notes will automatically convert into a number of shares of such equity securities of the Company sold in such financing equal to 120% of the principal and accrued interest under such note divided by the lesser of (i) the lowest price paid by an investor in such financing or (ii) $4.63.</t>
  </si>
  <si>
    <t>Debt Instrument, Convertible, Conversion Price | $ / shares</t>
  </si>
  <si>
    <t>Debt Conversion, Converted Instrument, Shares Issued | shares</t>
  </si>
  <si>
    <t>Joseph Gunnar Co [Member]</t>
  </si>
  <si>
    <t>Class Of Warrant Or Right Exercisable Period</t>
  </si>
  <si>
    <t>Placement Agent [Member] | Convertible Promissory Notes [Member]</t>
  </si>
  <si>
    <t>Minimum [Member] | Convertible Promissory Notes [Member]</t>
  </si>
  <si>
    <t>Proceeds from Issuance of Common Stock</t>
  </si>
  <si>
    <t>Class of Warrant or Right, Exercise Price of Warrants or Rights | $ / shares</t>
  </si>
  <si>
    <t>Class of Warrant or Right, Outstanding | shares</t>
  </si>
  <si>
    <t>Non Refundable Retainer Fee</t>
  </si>
  <si>
    <t>Private Placement Warrant Term</t>
  </si>
  <si>
    <t>Percentage Of Amount Paid To Placement Agent Based On Notes Sold</t>
  </si>
  <si>
    <t>Percentage Of Warrants To Purchase Shares Of Common Stock Equal To Gross Proceeds Of Notes</t>
  </si>
  <si>
    <t>Percentage Of Warrants Exercise Price Equal To Equity Securities Sold</t>
  </si>
  <si>
    <t>100.00%</t>
  </si>
  <si>
    <t>Subsequent Event [Member] | If Converted within First Six Months [Member]</t>
  </si>
  <si>
    <t>Debt Instrument, Interest Rate During Period</t>
  </si>
  <si>
    <t>Subsequent Event [Member] | If Not Converted within First Six Months [Member]</t>
  </si>
  <si>
    <t>Subsequent Event [Member] | If Not Registered, Shares of Common Stock Underlying Notes by Expiration of First Six Month Period [Member]</t>
  </si>
  <si>
    <t>14.00%</t>
  </si>
  <si>
    <t>Subsequent Event [Member] | Convertible Promissory Notes [Member]</t>
  </si>
  <si>
    <t>Share Price | $ / shares</t>
  </si>
  <si>
    <t>Class of Warrant or Right, Number of Securities Called by Warrants or Rights | shares</t>
  </si>
  <si>
    <t>Debt Instrument Extension Period</t>
  </si>
  <si>
    <t>6 months</t>
  </si>
  <si>
    <t>Debt Instrument, Interest Rate, Increase (Decrease)</t>
  </si>
  <si>
    <t>Debt Instrument Maturity Date Two</t>
  </si>
  <si>
    <t>Debt Instrument Maturity Date Three</t>
  </si>
  <si>
    <t>Debt Instrument Maturity Period 1</t>
  </si>
  <si>
    <t>Subsequent Event [Member] | Over-Allotment Option [Member]</t>
  </si>
  <si>
    <t>Class Of Warrant Or Right Warrants Exercised | shares</t>
  </si>
  <si>
    <t>Subsequent Event [Member] | Private Placement [Member]</t>
  </si>
  <si>
    <t>Class Of Warrant Or Righst Exercisable Term</t>
  </si>
  <si>
    <t>Public Offering Warrants To Be Placement Agents, Percentage</t>
  </si>
  <si>
    <t>7.00%</t>
  </si>
  <si>
    <t>Subsequent Event [Member] | Warrant [Member]</t>
  </si>
  <si>
    <t>Stock Issued During Period, Shares, New Issues | shares</t>
  </si>
  <si>
    <t>Subsequent Event [Member] | Option on Securities [Member]</t>
  </si>
  <si>
    <t>Subsequent Event [Member] | License And Supply Agreement [Member]</t>
  </si>
  <si>
    <t>Number of Shares Purchased | shares</t>
  </si>
  <si>
    <t>Value of Shares Purchased</t>
  </si>
  <si>
    <t>License and supply agreement, Description</t>
  </si>
  <si>
    <t>Pursuant to the agreement, Aytu will pay Acerus a supply price per unit of the greater of 115% of Acerus&amp;#8217; cost of goods sold for Natesto, not to exceed a fixed ceiling price and (ii) 10% of the net selling price for the first year of the agreement that increases to 16% in the second and 25% in the third year of the agreement and remains constant after that. Upon the expiration or invalidation of the last-to-expire (or be invalidated) Acerus patent covered by the agreement, the supply price will be reduced to an amount equal to the sum of (A) 115% of Acerus&amp;#8217; cost of goods sold (but not to exceed the fixed ceiling price) and (B) 50% of the difference between the supply price and 115% of Acerus&amp;#8217; cost of goods sold (but not to exceed the fixed ceiling price); provided that the supply price will not be reduced to an amount lower than 115% of Acerus&amp;#8217; cost of goods sold (but no to exceed the fixed ceiling price).</t>
  </si>
  <si>
    <t>Pursuant to the agreement, Aytu will pay Acerus a supply price per unit of the greater of 115% of Acerus cost of goods sold for Natesto, not to exceed a fixed ceiling price and (ii) 10% of the net selling price for the first year of the agreement that increases to 16% in the second year and 25% in the third year of the agreement and remains constant after that. Upon the expiration or invalidation of the last-to-expire (or be invalidated) Acerus patent covered by the agreement, the supply price will be reduced to an amount equal to the sum of (A) 115% of Acerus cost of goods sold (but not to exceed the fixed ceiling price) and (B) 50% of the difference between the supply price and 115% of Acerus cost of goods sold (but not to exceed the fixed ceiling price); provided that the supply price will not be reduced to an amount lower than 115% of Acerus cost of goods sold (but no to exceed the fixed ceiling price).</t>
  </si>
  <si>
    <t>Shares Purchased, Price Per Share | CAD / shares</t>
  </si>
  <si>
    <t>Subsequent Event [Member] | License And Supply Agreement [Member] | Second Upfront [Member]</t>
  </si>
  <si>
    <t>Accrued Additional Upfront Fees</t>
  </si>
  <si>
    <t>Subsequent Event [Member] | License And Supply Agreement [Member] | Third Upfront [Member]</t>
  </si>
  <si>
    <t>Subsequent Event [Member] | License And Supply Agreement [Member] | First Milestone [Member]</t>
  </si>
  <si>
    <t>One Time Non-Refundable Payments</t>
  </si>
  <si>
    <t>Sales Revenue Target</t>
  </si>
  <si>
    <t>Subsequent Event [Member] | License And Supply Agreement [Member] | Second Milestone [Member]</t>
  </si>
  <si>
    <t>Subsequent Event [Member] | License And Supply Agreement [Member] | Third Milestone [Member]</t>
  </si>
  <si>
    <t>Subsequent Event [Member] | License And Supply Agreement [Member] | Forth Milestone [Member]</t>
  </si>
  <si>
    <t>Subsequent Event [Member] | License And Supply Agreement [Member] | Fifth Milestone [Member]</t>
  </si>
  <si>
    <t>Subsequent Event [Member] | Joseph Gunnar Co [Member]</t>
  </si>
  <si>
    <t>Shares Issued, Price Per Share | $ / shares</t>
  </si>
  <si>
    <t>Subsequent Event [Member] | Placement Agent [Member] | Convertible Promissory Notes [Member]</t>
  </si>
  <si>
    <t>Subsequent Event [Member] | Principal Amount [Member] | Convertible Promissory Notes [Member]</t>
  </si>
  <si>
    <t>Subsequent Event [Member] | Accrued Interest [Member] | Convertible Promissory Notes [Member]</t>
  </si>
  <si>
    <t>Subsequent Event [Member] | Maximum [Member] | Convertible Promissory Notes [Member]</t>
  </si>
  <si>
    <t>130.00%</t>
  </si>
  <si>
    <t>Subsequent Event [Member] | Minimum [Member] | Convertible Promissory Notes [Member]</t>
  </si>
  <si>
    <t>Subsequent Event [Member] | Director [Member]</t>
  </si>
  <si>
    <t>Share-based Compensation Arrangements by Share-based Payment Award, Options, Grants in Period, Weighted Average Exercise Price | $ / shares</t>
  </si>
</sst>
</file>

<file path=xl/styles.xml><?xml version="1.0" encoding="utf-8"?>
<styleSheet xmlns="http://schemas.openxmlformats.org/spreadsheetml/2006/main">
  <numFmts count="9">
    <numFmt formatCode="_(&quot;$ &quot;#,##0_);_(&quot;$ &quot;(#,##0)" numFmtId="165"/>
    <numFmt formatCode="_(&quot;$ &quot;#,##0.0000_);_(&quot;$ &quot;(#,##0.0000)" numFmtId="166"/>
    <numFmt formatCode="_(&quot;$ &quot;#,##0.00_);_(&quot;$ &quot;(#,##0.00)" numFmtId="167"/>
    <numFmt formatCode="#,##0.000_);(#,##0.000)" numFmtId="168"/>
    <numFmt formatCode="_(&quot;$ &quot;#,##0.0_);_(&quot;$ &quot;(#,##0.0)" numFmtId="169"/>
    <numFmt formatCode="_(&quot;Remaining &quot;#,##0_);_(&quot;Remaining &quot;(#,##0)" numFmtId="170"/>
    <numFmt formatCode="_(&quot;March &quot;#,##0_);_(&quot;March &quot;(#,##0)" numFmtId="171"/>
    <numFmt formatCode="_(&quot;CAD &quot;#,##0_);_(&quot;CAD &quot;(#,##0)" numFmtId="172"/>
    <numFmt formatCode="_(&quot;CAD &quot;#,##0.000_);_(&quot;CAD &quot;(#,##0.000)" numFmtId="173"/>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sharedStrings.xml" Type="http://schemas.openxmlformats.org/officeDocument/2006/relationships/sharedStrings"/><ns0:Relationship Id="rId71" Target="styles.xml" Type="http://schemas.openxmlformats.org/officeDocument/2006/relationships/styles"/><ns0:Relationship Id="rId7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34"/>
    <col customWidth="1" max="2" min="2" width="26"/>
  </cols>
  <sheetData>
    <row spans="1:2" r="1">
      <c t="s" s="1" r="A1">
        <v>0</v>
      </c>
      <c t="s" s="2" r="B1">
        <v>1</v>
      </c>
    </row>
    <row spans="1:2" r="2">
      <c t="s" s="2" r="B2">
        <v>2</v>
      </c>
    </row>
    <row spans="1:2" r="3">
      <c t="s" s="3" r="A3">
        <v>3</v>
      </c>
    </row>
    <row spans="1:2" r="4">
      <c t="s" s="4" r="A4">
        <v>4</v>
      </c>
      <c t="s" s="5" r="B4">
        <v>5</v>
      </c>
    </row>
    <row spans="1:2" r="5">
      <c t="s" s="4" r="A5">
        <v>6</v>
      </c>
      <c t="s" s="4" r="B5">
        <v>7</v>
      </c>
    </row>
    <row spans="1:2" r="6">
      <c t="s" s="4" r="A6">
        <v>8</v>
      </c>
      <c t="s" s="4" r="B6">
        <v>9</v>
      </c>
    </row>
    <row spans="1:2" r="7">
      <c t="s" s="4" r="A7">
        <v>10</v>
      </c>
      <c t="n" s="6" r="B7">
        <v>1385818</v>
      </c>
    </row>
    <row spans="1:2" r="8">
      <c t="s" s="4" r="A8">
        <v>11</v>
      </c>
      <c t="s" s="4" r="B8">
        <v>12</v>
      </c>
    </row>
    <row spans="1:2" r="9">
      <c t="s" s="4" r="A9">
        <v>13</v>
      </c>
      <c t="s" s="4" r="B9">
        <v>14</v>
      </c>
    </row>
    <row spans="1:2" r="10">
      <c t="s" s="4" r="A10">
        <v>15</v>
      </c>
      <c t="s" s="4" r="B10">
        <v>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207</v>
      </c>
      <c t="s" s="2" r="B1">
        <v>80</v>
      </c>
    </row>
    <row spans="1:2" r="2">
      <c t="s" s="2" r="B2">
        <v>18</v>
      </c>
    </row>
    <row spans="1:2" r="3">
      <c t="s" s="3" r="A3">
        <v>203</v>
      </c>
    </row>
    <row spans="1:2" r="4">
      <c t="s" s="4" r="A4">
        <v>208</v>
      </c>
      <c t="s" s="4" r="B4">
        <v>2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10</v>
      </c>
      <c t="s" s="2" r="B1">
        <v>1</v>
      </c>
    </row>
    <row spans="1:2" r="2">
      <c t="s" s="2" r="B2">
        <v>2</v>
      </c>
    </row>
    <row spans="1:2" r="3">
      <c t="s" s="3" r="A3">
        <v>211</v>
      </c>
    </row>
    <row spans="1:2" r="4">
      <c t="s" s="4" r="A4">
        <v>212</v>
      </c>
      <c t="s" s="4" r="B4">
        <v>2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214</v>
      </c>
      <c t="s" s="2" r="B1">
        <v>1</v>
      </c>
    </row>
    <row spans="1:2" r="2">
      <c t="s" s="2" r="B2">
        <v>2</v>
      </c>
    </row>
    <row spans="1:2" r="3">
      <c t="s" s="3" r="A3">
        <v>215</v>
      </c>
    </row>
    <row spans="1:2" r="4">
      <c t="s" s="4" r="A4">
        <v>216</v>
      </c>
      <c t="s" s="4" r="B4">
        <v>2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18</v>
      </c>
      <c t="s" s="2" r="B1">
        <v>80</v>
      </c>
    </row>
    <row spans="1:2" r="2">
      <c t="s" s="2" r="B2">
        <v>18</v>
      </c>
    </row>
    <row spans="1:2" r="3">
      <c t="s" s="3" r="A3">
        <v>219</v>
      </c>
    </row>
    <row spans="1:2" r="4">
      <c t="s" s="4" r="A4">
        <v>220</v>
      </c>
      <c t="s" s="4" r="B4">
        <v>2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22</v>
      </c>
      <c t="s" s="2" r="B1">
        <v>1</v>
      </c>
    </row>
    <row spans="1:2" r="2">
      <c t="s" s="2" r="B2">
        <v>2</v>
      </c>
    </row>
    <row spans="1:2" r="3">
      <c t="s" s="3" r="A3">
        <v>223</v>
      </c>
    </row>
    <row spans="1:2" r="4">
      <c t="s" s="4" r="A4">
        <v>224</v>
      </c>
      <c t="s" s="4" r="B4">
        <v>2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26</v>
      </c>
      <c t="s" s="2" r="B1">
        <v>80</v>
      </c>
    </row>
    <row spans="1:2" r="2">
      <c t="s" s="2" r="B2">
        <v>18</v>
      </c>
    </row>
    <row spans="1:2" r="3">
      <c t="s" s="3" r="A3">
        <v>227</v>
      </c>
    </row>
    <row spans="1:2" r="4">
      <c t="s" s="4" r="A4">
        <v>228</v>
      </c>
      <c t="s" s="4" r="B4">
        <v>2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30</v>
      </c>
      <c t="s" s="2" r="B1">
        <v>1</v>
      </c>
    </row>
    <row spans="1:2" r="2">
      <c t="s" s="2" r="B2">
        <v>2</v>
      </c>
    </row>
    <row spans="1:2" r="3">
      <c t="s" s="3" r="A3">
        <v>231</v>
      </c>
    </row>
    <row spans="1:2" r="4">
      <c t="s" s="4" r="A4">
        <v>232</v>
      </c>
      <c t="s" s="4" r="B4">
        <v>2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34</v>
      </c>
      <c t="s" s="2" r="B1">
        <v>1</v>
      </c>
    </row>
    <row spans="1:2" r="2">
      <c t="s" s="2" r="B2">
        <v>2</v>
      </c>
    </row>
    <row spans="1:2" r="3">
      <c t="s" s="3" r="A3">
        <v>235</v>
      </c>
    </row>
    <row spans="1:2" r="4">
      <c t="s" s="4" r="A4">
        <v>236</v>
      </c>
      <c t="s" s="4" r="B4">
        <v>2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4"/>
    <col customWidth="1" max="2" min="2" width="80"/>
    <col customWidth="1" max="3" min="3" width="80"/>
  </cols>
  <sheetData>
    <row spans="1:3" r="1">
      <c t="s" s="1" r="A1">
        <v>238</v>
      </c>
      <c t="s" s="2" r="B1">
        <v>1</v>
      </c>
      <c t="s" s="2" r="C1">
        <v>80</v>
      </c>
    </row>
    <row spans="1:3" r="2">
      <c t="s" s="2" r="B2">
        <v>2</v>
      </c>
      <c t="s" s="2" r="C2">
        <v>18</v>
      </c>
    </row>
    <row spans="1:3" r="3">
      <c t="s" s="3" r="A3">
        <v>239</v>
      </c>
    </row>
    <row spans="1:3" r="4">
      <c t="s" s="4" r="A4">
        <v>240</v>
      </c>
      <c t="s" s="4" r="B4">
        <v>241</v>
      </c>
      <c t="s" s="4" r="C4">
        <v>2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43</v>
      </c>
      <c t="s" s="2" r="B1">
        <v>1</v>
      </c>
    </row>
    <row spans="1:2" r="2">
      <c t="s" s="2" r="B2">
        <v>2</v>
      </c>
    </row>
    <row spans="1:2" r="3">
      <c t="s" s="3" r="A3">
        <v>244</v>
      </c>
    </row>
    <row spans="1:2" r="4">
      <c t="s" s="4" r="A4">
        <v>245</v>
      </c>
      <c t="s" s="4" r="B4">
        <v>2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17</v>
      </c>
      <c t="s" s="2" r="B1">
        <v>2</v>
      </c>
      <c t="s" s="2" r="C1">
        <v>18</v>
      </c>
      <c t="s" s="2" r="D1">
        <v>19</v>
      </c>
    </row>
    <row spans="1:4" r="2">
      <c t="s" s="3" r="A2">
        <v>20</v>
      </c>
    </row>
    <row spans="1:4" r="3">
      <c t="s" s="4" r="A3">
        <v>21</v>
      </c>
      <c t="n" s="7" r="B3">
        <v>8665835</v>
      </c>
      <c t="n" s="7" r="C3">
        <v>7353061</v>
      </c>
      <c t="n" s="7" r="D3">
        <v>2639650</v>
      </c>
    </row>
    <row spans="1:4" r="4">
      <c t="s" s="4" r="A4">
        <v>22</v>
      </c>
      <c t="n" s="6" r="B4">
        <v>84274</v>
      </c>
      <c t="n" s="6" r="C4">
        <v>157058</v>
      </c>
      <c t="n" s="6" r="D4">
        <v>0</v>
      </c>
    </row>
    <row spans="1:4" r="5">
      <c t="s" s="4" r="A5">
        <v>23</v>
      </c>
      <c t="n" s="6" r="B5">
        <v>621352</v>
      </c>
      <c t="n" s="6" r="C5">
        <v>39442</v>
      </c>
      <c t="n" s="6" r="D5">
        <v>0</v>
      </c>
    </row>
    <row spans="1:4" r="6">
      <c t="s" s="4" r="A6">
        <v>24</v>
      </c>
      <c t="n" s="6" r="B6">
        <v>943126</v>
      </c>
      <c t="n" s="6" r="C6">
        <v>370888</v>
      </c>
      <c t="n" s="6" r="D6">
        <v>521322</v>
      </c>
    </row>
    <row spans="1:4" r="7">
      <c t="s" s="4" r="A7">
        <v>25</v>
      </c>
      <c t="n" s="6" r="B7">
        <v>121983</v>
      </c>
      <c t="n" s="6" r="C7">
        <v>121983</v>
      </c>
      <c t="n" s="6" r="D7">
        <v>121983</v>
      </c>
    </row>
    <row spans="1:4" r="8">
      <c t="s" s="4" r="A8">
        <v>26</v>
      </c>
      <c t="n" s="6" r="C8">
        <v>41427</v>
      </c>
      <c t="n" s="6" r="D8">
        <v>18897</v>
      </c>
    </row>
    <row spans="1:4" r="9">
      <c t="s" s="4" r="A9">
        <v>27</v>
      </c>
      <c t="n" s="6" r="B9">
        <v>10436570</v>
      </c>
      <c t="n" s="6" r="C9">
        <v>8083859</v>
      </c>
      <c t="n" s="6" r="D9">
        <v>3301852</v>
      </c>
    </row>
    <row spans="1:4" r="10">
      <c t="s" s="4" r="A10">
        <v>28</v>
      </c>
      <c t="n" s="6" r="B10">
        <v>196885</v>
      </c>
      <c t="n" s="6" r="C10">
        <v>29706</v>
      </c>
      <c t="n" s="6" r="D10">
        <v>57246</v>
      </c>
    </row>
    <row spans="1:4" r="11">
      <c t="s" s="4" r="A11">
        <v>29</v>
      </c>
      <c t="n" s="6" r="B11">
        <v>1201153</v>
      </c>
      <c t="n" s="6" r="C11">
        <v>780125</v>
      </c>
      <c t="n" s="6" r="D11">
        <v>0</v>
      </c>
    </row>
    <row spans="1:4" r="12">
      <c t="s" s="4" r="A12">
        <v>30</v>
      </c>
      <c t="n" s="6" r="B12">
        <v>1405125</v>
      </c>
      <c t="n" s="6" r="C12">
        <v>711000</v>
      </c>
      <c t="n" s="6" r="D12">
        <v>0</v>
      </c>
    </row>
    <row spans="1:4" r="13">
      <c t="s" s="4" r="A13">
        <v>31</v>
      </c>
      <c t="n" s="6" r="B13">
        <v>202306</v>
      </c>
      <c t="n" s="6" r="C13">
        <v>79000</v>
      </c>
      <c t="n" s="6" r="D13">
        <v>0</v>
      </c>
    </row>
    <row spans="1:4" r="14">
      <c t="s" s="4" r="A14">
        <v>32</v>
      </c>
      <c t="n" s="6" r="B14">
        <v>221000</v>
      </c>
      <c t="n" s="6" r="C14">
        <v>74000</v>
      </c>
      <c t="n" s="6" r="D14">
        <v>0</v>
      </c>
    </row>
    <row spans="1:4" r="15">
      <c t="s" s="4" r="A15">
        <v>33</v>
      </c>
      <c t="n" s="6" r="B15">
        <v>7500000</v>
      </c>
      <c t="n" s="6" r="C15">
        <v>7500000</v>
      </c>
      <c t="n" s="6" r="D15">
        <v>7500000</v>
      </c>
    </row>
    <row spans="1:4" r="16">
      <c t="s" s="4" r="A16">
        <v>34</v>
      </c>
      <c t="n" s="6" r="B16">
        <v>575686</v>
      </c>
      <c t="n" s="6" r="C16">
        <v>628776</v>
      </c>
      <c t="n" s="6" r="D16">
        <v>699563</v>
      </c>
    </row>
    <row spans="1:4" r="17">
      <c t="s" s="4" r="A17">
        <v>35</v>
      </c>
      <c t="n" s="6" r="B17">
        <v>243967</v>
      </c>
      <c t="n" s="6" r="C17">
        <v>335454</v>
      </c>
      <c t="n" s="6" r="D17">
        <v>457438</v>
      </c>
    </row>
    <row spans="1:4" r="18">
      <c t="s" s="4" r="A18">
        <v>36</v>
      </c>
      <c t="n" s="6" r="B18">
        <v>2888</v>
      </c>
      <c t="n" s="6" r="C18">
        <v>4886</v>
      </c>
      <c t="n" s="6" r="D18">
        <v>0</v>
      </c>
    </row>
    <row spans="1:4" r="19">
      <c t="s" s="4" r="A19">
        <v>37</v>
      </c>
      <c t="n" s="6" r="B19">
        <v>11549010</v>
      </c>
      <c t="n" s="6" r="C19">
        <v>10142947</v>
      </c>
      <c t="n" s="6" r="D19">
        <v>8714247</v>
      </c>
    </row>
    <row spans="1:4" r="20">
      <c t="s" s="4" r="A20">
        <v>38</v>
      </c>
      <c t="n" s="6" r="B20">
        <v>21985580</v>
      </c>
      <c t="n" s="6" r="C20">
        <v>18226806</v>
      </c>
      <c t="n" s="6" r="D20">
        <v>12016099</v>
      </c>
    </row>
    <row spans="1:4" r="21">
      <c t="s" s="3" r="A21">
        <v>39</v>
      </c>
    </row>
    <row spans="1:4" r="22">
      <c t="s" s="4" r="A22">
        <v>40</v>
      </c>
      <c t="n" s="6" r="B22">
        <v>1177049</v>
      </c>
      <c t="n" s="6" r="C22">
        <v>1195368</v>
      </c>
      <c t="n" s="6" r="D22">
        <v>649503</v>
      </c>
    </row>
    <row spans="1:4" r="23">
      <c t="s" s="4" r="A23">
        <v>41</v>
      </c>
      <c t="n" s="6" r="C23">
        <v>0</v>
      </c>
      <c t="n" s="6" r="D23">
        <v>150000</v>
      </c>
    </row>
    <row spans="1:4" r="24">
      <c t="s" s="4" r="A24">
        <v>42</v>
      </c>
      <c t="n" s="6" r="B24">
        <v>1154616</v>
      </c>
      <c t="n" s="6" r="C24">
        <v>0</v>
      </c>
    </row>
    <row spans="1:4" r="25">
      <c t="s" s="4" r="A25">
        <v>43</v>
      </c>
      <c t="n" s="6" r="B25">
        <v>787954</v>
      </c>
      <c t="n" s="6" r="C25">
        <v>196503</v>
      </c>
      <c t="n" s="6" r="D25">
        <v>0</v>
      </c>
    </row>
    <row spans="1:4" r="26">
      <c t="s" s="4" r="A26">
        <v>44</v>
      </c>
      <c t="n" s="6" r="B26">
        <v>85714</v>
      </c>
      <c t="n" s="6" r="C26">
        <v>85714</v>
      </c>
      <c t="n" s="6" r="D26">
        <v>85714</v>
      </c>
    </row>
    <row spans="1:4" r="27">
      <c t="s" s="4" r="A27">
        <v>45</v>
      </c>
      <c t="n" s="6" r="C27">
        <v>0</v>
      </c>
      <c t="n" s="6" r="D27">
        <v>561059</v>
      </c>
    </row>
    <row spans="1:4" r="28">
      <c t="s" s="4" r="A28">
        <v>46</v>
      </c>
      <c t="n" s="6" r="C28">
        <v>0</v>
      </c>
      <c t="n" s="6" r="D28">
        <v>4600000</v>
      </c>
    </row>
    <row spans="1:4" r="29">
      <c t="s" s="4" r="A29">
        <v>47</v>
      </c>
      <c t="n" s="6" r="C29">
        <v>0</v>
      </c>
      <c t="n" s="6" r="D29">
        <v>46002</v>
      </c>
    </row>
    <row spans="1:4" r="30">
      <c t="s" s="4" r="A30">
        <v>48</v>
      </c>
      <c t="n" s="6" r="B30">
        <v>3205333</v>
      </c>
      <c t="n" s="6" r="C30">
        <v>1477585</v>
      </c>
      <c t="n" s="6" r="D30">
        <v>6092278</v>
      </c>
    </row>
    <row spans="1:4" r="31">
      <c t="s" s="4" r="A31">
        <v>49</v>
      </c>
      <c t="n" s="6" r="B31">
        <v>9797</v>
      </c>
      <c t="n" s="6" r="C31">
        <v>0</v>
      </c>
    </row>
    <row spans="1:4" r="32">
      <c t="s" s="4" r="A32">
        <v>50</v>
      </c>
      <c t="n" s="6" r="B32">
        <v>698826</v>
      </c>
      <c t="n" s="6" r="C32">
        <v>664000</v>
      </c>
      <c t="n" s="6" r="D32">
        <v>0</v>
      </c>
    </row>
    <row spans="1:4" r="33">
      <c t="s" s="4" r="A33">
        <v>51</v>
      </c>
      <c t="n" s="6" r="B33">
        <v>361607</v>
      </c>
      <c t="n" s="6" r="C33">
        <v>425893</v>
      </c>
      <c t="n" s="6" r="D33">
        <v>511607</v>
      </c>
    </row>
    <row spans="1:4" r="34">
      <c t="s" s="4" r="A34">
        <v>52</v>
      </c>
      <c t="n" s="6" r="B34">
        <v>66131</v>
      </c>
      <c t="n" s="6" r="C34">
        <v>0</v>
      </c>
    </row>
    <row spans="1:4" r="35">
      <c t="s" s="4" r="A35">
        <v>53</v>
      </c>
      <c t="n" s="6" r="B35">
        <v>12009</v>
      </c>
      <c t="n" s="6" r="C35">
        <v>1449</v>
      </c>
    </row>
    <row spans="1:4" r="36">
      <c t="s" s="4" r="A36">
        <v>54</v>
      </c>
      <c t="n" s="6" r="C36">
        <v>41427</v>
      </c>
      <c t="n" s="6" r="D36">
        <v>42807</v>
      </c>
    </row>
    <row spans="1:4" r="37">
      <c t="s" s="4" r="A37">
        <v>55</v>
      </c>
      <c t="n" s="6" r="B37">
        <v>66204</v>
      </c>
      <c t="n" s="6" r="C37">
        <v>0</v>
      </c>
    </row>
    <row spans="1:4" r="38">
      <c t="s" s="4" r="A38">
        <v>56</v>
      </c>
      <c t="n" s="7" r="B38">
        <v>4419907</v>
      </c>
      <c t="n" s="7" r="C38">
        <v>2610354</v>
      </c>
      <c t="n" s="7" r="D38">
        <v>6646692</v>
      </c>
    </row>
    <row spans="1:4" r="39">
      <c t="s" s="4" r="A39">
        <v>57</v>
      </c>
      <c t="s" s="4" r="B39">
        <v>58</v>
      </c>
      <c t="s" s="4" r="C39">
        <v>58</v>
      </c>
      <c t="s" s="4" r="D39">
        <v>58</v>
      </c>
    </row>
    <row spans="1:4" r="40">
      <c t="s" s="3" r="A40">
        <v>59</v>
      </c>
    </row>
    <row spans="1:4" r="41">
      <c t="s" s="4" r="A41">
        <v>60</v>
      </c>
      <c t="n" s="7" r="B41">
        <v>0</v>
      </c>
      <c t="n" s="7" r="C41">
        <v>0</v>
      </c>
      <c t="n" s="7" r="D41">
        <v>0</v>
      </c>
    </row>
    <row spans="1:4" r="42">
      <c t="s" s="4" r="A42">
        <v>61</v>
      </c>
      <c t="n" s="6" r="B42">
        <v>2245</v>
      </c>
      <c t="n" s="6" r="C42">
        <v>1426</v>
      </c>
      <c t="n" s="6" r="D42">
        <v>790</v>
      </c>
    </row>
    <row spans="1:4" r="43">
      <c t="s" s="4" r="A43">
        <v>62</v>
      </c>
      <c t="n" s="6" r="B43">
        <v>48827395</v>
      </c>
      <c t="n" s="6" r="C43">
        <v>38996367</v>
      </c>
      <c t="n" s="6" r="D43">
        <v>16026554</v>
      </c>
    </row>
    <row spans="1:4" r="44">
      <c t="s" s="4" r="A44">
        <v>63</v>
      </c>
      <c t="n" s="6" r="B44">
        <v>0</v>
      </c>
      <c t="n" s="6" r="C44">
        <v>-5000000</v>
      </c>
      <c t="n" s="6" r="D44">
        <v>0</v>
      </c>
    </row>
    <row spans="1:4" r="45">
      <c t="s" s="4" r="A45">
        <v>64</v>
      </c>
      <c t="n" s="6" r="B45">
        <v>-31263967</v>
      </c>
      <c t="n" s="6" r="C45">
        <v>-18381341</v>
      </c>
      <c t="n" s="6" r="D45">
        <v>-10657937</v>
      </c>
    </row>
    <row spans="1:4" r="46">
      <c t="s" s="4" r="A46">
        <v>65</v>
      </c>
      <c t="n" s="6" r="B46">
        <v>17565673</v>
      </c>
      <c t="n" s="6" r="C46">
        <v>15616452</v>
      </c>
      <c t="n" s="6" r="D46">
        <v>5369407</v>
      </c>
    </row>
    <row spans="1:4" r="47">
      <c t="s" s="4" r="A47">
        <v>66</v>
      </c>
      <c t="n" s="7" r="B47">
        <v>21985580</v>
      </c>
      <c t="n" s="7" r="C47">
        <v>18226806</v>
      </c>
      <c t="n" s="7" r="D47">
        <v>1201609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0"/>
    <col customWidth="1" max="2" min="2" width="80"/>
    <col customWidth="1" max="3" min="3" width="80"/>
  </cols>
  <sheetData>
    <row spans="1:3" r="1">
      <c t="s" s="1" r="A1">
        <v>247</v>
      </c>
      <c t="s" s="2" r="B1">
        <v>1</v>
      </c>
      <c t="s" s="2" r="C1">
        <v>80</v>
      </c>
    </row>
    <row spans="1:3" r="2">
      <c t="s" s="2" r="B2">
        <v>2</v>
      </c>
      <c t="s" s="2" r="C2">
        <v>18</v>
      </c>
    </row>
    <row spans="1:3" r="3">
      <c t="s" s="3" r="A3">
        <v>248</v>
      </c>
    </row>
    <row spans="1:3" r="4">
      <c t="s" s="4" r="A4">
        <v>249</v>
      </c>
      <c t="s" s="4" r="B4">
        <v>250</v>
      </c>
      <c t="s" s="4" r="C4">
        <v>2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6"/>
    <col customWidth="1" max="2" min="2" width="80"/>
    <col customWidth="1" max="3" min="3" width="80"/>
  </cols>
  <sheetData>
    <row spans="1:3" r="1">
      <c t="s" s="1" r="A1">
        <v>252</v>
      </c>
      <c t="s" s="2" r="B1">
        <v>1</v>
      </c>
      <c t="s" s="2" r="C1">
        <v>80</v>
      </c>
    </row>
    <row spans="1:3" r="2">
      <c t="s" s="2" r="B2">
        <v>2</v>
      </c>
      <c t="s" s="2" r="C2">
        <v>18</v>
      </c>
    </row>
    <row spans="1:3" r="3">
      <c t="s" s="3" r="A3">
        <v>253</v>
      </c>
    </row>
    <row spans="1:3" r="4">
      <c t="s" s="4" r="A4">
        <v>254</v>
      </c>
      <c t="s" s="4" r="B4">
        <v>255</v>
      </c>
      <c t="s" s="4" r="C4">
        <v>2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57</v>
      </c>
      <c t="s" s="2" r="B1">
        <v>80</v>
      </c>
    </row>
    <row spans="1:2" r="2">
      <c t="s" s="2" r="B2">
        <v>18</v>
      </c>
    </row>
    <row spans="1:2" r="3">
      <c t="s" s="3" r="A3">
        <v>239</v>
      </c>
    </row>
    <row spans="1:2" r="4">
      <c t="s" s="4" r="A4">
        <v>258</v>
      </c>
      <c t="s" s="4" r="B4">
        <v>2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60</v>
      </c>
      <c t="s" s="2" r="B1">
        <v>80</v>
      </c>
    </row>
    <row spans="1:2" r="2">
      <c t="s" s="2" r="B2">
        <v>18</v>
      </c>
    </row>
    <row spans="1:2" r="3">
      <c t="s" s="3" r="A3">
        <v>261</v>
      </c>
    </row>
    <row spans="1:2" r="4">
      <c t="s" s="4" r="A4">
        <v>262</v>
      </c>
      <c t="s" s="4" r="B4">
        <v>2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1"/>
    <col customWidth="1" max="2" min="2" width="80"/>
    <col customWidth="1" max="3" min="3" width="80"/>
  </cols>
  <sheetData>
    <row spans="1:3" r="1">
      <c t="s" s="1" r="A1">
        <v>264</v>
      </c>
      <c t="s" s="2" r="B1">
        <v>1</v>
      </c>
      <c t="s" s="2" r="C1">
        <v>80</v>
      </c>
    </row>
    <row spans="1:3" r="2">
      <c t="s" s="2" r="B2">
        <v>2</v>
      </c>
      <c t="s" s="2" r="C2">
        <v>18</v>
      </c>
    </row>
    <row spans="1:3" r="3">
      <c t="s" s="3" r="A3">
        <v>265</v>
      </c>
    </row>
    <row spans="1:3" r="4">
      <c t="s" s="4" r="A4">
        <v>266</v>
      </c>
      <c t="s" s="4" r="B4">
        <v>267</v>
      </c>
      <c t="s" s="4" r="C4">
        <v>2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1"/>
    <col customWidth="1" max="2" min="2" width="80"/>
    <col customWidth="1" max="3" min="3" width="80"/>
  </cols>
  <sheetData>
    <row spans="1:3" r="1">
      <c t="s" s="1" r="A1">
        <v>269</v>
      </c>
      <c t="s" s="2" r="B1">
        <v>1</v>
      </c>
      <c t="s" s="2" r="C1">
        <v>80</v>
      </c>
    </row>
    <row spans="1:3" r="2">
      <c t="s" s="2" r="B2">
        <v>2</v>
      </c>
      <c t="s" s="2" r="C2">
        <v>18</v>
      </c>
    </row>
    <row spans="1:3" r="3">
      <c t="s" s="3" r="A3">
        <v>270</v>
      </c>
    </row>
    <row spans="1:3" r="4">
      <c t="s" s="4" r="A4">
        <v>271</v>
      </c>
      <c t="s" s="4" r="B4">
        <v>272</v>
      </c>
      <c t="s" s="4" r="C4">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2"/>
    <col customWidth="1" max="2" min="2" width="80"/>
    <col customWidth="1" max="3" min="3" width="80"/>
  </cols>
  <sheetData>
    <row spans="1:3" r="1">
      <c t="s" s="1" r="A1">
        <v>274</v>
      </c>
      <c t="s" s="2" r="B1">
        <v>1</v>
      </c>
      <c t="s" s="2" r="C1">
        <v>80</v>
      </c>
    </row>
    <row spans="1:3" r="2">
      <c t="s" s="2" r="B2">
        <v>2</v>
      </c>
      <c t="s" s="2" r="C2">
        <v>18</v>
      </c>
    </row>
    <row spans="1:3" r="3">
      <c t="s" s="3" r="A3">
        <v>203</v>
      </c>
    </row>
    <row spans="1:3" r="4">
      <c t="s" s="4" r="A4">
        <v>275</v>
      </c>
      <c t="s" s="4" r="B4">
        <v>276</v>
      </c>
    </row>
    <row spans="1:3" r="5">
      <c t="s" s="4" r="A5">
        <v>277</v>
      </c>
      <c t="s" s="4" r="C5">
        <v>278</v>
      </c>
    </row>
    <row spans="1:3" r="6">
      <c t="s" s="4" r="A6">
        <v>279</v>
      </c>
      <c t="s" s="4" r="C6">
        <v>280</v>
      </c>
    </row>
    <row spans="1:3" r="7">
      <c t="s" s="4" r="A7">
        <v>281</v>
      </c>
      <c t="s" s="4" r="C7">
        <v>282</v>
      </c>
    </row>
    <row spans="1:3" r="8">
      <c t="s" s="4" r="A8">
        <v>283</v>
      </c>
      <c t="s" s="4" r="C8">
        <v>284</v>
      </c>
    </row>
    <row spans="1:3" r="9">
      <c t="s" s="4" r="A9">
        <v>285</v>
      </c>
      <c t="s" s="4" r="C9">
        <v>286</v>
      </c>
    </row>
    <row spans="1:3" r="10">
      <c t="s" s="4" r="A10">
        <v>287</v>
      </c>
      <c t="s" s="4" r="C10">
        <v>288</v>
      </c>
    </row>
    <row spans="1:3" r="11">
      <c t="s" s="4" r="A11">
        <v>289</v>
      </c>
      <c t="s" s="4" r="C11">
        <v>290</v>
      </c>
    </row>
    <row spans="1:3" r="12">
      <c t="s" s="4" r="A12">
        <v>291</v>
      </c>
      <c t="s" s="4" r="C12">
        <v>292</v>
      </c>
    </row>
    <row spans="1:3" r="13">
      <c t="s" s="4" r="A13">
        <v>293</v>
      </c>
      <c t="s" s="4" r="B13">
        <v>294</v>
      </c>
      <c t="s" s="4" r="C13">
        <v>295</v>
      </c>
    </row>
    <row spans="1:3" r="14">
      <c t="s" s="4" r="A14">
        <v>296</v>
      </c>
      <c t="s" s="4" r="C14">
        <v>297</v>
      </c>
    </row>
    <row spans="1:3" r="15">
      <c t="s" s="4" r="A15">
        <v>298</v>
      </c>
      <c t="s" s="4" r="C15">
        <v>299</v>
      </c>
    </row>
    <row spans="1:3" r="16">
      <c t="s" s="4" r="A16">
        <v>300</v>
      </c>
      <c t="s" s="4" r="C16">
        <v>301</v>
      </c>
    </row>
    <row spans="1:3" r="17">
      <c t="s" s="4" r="A17">
        <v>302</v>
      </c>
      <c t="s" s="4" r="C17">
        <v>303</v>
      </c>
    </row>
    <row spans="1:3" r="18">
      <c t="s" s="4" r="A18">
        <v>304</v>
      </c>
      <c t="s" s="4" r="C18">
        <v>305</v>
      </c>
    </row>
    <row spans="1:3" r="19">
      <c t="s" s="4" r="A19">
        <v>306</v>
      </c>
      <c t="s" s="4" r="C19">
        <v>307</v>
      </c>
    </row>
    <row spans="1:3" r="20">
      <c t="s" s="4" r="A20">
        <v>308</v>
      </c>
      <c t="s" s="4" r="C20">
        <v>309</v>
      </c>
    </row>
    <row spans="1:3" r="21">
      <c t="s" s="4" r="A21">
        <v>310</v>
      </c>
      <c t="s" s="4" r="B21">
        <v>311</v>
      </c>
      <c t="s" s="4" r="C21">
        <v>3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t="s" s="1" r="A1">
        <v>313</v>
      </c>
      <c t="s" s="2" r="B1">
        <v>1</v>
      </c>
      <c t="s" s="2" r="C1">
        <v>80</v>
      </c>
    </row>
    <row spans="1:3" r="2">
      <c t="s" s="2" r="B2">
        <v>2</v>
      </c>
      <c t="s" s="2" r="C2">
        <v>18</v>
      </c>
    </row>
    <row spans="1:3" r="3">
      <c t="s" s="4" r="A3">
        <v>314</v>
      </c>
      <c t="s" s="4" r="B3">
        <v>315</v>
      </c>
      <c t="s" s="4" r="C3">
        <v>316</v>
      </c>
    </row>
    <row spans="1:3" r="4">
      <c t="s" s="4" r="A4">
        <v>317</v>
      </c>
      <c t="s" s="4" r="C4">
        <v>318</v>
      </c>
    </row>
    <row spans="1:3" r="5">
      <c t="s" s="4" r="A5">
        <v>319</v>
      </c>
    </row>
    <row spans="1:3" r="6">
      <c t="s" s="4" r="A6">
        <v>320</v>
      </c>
      <c t="s" s="4" r="C6">
        <v>3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t="s" s="1" r="A1">
        <v>322</v>
      </c>
      <c t="s" s="2" r="B1">
        <v>1</v>
      </c>
      <c t="s" s="2" r="C1">
        <v>80</v>
      </c>
    </row>
    <row spans="1:3" r="2">
      <c t="s" s="2" r="B2">
        <v>2</v>
      </c>
      <c t="s" s="2" r="C2">
        <v>18</v>
      </c>
    </row>
    <row spans="1:3" r="3">
      <c t="s" s="4" r="A3">
        <v>323</v>
      </c>
      <c t="s" s="4" r="B3">
        <v>324</v>
      </c>
      <c t="s" s="4" r="C3">
        <v>325</v>
      </c>
    </row>
    <row spans="1:3" r="4">
      <c t="s" s="4" r="A4">
        <v>326</v>
      </c>
    </row>
    <row spans="1:3" r="5">
      <c t="s" s="4" r="A5">
        <v>327</v>
      </c>
      <c t="s" s="4" r="C5">
        <v>328</v>
      </c>
    </row>
    <row spans="1:3" r="6">
      <c t="s" s="4" r="A6">
        <v>320</v>
      </c>
      <c t="s" s="4" r="C6">
        <v>329</v>
      </c>
    </row>
    <row spans="1:3" r="7">
      <c t="s" s="4" r="A7">
        <v>330</v>
      </c>
      <c t="s" s="4" r="C7">
        <v>3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9"/>
    <col customWidth="1" max="2" min="2" width="80"/>
    <col customWidth="1" max="3" min="3" width="80"/>
  </cols>
  <sheetData>
    <row spans="1:3" r="1">
      <c t="s" s="1" r="A1">
        <v>332</v>
      </c>
      <c t="s" s="2" r="B1">
        <v>1</v>
      </c>
      <c t="s" s="2" r="C1">
        <v>80</v>
      </c>
    </row>
    <row spans="1:3" r="2">
      <c t="s" s="2" r="B2">
        <v>2</v>
      </c>
      <c t="s" s="2" r="C2">
        <v>18</v>
      </c>
    </row>
    <row spans="1:3" r="3">
      <c t="s" s="3" r="A3">
        <v>211</v>
      </c>
    </row>
    <row spans="1:3" r="4">
      <c t="s" s="4" r="A4">
        <v>323</v>
      </c>
      <c t="s" s="4" r="B4">
        <v>324</v>
      </c>
      <c t="s" s="4" r="C4">
        <v>3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52"/>
    <col customWidth="1" max="2" min="2" width="14"/>
    <col customWidth="1" max="3" min="3" width="14"/>
    <col customWidth="1" max="4" min="4" width="14"/>
  </cols>
  <sheetData>
    <row spans="1:4" r="1">
      <c t="s" s="1" r="A1">
        <v>67</v>
      </c>
      <c t="s" s="2" r="B1">
        <v>2</v>
      </c>
      <c t="s" s="2" r="C1">
        <v>18</v>
      </c>
      <c t="s" s="2" r="D1">
        <v>19</v>
      </c>
    </row>
    <row spans="1:4" r="2">
      <c t="s" s="4" r="A2">
        <v>68</v>
      </c>
      <c t="n" s="8" r="B2">
        <v>0.0001</v>
      </c>
      <c t="n" s="8" r="C2">
        <v>0.0001</v>
      </c>
      <c t="n" s="8" r="D2">
        <v>0.0001</v>
      </c>
    </row>
    <row spans="1:4" r="3">
      <c t="s" s="4" r="A3">
        <v>69</v>
      </c>
      <c t="n" s="6" r="B3">
        <v>50000000</v>
      </c>
      <c t="n" s="6" r="C3">
        <v>50000000</v>
      </c>
      <c t="n" s="6" r="D3">
        <v>50000000</v>
      </c>
    </row>
    <row spans="1:4" r="4">
      <c t="s" s="4" r="A4">
        <v>70</v>
      </c>
      <c t="n" s="6" r="B4">
        <v>0</v>
      </c>
      <c t="n" s="6" r="C4">
        <v>0</v>
      </c>
      <c t="n" s="6" r="D4">
        <v>0</v>
      </c>
    </row>
    <row spans="1:4" r="5">
      <c t="s" s="4" r="A5">
        <v>71</v>
      </c>
      <c t="n" s="6" r="D5">
        <v>0</v>
      </c>
    </row>
    <row spans="1:4" r="6">
      <c t="s" s="4" r="A6">
        <v>72</v>
      </c>
      <c t="n" s="8" r="B6">
        <v>0.0001</v>
      </c>
      <c t="n" s="8" r="C6">
        <v>0.0001</v>
      </c>
      <c t="n" s="8" r="D6">
        <v>0.0001</v>
      </c>
    </row>
    <row spans="1:4" r="7">
      <c t="s" s="4" r="A7">
        <v>73</v>
      </c>
      <c t="n" s="6" r="B7">
        <v>300000000</v>
      </c>
      <c t="n" s="6" r="C7">
        <v>300000000</v>
      </c>
      <c t="n" s="6" r="D7">
        <v>300000000</v>
      </c>
    </row>
    <row spans="1:4" r="8">
      <c t="s" s="4" r="A8">
        <v>74</v>
      </c>
      <c t="n" s="6" r="B8">
        <v>22446481</v>
      </c>
      <c t="n" s="6" r="C8">
        <v>14259681</v>
      </c>
      <c t="n" s="6" r="D8">
        <v>7901426</v>
      </c>
    </row>
    <row spans="1:4" r="9">
      <c t="s" s="4" r="A9">
        <v>75</v>
      </c>
      <c t="n" s="6" r="B9">
        <v>22446481</v>
      </c>
      <c t="n" s="6" r="C9">
        <v>14259681</v>
      </c>
      <c t="n" s="6" r="D9">
        <v>7901426</v>
      </c>
    </row>
    <row spans="1:4" r="10">
      <c t="s" s="4" r="A10">
        <v>76</v>
      </c>
    </row>
    <row spans="1:4" r="11">
      <c t="s" s="4" r="A11">
        <v>77</v>
      </c>
      <c t="n" s="7" r="B11">
        <v>25344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s="1" r="A1">
        <v>333</v>
      </c>
      <c t="s" s="2" r="B1">
        <v>1</v>
      </c>
    </row>
    <row spans="1:2" r="2">
      <c t="s" s="2" r="B2">
        <v>2</v>
      </c>
    </row>
    <row spans="1:2" r="3">
      <c t="s" s="4" r="A3">
        <v>334</v>
      </c>
    </row>
    <row spans="1:2" r="4">
      <c t="s" s="4" r="A4">
        <v>330</v>
      </c>
      <c t="s" s="4" r="B4">
        <v>3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spans="1:2" r="1">
      <c t="s" s="1" r="A1">
        <v>336</v>
      </c>
      <c t="s" s="2" r="B1">
        <v>80</v>
      </c>
    </row>
    <row spans="1:2" r="2">
      <c t="s" s="2" r="B2">
        <v>18</v>
      </c>
    </row>
    <row spans="1:2" r="3">
      <c t="s" s="3" r="A3">
        <v>227</v>
      </c>
    </row>
    <row spans="1:2" r="4">
      <c t="s" s="4" r="A4">
        <v>337</v>
      </c>
      <c t="s" s="4" r="B4">
        <v>338</v>
      </c>
    </row>
    <row spans="1:2" r="5">
      <c t="s" s="4" r="A5">
        <v>339</v>
      </c>
      <c t="s" s="4" r="B5">
        <v>34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41</v>
      </c>
      <c t="s" s="2" r="B1">
        <v>1</v>
      </c>
    </row>
    <row spans="1:2" r="2">
      <c t="s" s="2" r="B2">
        <v>2</v>
      </c>
    </row>
    <row spans="1:2" r="3">
      <c t="s" s="3" r="A3">
        <v>235</v>
      </c>
    </row>
    <row spans="1:2" r="4">
      <c t="s" s="4" r="A4">
        <v>342</v>
      </c>
      <c t="s" s="4" r="B4">
        <v>343</v>
      </c>
    </row>
    <row spans="1:2" r="5">
      <c t="s" s="4" r="A5">
        <v>344</v>
      </c>
      <c t="s" s="4" r="B5">
        <v>345</v>
      </c>
    </row>
    <row spans="1:2" r="6">
      <c t="s" s="4" r="A6">
        <v>346</v>
      </c>
      <c t="s" s="4" r="B6">
        <v>34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0"/>
    <col customWidth="1" max="2" min="2" width="80"/>
    <col customWidth="1" max="3" min="3" width="80"/>
  </cols>
  <sheetData>
    <row spans="1:3" r="1">
      <c t="s" s="1" r="A1">
        <v>348</v>
      </c>
      <c t="s" s="2" r="B1">
        <v>1</v>
      </c>
      <c t="s" s="2" r="C1">
        <v>80</v>
      </c>
    </row>
    <row spans="1:3" r="2">
      <c t="s" s="2" r="B2">
        <v>2</v>
      </c>
      <c t="s" s="2" r="C2">
        <v>18</v>
      </c>
    </row>
    <row spans="1:3" r="3">
      <c t="s" s="3" r="A3">
        <v>239</v>
      </c>
    </row>
    <row spans="1:3" r="4">
      <c t="s" s="4" r="A4">
        <v>349</v>
      </c>
      <c t="s" s="4" r="B4">
        <v>350</v>
      </c>
      <c t="s" s="4" r="C4">
        <v>351</v>
      </c>
    </row>
    <row spans="1:3" r="5">
      <c t="s" s="4" r="A5">
        <v>352</v>
      </c>
      <c t="s" s="4" r="B5">
        <v>353</v>
      </c>
      <c t="s" s="4" r="C5">
        <v>35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t="s" s="1" r="A1">
        <v>355</v>
      </c>
      <c t="s" s="2" r="B1">
        <v>1</v>
      </c>
      <c t="s" s="2" r="C1">
        <v>80</v>
      </c>
    </row>
    <row spans="1:3" r="2">
      <c t="s" s="2" r="B2">
        <v>2</v>
      </c>
      <c t="s" s="2" r="C2">
        <v>18</v>
      </c>
    </row>
    <row spans="1:3" r="3">
      <c t="s" s="3" r="A3">
        <v>356</v>
      </c>
    </row>
    <row spans="1:3" r="4">
      <c t="s" s="4" r="A4">
        <v>357</v>
      </c>
      <c t="s" s="4" r="B4">
        <v>358</v>
      </c>
    </row>
    <row spans="1:3" r="5">
      <c t="s" s="4" r="A5">
        <v>359</v>
      </c>
      <c t="s" s="4" r="B5">
        <v>360</v>
      </c>
    </row>
    <row spans="1:3" r="6">
      <c t="s" s="4" r="A6">
        <v>361</v>
      </c>
      <c t="s" s="4" r="B6">
        <v>362</v>
      </c>
      <c t="s" s="4" r="C6">
        <v>363</v>
      </c>
    </row>
    <row spans="1:3" r="7">
      <c t="s" s="4" r="A7">
        <v>364</v>
      </c>
      <c t="s" s="4" r="B7">
        <v>365</v>
      </c>
      <c t="s" s="4" r="C7">
        <v>366</v>
      </c>
    </row>
    <row spans="1:3" r="8">
      <c t="s" s="4" r="A8">
        <v>367</v>
      </c>
      <c t="s" s="4" r="B8">
        <v>368</v>
      </c>
    </row>
    <row spans="1:3" r="9">
      <c t="s" s="4" r="A9">
        <v>369</v>
      </c>
    </row>
    <row spans="1:3" r="10">
      <c t="s" s="3" r="A10">
        <v>356</v>
      </c>
    </row>
    <row spans="1:3" r="11">
      <c t="s" s="4" r="A11">
        <v>357</v>
      </c>
      <c t="s" s="4" r="C11">
        <v>370</v>
      </c>
    </row>
    <row spans="1:3" r="12">
      <c t="s" s="4" r="A12">
        <v>359</v>
      </c>
      <c t="s" s="4" r="C12">
        <v>371</v>
      </c>
    </row>
    <row spans="1:3" r="13">
      <c t="s" s="4" r="A13">
        <v>372</v>
      </c>
    </row>
    <row spans="1:3" r="14">
      <c t="s" s="3" r="A14">
        <v>356</v>
      </c>
    </row>
    <row spans="1:3" r="15">
      <c t="s" s="4" r="A15">
        <v>357</v>
      </c>
      <c t="s" s="4" r="C15">
        <v>373</v>
      </c>
    </row>
    <row spans="1:3" r="16">
      <c t="s" s="4" r="A16">
        <v>359</v>
      </c>
      <c t="s" s="4" r="C16">
        <v>37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 customWidth="1" max="5" min="5" width="13"/>
    <col customWidth="1" max="6" min="6" width="13"/>
    <col customWidth="1" max="7" min="7" width="14"/>
  </cols>
  <sheetData>
    <row spans="1:7" r="1">
      <c t="s" s="1" r="A1">
        <v>375</v>
      </c>
      <c t="s" s="2" r="B1">
        <v>2</v>
      </c>
      <c t="s" s="2" r="C1">
        <v>376</v>
      </c>
      <c t="s" s="2" r="D1">
        <v>18</v>
      </c>
      <c t="s" s="2" r="E1">
        <v>377</v>
      </c>
      <c t="s" s="2" r="F1">
        <v>378</v>
      </c>
      <c t="s" s="2" r="G1">
        <v>19</v>
      </c>
    </row>
    <row spans="1:7" r="2">
      <c t="s" s="3" r="A2">
        <v>379</v>
      </c>
    </row>
    <row spans="1:7" r="3">
      <c t="s" s="4" r="A3">
        <v>32</v>
      </c>
      <c t="n" s="7" r="B3">
        <v>221000</v>
      </c>
      <c t="n" s="7" r="D3">
        <v>74000</v>
      </c>
      <c t="n" s="7" r="G3">
        <v>0</v>
      </c>
    </row>
    <row spans="1:7" r="4">
      <c t="s" s="4" r="A4">
        <v>319</v>
      </c>
    </row>
    <row spans="1:7" r="5">
      <c t="s" s="3" r="A5">
        <v>379</v>
      </c>
    </row>
    <row spans="1:7" r="6">
      <c t="s" s="4" r="A6">
        <v>380</v>
      </c>
      <c t="n" s="7" r="C6">
        <v>182000</v>
      </c>
      <c t="n" s="7" r="F6">
        <v>727000</v>
      </c>
    </row>
    <row spans="1:7" r="7">
      <c t="s" s="4" r="A7">
        <v>381</v>
      </c>
      <c t="n" s="6" r="C7">
        <v>1470000</v>
      </c>
      <c t="n" s="6" r="F7">
        <v>1590000</v>
      </c>
    </row>
    <row spans="1:7" r="8">
      <c t="s" s="4" r="A8">
        <v>32</v>
      </c>
      <c t="n" s="6" r="C8">
        <v>147000</v>
      </c>
      <c t="n" s="6" r="F8">
        <v>74000</v>
      </c>
    </row>
    <row spans="1:7" r="9">
      <c t="s" s="4" r="A9">
        <v>382</v>
      </c>
      <c t="n" s="7" r="C9">
        <v>1799000</v>
      </c>
      <c t="n" s="7" r="E9">
        <v>2400000</v>
      </c>
      <c t="n" s="7" r="F9">
        <v>2391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383</v>
      </c>
      <c t="s" s="2" r="B1">
        <v>2</v>
      </c>
      <c t="s" s="2" r="C1">
        <v>18</v>
      </c>
      <c t="s" s="2" r="D1">
        <v>19</v>
      </c>
    </row>
    <row spans="1:4" r="2">
      <c t="s" s="3" r="A2">
        <v>384</v>
      </c>
    </row>
    <row spans="1:4" r="3">
      <c t="n" s="6" r="A3">
        <v>2016</v>
      </c>
      <c t="n" s="7" r="C3">
        <v>71000</v>
      </c>
    </row>
    <row spans="1:4" r="4">
      <c t="n" s="6" r="A4">
        <v>2017</v>
      </c>
      <c t="n" s="6" r="C4">
        <v>71000</v>
      </c>
    </row>
    <row spans="1:4" r="5">
      <c t="n" s="6" r="A5">
        <v>2018</v>
      </c>
      <c t="n" s="6" r="C5">
        <v>71000</v>
      </c>
    </row>
    <row spans="1:4" r="6">
      <c t="n" s="6" r="A6">
        <v>2019</v>
      </c>
      <c t="n" s="6" r="C6">
        <v>71000</v>
      </c>
    </row>
    <row spans="1:4" r="7">
      <c t="n" s="6" r="A7">
        <v>2020</v>
      </c>
      <c t="n" s="6" r="C7">
        <v>71000</v>
      </c>
    </row>
    <row spans="1:4" r="8">
      <c t="s" s="4" r="A8">
        <v>385</v>
      </c>
      <c t="n" s="6" r="C8">
        <v>274000</v>
      </c>
    </row>
    <row spans="1:4" r="9">
      <c t="s" s="4" r="A9">
        <v>34</v>
      </c>
      <c t="n" s="7" r="B9">
        <v>575686</v>
      </c>
      <c t="n" s="6" r="C9">
        <v>628776</v>
      </c>
      <c t="n" s="7" r="D9">
        <v>699563</v>
      </c>
    </row>
    <row spans="1:4" r="10">
      <c t="s" s="4" r="A10">
        <v>319</v>
      </c>
    </row>
    <row spans="1:4" r="11">
      <c t="s" s="3" r="A11">
        <v>384</v>
      </c>
    </row>
    <row spans="1:4" r="12">
      <c t="n" s="6" r="A12">
        <v>2016</v>
      </c>
      <c t="n" s="6" r="C12">
        <v>159000</v>
      </c>
    </row>
    <row spans="1:4" r="13">
      <c t="n" s="6" r="A13">
        <v>2017</v>
      </c>
      <c t="n" s="6" r="C13">
        <v>159000</v>
      </c>
    </row>
    <row spans="1:4" r="14">
      <c t="n" s="6" r="A14">
        <v>2018</v>
      </c>
      <c t="n" s="6" r="C14">
        <v>159000</v>
      </c>
    </row>
    <row spans="1:4" r="15">
      <c t="n" s="6" r="A15">
        <v>2019</v>
      </c>
      <c t="n" s="6" r="C15">
        <v>159000</v>
      </c>
    </row>
    <row spans="1:4" r="16">
      <c t="n" s="6" r="A16">
        <v>2020</v>
      </c>
      <c t="n" s="6" r="C16">
        <v>159000</v>
      </c>
    </row>
    <row spans="1:4" r="17">
      <c t="s" s="4" r="A17">
        <v>385</v>
      </c>
      <c t="n" s="6" r="C17">
        <v>775000</v>
      </c>
    </row>
    <row spans="1:4" r="18">
      <c t="s" s="4" r="A18">
        <v>34</v>
      </c>
      <c t="n" s="7" r="C18">
        <v>1570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86</v>
      </c>
      <c t="s" s="2" r="B1">
        <v>80</v>
      </c>
    </row>
    <row spans="1:3" r="2">
      <c t="s" s="2" r="B2">
        <v>18</v>
      </c>
      <c t="s" s="2" r="C2">
        <v>19</v>
      </c>
    </row>
    <row spans="1:3" r="3">
      <c t="s" s="3" r="A3">
        <v>387</v>
      </c>
    </row>
    <row spans="1:3" r="4">
      <c t="s" s="4" r="A4">
        <v>84</v>
      </c>
      <c t="n" s="7" r="B4">
        <v>1371106</v>
      </c>
      <c t="n" s="7" r="C4">
        <v>1736139</v>
      </c>
    </row>
    <row spans="1:3" r="5">
      <c t="s" s="3" r="A5">
        <v>388</v>
      </c>
    </row>
    <row spans="1:3" r="6">
      <c t="s" s="4" r="A6">
        <v>389</v>
      </c>
      <c t="n" s="6" r="B6">
        <v>1818690</v>
      </c>
      <c t="n" s="6" r="C6">
        <v>2054786</v>
      </c>
    </row>
    <row spans="1:3" r="7">
      <c t="s" s="4" r="A7">
        <v>87</v>
      </c>
      <c t="n" s="6" r="B7">
        <v>3065626</v>
      </c>
      <c t="n" s="6" r="C7">
        <v>3933619</v>
      </c>
    </row>
    <row spans="1:3" r="8">
      <c t="s" s="4" r="A8">
        <v>390</v>
      </c>
      <c t="n" s="6" r="B8">
        <v>156988</v>
      </c>
      <c t="n" s="6" r="C8">
        <v>125587</v>
      </c>
    </row>
    <row spans="1:3" r="9">
      <c t="s" s="4" r="A9">
        <v>391</v>
      </c>
      <c t="n" s="6" r="B9">
        <v>4417884</v>
      </c>
      <c t="n" s="6" r="C9">
        <v>2388665</v>
      </c>
    </row>
    <row spans="1:3" r="10">
      <c t="s" s="4" r="A10">
        <v>392</v>
      </c>
      <c t="n" s="6" r="B10">
        <v>131989</v>
      </c>
      <c t="n" s="6" r="C10">
        <v>100000</v>
      </c>
    </row>
    <row spans="1:3" r="11">
      <c t="s" s="4" r="A11">
        <v>92</v>
      </c>
      <c t="n" s="6" r="B11">
        <v>-8220071</v>
      </c>
      <c t="n" s="6" r="C11">
        <v>-6866518</v>
      </c>
    </row>
    <row spans="1:3" r="12">
      <c t="s" s="4" r="A12">
        <v>93</v>
      </c>
      <c t="n" s="6" r="B12">
        <v>-114994</v>
      </c>
      <c t="n" s="6" r="C12">
        <v>-45553</v>
      </c>
    </row>
    <row spans="1:3" r="13">
      <c t="s" s="4" r="A13">
        <v>98</v>
      </c>
      <c t="n" s="6" r="B13">
        <v>-8335065</v>
      </c>
      <c t="n" s="6" r="C13">
        <v>-6912071</v>
      </c>
    </row>
    <row spans="1:3" r="14">
      <c t="s" s="4" r="A14">
        <v>99</v>
      </c>
      <c t="n" s="6" r="B14">
        <v>23910</v>
      </c>
      <c t="n" s="6" r="C14">
        <v>813697</v>
      </c>
    </row>
    <row spans="1:3" r="15">
      <c t="s" s="4" r="A15">
        <v>100</v>
      </c>
      <c t="n" s="7" r="B15">
        <v>-8311155</v>
      </c>
      <c t="n" s="7" r="C15">
        <v>-609837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K63"/>
  <sheetViews>
    <sheetView workbookViewId="0">
      <selection activeCell="A1" sqref="A1"/>
    </sheetView>
  </sheetViews>
  <sheetFormatPr baseColWidth="10" defaultRowHeight="15"/>
  <cols>
    <col customWidth="1" max="1" min="1" width="80"/>
    <col customWidth="1" max="2" min="2" width="14"/>
    <col customWidth="1" max="3" min="3" width="21"/>
    <col customWidth="1" max="4" min="4" width="21"/>
    <col customWidth="1" max="5" min="5" width="20"/>
    <col customWidth="1" max="6" min="6" width="80"/>
    <col customWidth="1" max="7" min="7" width="21"/>
    <col customWidth="1" max="8" min="8" width="80"/>
    <col customWidth="1" max="9" min="9" width="21"/>
    <col customWidth="1" max="10" min="10" width="21"/>
    <col customWidth="1" max="11" min="11" width="20"/>
  </cols>
  <sheetData>
    <row spans="1:11" r="1">
      <c t="s" s="1" r="A1">
        <v>393</v>
      </c>
      <c t="s" s="2" r="B1">
        <v>394</v>
      </c>
      <c t="s" s="2" r="C1">
        <v>395</v>
      </c>
      <c t="s" s="2" r="D1">
        <v>396</v>
      </c>
      <c t="s" s="2" r="E1">
        <v>397</v>
      </c>
      <c t="s" s="2" r="F1">
        <v>142</v>
      </c>
      <c t="s" s="2" r="G1">
        <v>398</v>
      </c>
      <c t="s" s="2" r="H1">
        <v>399</v>
      </c>
      <c t="s" s="2" r="I1">
        <v>400</v>
      </c>
      <c t="s" s="2" r="J1">
        <v>401</v>
      </c>
      <c t="s" s="2" r="K1">
        <v>402</v>
      </c>
    </row>
    <row spans="1:11" r="2">
      <c t="s" s="3" r="A2">
        <v>379</v>
      </c>
    </row>
    <row spans="1:11" r="3">
      <c t="s" s="4" r="A3">
        <v>403</v>
      </c>
      <c t="n" s="7" r="H3">
        <v>264000</v>
      </c>
      <c t="n" s="7" r="I3">
        <v>253000</v>
      </c>
    </row>
    <row spans="1:11" r="4">
      <c t="s" s="4" r="A4">
        <v>404</v>
      </c>
      <c t="s" s="4" r="H4">
        <v>405</v>
      </c>
    </row>
    <row spans="1:11" r="5">
      <c t="s" s="4" r="A5">
        <v>406</v>
      </c>
      <c t="s" s="4" r="F5">
        <v>407</v>
      </c>
      <c t="s" s="4" r="H5">
        <v>408</v>
      </c>
    </row>
    <row spans="1:11" r="6">
      <c t="s" s="4" r="A6">
        <v>409</v>
      </c>
      <c t="n" s="10" r="B6">
        <v>12.174</v>
      </c>
    </row>
    <row spans="1:11" r="7">
      <c t="s" s="4" r="A7">
        <v>410</v>
      </c>
      <c t="n" s="7" r="F7">
        <v>540000</v>
      </c>
      <c t="n" s="7" r="G7">
        <v>0</v>
      </c>
      <c t="n" s="7" r="H7">
        <v>1000000</v>
      </c>
      <c t="n" s="6" r="I7">
        <v>0</v>
      </c>
    </row>
    <row spans="1:11" r="8">
      <c t="s" s="4" r="A8">
        <v>411</v>
      </c>
      <c t="n" s="6" r="H8">
        <v>664000</v>
      </c>
      <c t="n" s="6" r="I8">
        <v>0</v>
      </c>
    </row>
    <row spans="1:11" r="9">
      <c t="s" s="4" r="A9">
        <v>412</v>
      </c>
      <c t="n" s="7" r="H9">
        <v>71000</v>
      </c>
      <c t="n" s="7" r="I9">
        <v>70000</v>
      </c>
    </row>
    <row spans="1:11" r="10">
      <c t="s" s="4" r="A10">
        <v>413</v>
      </c>
      <c t="n" s="6" r="F10">
        <v>1155000</v>
      </c>
    </row>
    <row spans="1:11" r="11">
      <c t="s" s="4" r="A11">
        <v>414</v>
      </c>
    </row>
    <row spans="1:11" r="12">
      <c t="s" s="3" r="A12">
        <v>379</v>
      </c>
    </row>
    <row spans="1:11" r="13">
      <c t="s" s="4" r="A13">
        <v>412</v>
      </c>
      <c t="n" s="6" r="F13">
        <v>520000</v>
      </c>
    </row>
    <row spans="1:11" r="14">
      <c t="s" s="4" r="A14">
        <v>415</v>
      </c>
    </row>
    <row spans="1:11" r="15">
      <c t="s" s="3" r="A15">
        <v>379</v>
      </c>
    </row>
    <row spans="1:11" r="16">
      <c t="s" s="4" r="A16">
        <v>412</v>
      </c>
      <c t="n" s="6" r="F16">
        <v>140000</v>
      </c>
    </row>
    <row spans="1:11" r="17">
      <c t="s" s="4" r="A17">
        <v>416</v>
      </c>
    </row>
    <row spans="1:11" r="18">
      <c t="s" s="3" r="A18">
        <v>379</v>
      </c>
    </row>
    <row spans="1:11" r="19">
      <c t="s" s="4" r="A19">
        <v>412</v>
      </c>
      <c t="n" s="7" r="F19">
        <v>810000</v>
      </c>
    </row>
    <row spans="1:11" r="20">
      <c t="s" s="4" r="A20">
        <v>319</v>
      </c>
    </row>
    <row spans="1:11" r="21">
      <c t="s" s="3" r="A21">
        <v>379</v>
      </c>
    </row>
    <row spans="1:11" r="22">
      <c t="s" s="4" r="A22">
        <v>417</v>
      </c>
      <c t="n" s="7" r="E22">
        <v>2400000</v>
      </c>
      <c t="n" s="7" r="J22">
        <v>1799000</v>
      </c>
      <c t="n" s="7" r="K22">
        <v>2391000</v>
      </c>
    </row>
    <row spans="1:11" r="23">
      <c t="s" s="4" r="A23">
        <v>410</v>
      </c>
      <c t="n" s="6" r="E23">
        <v>1000000</v>
      </c>
    </row>
    <row spans="1:11" r="24">
      <c t="s" s="4" r="A24">
        <v>418</v>
      </c>
      <c t="n" s="6" r="E24">
        <v>227000</v>
      </c>
    </row>
    <row spans="1:11" r="25">
      <c t="s" s="4" r="A25">
        <v>419</v>
      </c>
      <c t="s" s="4" r="F25">
        <v>420</v>
      </c>
      <c t="s" s="4" r="H25">
        <v>420</v>
      </c>
    </row>
    <row spans="1:11" r="26">
      <c t="s" s="4" r="A26">
        <v>421</v>
      </c>
      <c t="n" s="7" r="E26">
        <v>2500000</v>
      </c>
    </row>
    <row spans="1:11" r="27">
      <c t="s" s="4" r="A27">
        <v>422</v>
      </c>
      <c t="s" s="4" r="E27">
        <v>423</v>
      </c>
    </row>
    <row spans="1:11" r="28">
      <c t="s" s="4" r="A28">
        <v>411</v>
      </c>
      <c t="n" s="7" r="E28">
        <v>664000</v>
      </c>
      <c t="n" s="7" r="F28">
        <v>699000</v>
      </c>
    </row>
    <row spans="1:11" r="29">
      <c t="s" s="4" r="A29">
        <v>424</v>
      </c>
      <c t="n" s="7" r="E29">
        <v>500000</v>
      </c>
    </row>
    <row spans="1:11" r="30">
      <c t="s" s="4" r="A30">
        <v>425</v>
      </c>
    </row>
    <row spans="1:11" r="31">
      <c t="s" s="3" r="A31">
        <v>379</v>
      </c>
    </row>
    <row spans="1:11" r="32">
      <c t="s" s="4" r="A32">
        <v>418</v>
      </c>
      <c t="n" s="7" r="D32">
        <v>227000</v>
      </c>
    </row>
    <row spans="1:11" r="33">
      <c t="s" s="4" r="A33">
        <v>426</v>
      </c>
    </row>
    <row spans="1:11" r="34">
      <c t="s" s="3" r="A34">
        <v>379</v>
      </c>
    </row>
    <row spans="1:11" r="35">
      <c t="s" s="4" r="A35">
        <v>427</v>
      </c>
      <c t="s" s="4" r="F35">
        <v>428</v>
      </c>
    </row>
    <row spans="1:11" r="36">
      <c t="s" s="4" r="A36">
        <v>429</v>
      </c>
    </row>
    <row spans="1:11" r="37">
      <c t="s" s="3" r="A37">
        <v>379</v>
      </c>
    </row>
    <row spans="1:11" r="38">
      <c t="s" s="4" r="A38">
        <v>430</v>
      </c>
      <c t="n" s="7" r="F38">
        <v>790000</v>
      </c>
    </row>
    <row spans="1:11" r="39">
      <c t="s" s="4" r="A39">
        <v>431</v>
      </c>
    </row>
    <row spans="1:11" r="40">
      <c t="s" s="3" r="A40">
        <v>379</v>
      </c>
    </row>
    <row spans="1:11" r="41">
      <c t="s" s="4" r="A41">
        <v>430</v>
      </c>
      <c t="n" s="6" r="F41">
        <v>80000</v>
      </c>
    </row>
    <row spans="1:11" r="42">
      <c t="s" s="4" r="A42">
        <v>432</v>
      </c>
    </row>
    <row spans="1:11" r="43">
      <c t="s" s="3" r="A43">
        <v>379</v>
      </c>
    </row>
    <row spans="1:11" r="44">
      <c t="s" s="4" r="A44">
        <v>430</v>
      </c>
      <c t="n" s="6" r="F44">
        <v>720000</v>
      </c>
    </row>
    <row spans="1:11" r="45">
      <c t="s" s="4" r="A45">
        <v>433</v>
      </c>
    </row>
    <row spans="1:11" r="46">
      <c t="s" s="3" r="A46">
        <v>379</v>
      </c>
    </row>
    <row spans="1:11" r="47">
      <c t="s" s="4" r="A47">
        <v>410</v>
      </c>
      <c t="n" s="7" r="C47">
        <v>500000</v>
      </c>
    </row>
    <row spans="1:11" r="48">
      <c t="s" s="4" r="A48">
        <v>418</v>
      </c>
      <c t="n" s="6" r="C48">
        <v>142000</v>
      </c>
    </row>
    <row spans="1:11" r="49">
      <c t="s" s="4" r="A49">
        <v>434</v>
      </c>
      <c t="n" s="6" r="C49">
        <v>102000</v>
      </c>
      <c t="n" s="6" r="F49">
        <v>102000</v>
      </c>
    </row>
    <row spans="1:11" r="50">
      <c t="s" s="4" r="A50">
        <v>424</v>
      </c>
      <c t="n" s="6" r="C50">
        <v>40000</v>
      </c>
    </row>
    <row spans="1:11" r="51">
      <c t="s" s="4" r="A51">
        <v>435</v>
      </c>
      <c t="n" s="7" r="F51">
        <v>80000</v>
      </c>
    </row>
    <row spans="1:11" r="52">
      <c t="s" s="4" r="A52">
        <v>436</v>
      </c>
    </row>
    <row spans="1:11" r="53">
      <c t="s" s="3" r="A53">
        <v>379</v>
      </c>
    </row>
    <row spans="1:11" r="54">
      <c t="s" s="4" r="A54">
        <v>427</v>
      </c>
      <c t="s" s="4" r="F54">
        <v>437</v>
      </c>
    </row>
    <row spans="1:11" r="55">
      <c t="s" s="4" r="A55">
        <v>438</v>
      </c>
    </row>
    <row spans="1:11" r="56">
      <c t="s" s="3" r="A56">
        <v>379</v>
      </c>
    </row>
    <row spans="1:11" r="57">
      <c t="s" s="4" r="A57">
        <v>418</v>
      </c>
      <c t="n" s="6" r="C57">
        <v>500000</v>
      </c>
    </row>
    <row spans="1:11" r="58">
      <c t="s" s="4" r="A58">
        <v>439</v>
      </c>
    </row>
    <row spans="1:11" r="59">
      <c t="s" s="3" r="A59">
        <v>379</v>
      </c>
    </row>
    <row spans="1:11" r="60">
      <c t="s" s="4" r="A60">
        <v>418</v>
      </c>
      <c t="n" s="6" r="C60">
        <v>500000</v>
      </c>
    </row>
    <row spans="1:11" r="61">
      <c t="s" s="4" r="A61">
        <v>440</v>
      </c>
    </row>
    <row spans="1:11" r="62">
      <c t="s" s="3" r="A62">
        <v>379</v>
      </c>
    </row>
    <row spans="1:11" r="63">
      <c t="s" s="4" r="A63">
        <v>418</v>
      </c>
      <c t="n" s="7" r="C63">
        <v>250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63"/>
    <col customWidth="1" max="2" min="2" width="15"/>
    <col customWidth="1" max="3" min="3" width="16"/>
    <col customWidth="1" max="4" min="4" width="14"/>
  </cols>
  <sheetData>
    <row spans="1:4" r="1">
      <c t="s" s="1" r="A1">
        <v>441</v>
      </c>
      <c t="s" s="2" r="B1">
        <v>1</v>
      </c>
      <c t="s" s="2" r="C1">
        <v>80</v>
      </c>
    </row>
    <row spans="1:4" r="2">
      <c t="s" s="2" r="B2">
        <v>2</v>
      </c>
      <c t="s" s="2" r="C2">
        <v>18</v>
      </c>
      <c t="s" s="2" r="D2">
        <v>19</v>
      </c>
    </row>
    <row spans="1:4" r="3">
      <c t="s" s="3" r="A3">
        <v>442</v>
      </c>
    </row>
    <row spans="1:4" r="4">
      <c t="s" s="4" r="A4">
        <v>443</v>
      </c>
      <c t="n" s="7" r="B4">
        <v>-97000</v>
      </c>
      <c t="n" s="7" r="C4">
        <v>-60000</v>
      </c>
    </row>
    <row spans="1:4" r="5">
      <c t="s" s="4" r="A5">
        <v>28</v>
      </c>
      <c t="n" s="6" r="B5">
        <v>196885</v>
      </c>
      <c t="n" s="6" r="C5">
        <v>29706</v>
      </c>
      <c t="n" s="7" r="D5">
        <v>57246</v>
      </c>
    </row>
    <row spans="1:4" r="6">
      <c t="s" s="4" r="A6">
        <v>444</v>
      </c>
    </row>
    <row spans="1:4" r="7">
      <c t="s" s="3" r="A7">
        <v>442</v>
      </c>
    </row>
    <row spans="1:4" r="8">
      <c t="s" s="4" r="A8">
        <v>445</v>
      </c>
      <c t="n" s="7" r="B8">
        <v>90000</v>
      </c>
      <c t="n" s="6" r="C8">
        <v>90000</v>
      </c>
      <c t="n" s="6" r="D8">
        <v>90000</v>
      </c>
    </row>
    <row spans="1:4" r="9">
      <c t="s" s="4" r="A9">
        <v>443</v>
      </c>
      <c t="n" s="6" r="C9">
        <v>-60000</v>
      </c>
      <c t="n" s="6" r="D9">
        <v>-33000</v>
      </c>
    </row>
    <row spans="1:4" r="10">
      <c t="s" s="4" r="A10">
        <v>28</v>
      </c>
      <c t="n" s="7" r="C10">
        <v>30000</v>
      </c>
      <c t="n" s="7" r="D10">
        <v>57000</v>
      </c>
    </row>
    <row spans="1:4" r="11">
      <c t="s" s="4" r="A11">
        <v>446</v>
      </c>
    </row>
    <row spans="1:4" r="12">
      <c t="s" s="3" r="A12">
        <v>442</v>
      </c>
    </row>
    <row spans="1:4" r="13">
      <c t="s" s="4" r="A13">
        <v>447</v>
      </c>
      <c t="s" s="4" r="B13">
        <v>448</v>
      </c>
      <c t="s" s="4" r="C13">
        <v>448</v>
      </c>
    </row>
    <row spans="1:4" r="14">
      <c t="s" s="4" r="A14">
        <v>449</v>
      </c>
    </row>
    <row spans="1:4" r="15">
      <c t="s" s="3" r="A15">
        <v>442</v>
      </c>
    </row>
    <row spans="1:4" r="16">
      <c t="s" s="4" r="A16">
        <v>447</v>
      </c>
      <c t="s" s="4" r="B16">
        <v>450</v>
      </c>
      <c t="s" s="4" r="C16">
        <v>45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 customWidth="1" max="6" min="6" width="16"/>
    <col customWidth="1" max="7" min="7" width="14"/>
  </cols>
  <sheetData>
    <row spans="1:7" r="1">
      <c t="s" s="1" r="A1">
        <v>78</v>
      </c>
      <c t="s" s="2" r="B1">
        <v>79</v>
      </c>
      <c t="s" s="2" r="D1">
        <v>1</v>
      </c>
      <c t="s" s="2" r="F1">
        <v>80</v>
      </c>
    </row>
    <row spans="1:7" r="2">
      <c t="s" s="2" r="B2">
        <v>2</v>
      </c>
      <c t="s" s="2" r="C2">
        <v>81</v>
      </c>
      <c t="s" s="2" r="D2">
        <v>2</v>
      </c>
      <c t="s" s="2" r="E2">
        <v>81</v>
      </c>
      <c t="s" s="2" r="F2">
        <v>18</v>
      </c>
      <c t="s" s="2" r="G2">
        <v>19</v>
      </c>
    </row>
    <row spans="1:7" r="3">
      <c t="s" s="4" r="A3">
        <v>82</v>
      </c>
      <c t="n" s="7" r="B3">
        <v>647112</v>
      </c>
      <c t="n" s="7" r="C3">
        <v>2400</v>
      </c>
      <c t="n" s="7" r="D3">
        <v>1560854</v>
      </c>
      <c t="n" s="7" r="E3">
        <v>15460</v>
      </c>
      <c t="n" s="7" r="F3">
        <v>176068</v>
      </c>
      <c t="n" s="7" r="G3">
        <v>0</v>
      </c>
    </row>
    <row spans="1:7" r="4">
      <c t="s" s="4" r="A4">
        <v>83</v>
      </c>
      <c t="n" s="6" r="B4">
        <v>21429</v>
      </c>
      <c t="n" s="6" r="C4">
        <v>21429</v>
      </c>
      <c t="n" s="6" r="D4">
        <v>64286</v>
      </c>
      <c t="n" s="6" r="E4">
        <v>64286</v>
      </c>
      <c t="n" s="6" r="F4">
        <v>85714</v>
      </c>
      <c t="n" s="6" r="G4">
        <v>58929</v>
      </c>
    </row>
    <row spans="1:7" r="5">
      <c t="s" s="4" r="A5">
        <v>84</v>
      </c>
      <c t="n" s="6" r="B5">
        <v>668541</v>
      </c>
      <c t="n" s="6" r="C5">
        <v>23829</v>
      </c>
      <c t="n" s="6" r="D5">
        <v>1625140</v>
      </c>
      <c t="n" s="6" r="E5">
        <v>79746</v>
      </c>
      <c t="n" s="6" r="F5">
        <v>261782</v>
      </c>
      <c t="n" s="6" r="G5">
        <v>58929</v>
      </c>
    </row>
    <row spans="1:7" r="6">
      <c t="s" s="3" r="A6">
        <v>85</v>
      </c>
    </row>
    <row spans="1:7" r="7">
      <c t="s" s="4" r="A7">
        <v>86</v>
      </c>
      <c t="n" s="6" r="B7">
        <v>340796</v>
      </c>
      <c t="n" s="6" r="C7">
        <v>0</v>
      </c>
      <c t="n" s="6" r="D7">
        <v>622222</v>
      </c>
      <c t="n" s="6" r="E7">
        <v>0</v>
      </c>
      <c t="n" s="6" r="F7">
        <v>88109</v>
      </c>
      <c t="n" s="6" r="G7">
        <v>0</v>
      </c>
    </row>
    <row spans="1:7" r="8">
      <c t="s" s="4" r="A8">
        <v>87</v>
      </c>
      <c t="n" s="6" r="B8">
        <v>1143676</v>
      </c>
      <c t="n" s="6" r="C8">
        <v>694180</v>
      </c>
      <c t="n" s="6" r="D8">
        <v>3308009</v>
      </c>
      <c t="n" s="6" r="E8">
        <v>2418125</v>
      </c>
      <c t="n" s="6" r="F8">
        <v>3219361</v>
      </c>
      <c t="n" s="6" r="G8">
        <v>3933619</v>
      </c>
    </row>
    <row spans="1:7" r="9">
      <c t="s" s="4" r="A9">
        <v>88</v>
      </c>
      <c t="n" s="6" r="B9">
        <v>47998</v>
      </c>
      <c t="n" s="6" r="C9">
        <v>47998</v>
      </c>
      <c t="n" s="6" r="D9">
        <v>143994</v>
      </c>
      <c t="n" s="6" r="E9">
        <v>155994</v>
      </c>
      <c t="n" s="6" r="F9">
        <v>203992</v>
      </c>
      <c t="n" s="6" r="G9">
        <v>125587</v>
      </c>
    </row>
    <row spans="1:7" r="10">
      <c t="s" s="4" r="A10">
        <v>89</v>
      </c>
      <c t="n" s="6" r="B10">
        <v>2244747</v>
      </c>
      <c t="n" s="6" r="C10">
        <v>1070091</v>
      </c>
      <c t="n" s="6" r="D10">
        <v>5670718</v>
      </c>
      <c t="n" s="6" r="E10">
        <v>2933506</v>
      </c>
      <c t="n" s="6" r="F10">
        <v>4382640</v>
      </c>
      <c t="n" s="6" r="G10">
        <v>2346557</v>
      </c>
    </row>
    <row spans="1:7" r="11">
      <c t="s" s="4" r="A11">
        <v>90</v>
      </c>
      <c t="n" s="6" r="B11">
        <v>118697</v>
      </c>
      <c t="n" s="6" r="C11">
        <v>17697</v>
      </c>
      <c t="n" s="6" r="D11">
        <v>284633</v>
      </c>
      <c t="n" s="6" r="E11">
        <v>53091</v>
      </c>
    </row>
    <row spans="1:7" r="12">
      <c t="s" s="4" r="A12">
        <v>91</v>
      </c>
      <c t="n" s="6" r="B12">
        <v>3895914</v>
      </c>
      <c t="n" s="6" r="C12">
        <v>1829966</v>
      </c>
      <c t="n" s="6" r="D12">
        <v>10029576</v>
      </c>
      <c t="n" s="6" r="E12">
        <v>5560716</v>
      </c>
    </row>
    <row spans="1:7" r="13">
      <c t="s" s="4" r="A13">
        <v>92</v>
      </c>
      <c t="n" s="6" r="B13">
        <v>-3227373</v>
      </c>
      <c t="n" s="6" r="C13">
        <v>-1806137</v>
      </c>
      <c t="n" s="6" r="D13">
        <v>-8404436</v>
      </c>
      <c t="n" s="6" r="E13">
        <v>-5480970</v>
      </c>
      <c t="n" s="6" r="F13">
        <v>-7632320</v>
      </c>
      <c t="n" s="6" r="G13">
        <v>-6346834</v>
      </c>
    </row>
    <row spans="1:7" r="14">
      <c t="s" s="4" r="A14">
        <v>93</v>
      </c>
      <c t="n" s="6" r="F14">
        <v>-114994</v>
      </c>
      <c t="n" s="6" r="G14">
        <v>-45553</v>
      </c>
    </row>
    <row spans="1:7" r="15">
      <c t="s" s="3" r="A15">
        <v>94</v>
      </c>
    </row>
    <row spans="1:7" r="16">
      <c t="s" s="4" r="A16">
        <v>95</v>
      </c>
      <c t="n" s="6" r="B16">
        <v>-4074668</v>
      </c>
      <c t="n" s="6" r="C16">
        <v>-36052</v>
      </c>
      <c t="n" s="6" r="D16">
        <v>-4428136</v>
      </c>
      <c t="n" s="6" r="E16">
        <v>-110900</v>
      </c>
    </row>
    <row spans="1:7" r="17">
      <c t="s" s="4" r="A17">
        <v>96</v>
      </c>
      <c t="n" s="6" r="B17">
        <v>27983</v>
      </c>
      <c t="n" s="6" r="C17">
        <v>0</v>
      </c>
      <c t="n" s="6" r="D17">
        <v>-50054</v>
      </c>
      <c t="n" s="6" r="E17">
        <v>0</v>
      </c>
    </row>
    <row spans="1:7" r="18">
      <c t="s" s="4" r="A18">
        <v>97</v>
      </c>
      <c t="n" s="6" r="B18">
        <v>-4046685</v>
      </c>
      <c t="n" s="6" r="C18">
        <v>-36052</v>
      </c>
      <c t="n" s="6" r="D18">
        <v>-4478190</v>
      </c>
      <c t="n" s="6" r="E18">
        <v>-110900</v>
      </c>
    </row>
    <row spans="1:7" r="19">
      <c t="s" s="4" r="A19">
        <v>98</v>
      </c>
      <c t="n" s="6" r="B19">
        <v>-7274058</v>
      </c>
      <c t="n" s="6" r="C19">
        <v>-1842189</v>
      </c>
      <c t="n" s="6" r="D19">
        <v>-12882626</v>
      </c>
      <c t="n" s="6" r="E19">
        <v>-5591870</v>
      </c>
      <c t="n" s="6" r="F19">
        <v>-7747314</v>
      </c>
      <c t="n" s="6" r="G19">
        <v>-6392387</v>
      </c>
    </row>
    <row spans="1:7" r="20">
      <c t="s" s="4" r="A20">
        <v>99</v>
      </c>
      <c t="n" s="6" r="B20">
        <v>0</v>
      </c>
      <c t="n" s="6" r="C20">
        <v>0</v>
      </c>
      <c t="n" s="6" r="D20">
        <v>0</v>
      </c>
      <c t="n" s="6" r="E20">
        <v>23910</v>
      </c>
      <c t="n" s="6" r="F20">
        <v>23910</v>
      </c>
      <c t="n" s="6" r="G20">
        <v>813697</v>
      </c>
    </row>
    <row spans="1:7" r="21">
      <c t="s" s="4" r="A21">
        <v>100</v>
      </c>
      <c t="n" s="7" r="B21">
        <v>-7274058</v>
      </c>
      <c t="n" s="7" r="C21">
        <v>-1842189</v>
      </c>
      <c t="n" s="7" r="D21">
        <v>-12882626</v>
      </c>
      <c t="n" s="7" r="E21">
        <v>-5567960</v>
      </c>
      <c t="n" s="7" r="F21">
        <v>-7723404</v>
      </c>
      <c t="n" s="7" r="G21">
        <v>-5578690</v>
      </c>
    </row>
    <row spans="1:7" r="22">
      <c t="s" s="4" r="A22">
        <v>101</v>
      </c>
      <c t="n" s="6" r="B22">
        <v>18828934</v>
      </c>
      <c t="n" s="6" r="C22">
        <v>7901426</v>
      </c>
      <c t="n" s="6" r="D22">
        <v>15771692</v>
      </c>
      <c t="n" s="6" r="E22">
        <v>7901426</v>
      </c>
      <c t="n" s="6" r="F22">
        <v>9207917</v>
      </c>
      <c t="n" s="6" r="G22">
        <v>6949476</v>
      </c>
    </row>
    <row spans="1:7" r="23">
      <c t="s" s="4" r="A23">
        <v>102</v>
      </c>
      <c t="n" s="9" r="B23">
        <v>-0.39</v>
      </c>
      <c t="n" s="9" r="C23">
        <v>-0.23</v>
      </c>
      <c t="n" s="9" r="D23">
        <v>-0.82</v>
      </c>
      <c t="n" s="9" r="E23">
        <v>-0.7</v>
      </c>
      <c t="n" s="9" r="F23">
        <v>-0.84</v>
      </c>
      <c t="n" s="9" r="G23">
        <v>-0.8</v>
      </c>
    </row>
  </sheetData>
  <mergeCells count="4">
    <mergeCell ref="A1:A2"/>
    <mergeCell ref="B1:C1"/>
    <mergeCell ref="D1:E1"/>
    <mergeCell ref="F1:G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5"/>
    <col customWidth="1" max="2" min="2" width="16"/>
    <col customWidth="1" max="3" min="3" width="14"/>
  </cols>
  <sheetData>
    <row spans="1:3" r="1">
      <c t="s" s="1" r="A1">
        <v>451</v>
      </c>
      <c t="s" s="2" r="B1">
        <v>80</v>
      </c>
    </row>
    <row spans="1:3" r="2">
      <c t="s" s="2" r="B2">
        <v>18</v>
      </c>
      <c t="s" s="2" r="C2">
        <v>19</v>
      </c>
    </row>
    <row spans="1:3" r="3">
      <c t="s" s="4" r="A3">
        <v>452</v>
      </c>
      <c t="n" s="7" r="B3">
        <v>27000</v>
      </c>
      <c t="n" s="7" r="C3">
        <v>27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s>
  <sheetData>
    <row spans="1:4" r="1">
      <c t="s" s="1" r="A1">
        <v>453</v>
      </c>
      <c t="s" s="2" r="B1">
        <v>2</v>
      </c>
      <c t="s" s="2" r="C1">
        <v>18</v>
      </c>
      <c t="s" s="2" r="D1">
        <v>19</v>
      </c>
    </row>
    <row spans="1:4" r="2">
      <c t="s" s="3" r="A2">
        <v>454</v>
      </c>
    </row>
    <row spans="1:4" r="3">
      <c t="s" s="4" r="A3">
        <v>34</v>
      </c>
      <c t="n" s="7" r="B3">
        <v>575686</v>
      </c>
      <c t="n" s="7" r="C3">
        <v>628776</v>
      </c>
      <c t="n" s="7" r="D3">
        <v>699563</v>
      </c>
    </row>
    <row spans="1:4" r="4">
      <c t="s" s="4" r="A4">
        <v>326</v>
      </c>
    </row>
    <row spans="1:4" r="5">
      <c t="s" s="3" r="A5">
        <v>454</v>
      </c>
    </row>
    <row spans="1:4" r="6">
      <c t="s" s="4" r="A6">
        <v>222</v>
      </c>
      <c t="n" s="6" r="B6">
        <v>880000</v>
      </c>
      <c t="n" s="6" r="C6">
        <v>880000</v>
      </c>
      <c t="n" s="6" r="D6">
        <v>880000</v>
      </c>
    </row>
    <row spans="1:4" r="7">
      <c t="s" s="4" r="A7">
        <v>455</v>
      </c>
      <c t="n" s="6" r="B7">
        <v>304000</v>
      </c>
      <c t="n" s="6" r="C7">
        <v>251000</v>
      </c>
      <c t="n" s="6" r="D7">
        <v>-180000</v>
      </c>
    </row>
    <row spans="1:4" r="8">
      <c t="s" s="4" r="A8">
        <v>34</v>
      </c>
      <c t="n" s="7" r="B8">
        <v>576000</v>
      </c>
      <c t="n" s="7" r="C8">
        <v>629000</v>
      </c>
      <c t="n" s="7" r="D8">
        <v>700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5"/>
    <col customWidth="1" max="2" min="2" width="16"/>
    <col customWidth="1" max="3" min="3" width="14"/>
  </cols>
  <sheetData>
    <row spans="1:3" r="1">
      <c t="s" s="1" r="A1">
        <v>456</v>
      </c>
      <c t="s" s="2" r="B1">
        <v>80</v>
      </c>
    </row>
    <row spans="1:3" r="2">
      <c t="s" s="2" r="B2">
        <v>18</v>
      </c>
      <c t="s" s="2" r="C2">
        <v>19</v>
      </c>
    </row>
    <row spans="1:3" r="3">
      <c t="s" s="4" r="A3">
        <v>412</v>
      </c>
      <c t="n" s="7" r="B3">
        <v>71000</v>
      </c>
      <c t="n" s="7" r="C3">
        <v>70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s>
  <sheetData>
    <row spans="1:4" r="1">
      <c t="s" s="1" r="A1">
        <v>457</v>
      </c>
      <c t="s" s="2" r="B1">
        <v>2</v>
      </c>
      <c t="s" s="2" r="C1">
        <v>18</v>
      </c>
      <c t="s" s="2" r="D1">
        <v>19</v>
      </c>
    </row>
    <row spans="1:4" r="2">
      <c t="s" s="3" r="A2">
        <v>458</v>
      </c>
    </row>
    <row spans="1:4" r="3">
      <c t="n" s="6" r="A3">
        <v>2016</v>
      </c>
      <c t="n" s="7" r="C3">
        <v>71000</v>
      </c>
    </row>
    <row spans="1:4" r="4">
      <c t="n" s="6" r="A4">
        <v>2017</v>
      </c>
      <c t="n" s="6" r="C4">
        <v>71000</v>
      </c>
    </row>
    <row spans="1:4" r="5">
      <c t="n" s="6" r="A5">
        <v>2018</v>
      </c>
      <c t="n" s="6" r="C5">
        <v>71000</v>
      </c>
    </row>
    <row spans="1:4" r="6">
      <c t="n" s="6" r="A6">
        <v>2019</v>
      </c>
      <c t="n" s="6" r="C6">
        <v>71000</v>
      </c>
    </row>
    <row spans="1:4" r="7">
      <c t="n" s="6" r="A7">
        <v>2020</v>
      </c>
      <c t="n" s="6" r="C7">
        <v>71000</v>
      </c>
    </row>
    <row spans="1:4" r="8">
      <c t="s" s="4" r="A8">
        <v>385</v>
      </c>
      <c t="n" s="6" r="C8">
        <v>274000</v>
      </c>
    </row>
    <row spans="1:4" r="9">
      <c t="s" s="4" r="A9">
        <v>459</v>
      </c>
      <c t="n" s="7" r="B9">
        <v>575686</v>
      </c>
      <c t="n" s="7" r="C9">
        <v>628776</v>
      </c>
      <c t="n" s="7" r="D9">
        <v>699563</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spans="1:4" r="1">
      <c t="s" s="1" r="A1">
        <v>460</v>
      </c>
      <c t="s" s="2" r="B1">
        <v>80</v>
      </c>
    </row>
    <row spans="1:4" r="2">
      <c t="s" s="2" r="B2">
        <v>18</v>
      </c>
      <c t="s" s="2" r="C2">
        <v>2</v>
      </c>
      <c t="s" s="2" r="D2">
        <v>19</v>
      </c>
    </row>
    <row spans="1:4" r="3">
      <c t="s" s="3" r="A3">
        <v>461</v>
      </c>
    </row>
    <row spans="1:4" r="4">
      <c t="s" s="4" r="A4">
        <v>462</v>
      </c>
      <c t="n" s="7" r="B4">
        <v>0</v>
      </c>
      <c t="n" s="7" r="D4">
        <v>0</v>
      </c>
    </row>
    <row spans="1:4" r="5">
      <c t="s" s="4" r="A5">
        <v>463</v>
      </c>
      <c t="n" s="6" r="B5">
        <v>7500000</v>
      </c>
      <c t="n" s="7" r="C5">
        <v>7500000</v>
      </c>
      <c t="n" s="7" r="D5">
        <v>7500000</v>
      </c>
    </row>
    <row spans="1:4" r="6">
      <c t="s" s="4" r="A6">
        <v>334</v>
      </c>
    </row>
    <row spans="1:4" r="7">
      <c t="s" s="3" r="A7">
        <v>461</v>
      </c>
    </row>
    <row spans="1:4" r="8">
      <c t="s" s="4" r="A8">
        <v>463</v>
      </c>
      <c t="n" s="6" r="B8">
        <v>7500000</v>
      </c>
    </row>
    <row spans="1:4" r="9">
      <c t="s" s="4" r="A9">
        <v>430</v>
      </c>
      <c t="n" s="7" r="B9">
        <v>500000</v>
      </c>
    </row>
    <row spans="1:4" r="10">
      <c t="s" s="4" r="A10">
        <v>427</v>
      </c>
      <c t="s" s="4" r="B10">
        <v>464</v>
      </c>
    </row>
    <row spans="1:4" r="11">
      <c t="s" s="4" r="A11">
        <v>465</v>
      </c>
      <c t="n" s="6" r="B11">
        <v>2022</v>
      </c>
    </row>
    <row spans="1:4" r="12">
      <c t="s" s="4" r="A12">
        <v>466</v>
      </c>
    </row>
    <row spans="1:4" r="13">
      <c t="s" s="3" r="A13">
        <v>461</v>
      </c>
    </row>
    <row spans="1:4" r="14">
      <c t="s" s="4" r="A14">
        <v>430</v>
      </c>
      <c t="n" s="7" r="B14">
        <v>380000</v>
      </c>
    </row>
    <row spans="1:4" r="15">
      <c t="s" s="4" r="A15">
        <v>427</v>
      </c>
      <c t="s" s="4" r="B15">
        <v>467</v>
      </c>
    </row>
    <row spans="1:4" r="16">
      <c t="s" s="4" r="A16">
        <v>465</v>
      </c>
      <c t="n" s="6" r="B16">
        <v>202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59"/>
    <col customWidth="1" max="2" min="2" width="15"/>
    <col customWidth="1" max="3" min="3" width="16"/>
    <col customWidth="1" max="4" min="4" width="14"/>
  </cols>
  <sheetData>
    <row spans="1:4" r="1">
      <c t="s" s="1" r="A1">
        <v>468</v>
      </c>
      <c t="s" s="2" r="B1">
        <v>1</v>
      </c>
      <c t="s" s="2" r="C1">
        <v>80</v>
      </c>
    </row>
    <row spans="1:4" r="2">
      <c t="s" s="2" r="B2">
        <v>2</v>
      </c>
      <c t="s" s="2" r="C2">
        <v>18</v>
      </c>
      <c t="s" s="2" r="D2">
        <v>19</v>
      </c>
    </row>
    <row spans="1:4" r="3">
      <c t="s" s="3" r="A3">
        <v>442</v>
      </c>
    </row>
    <row spans="1:4" r="4">
      <c t="s" s="4" r="A4">
        <v>469</v>
      </c>
      <c t="n" s="7" r="B4">
        <v>-97000</v>
      </c>
      <c t="n" s="7" r="C4">
        <v>-60000</v>
      </c>
    </row>
    <row spans="1:4" r="5">
      <c t="s" s="4" r="A5">
        <v>28</v>
      </c>
      <c t="n" s="6" r="B5">
        <v>196885</v>
      </c>
      <c t="n" s="6" r="C5">
        <v>29706</v>
      </c>
      <c t="n" s="7" r="D5">
        <v>57246</v>
      </c>
    </row>
    <row spans="1:4" r="6">
      <c t="s" s="4" r="A6">
        <v>470</v>
      </c>
    </row>
    <row spans="1:4" r="7">
      <c t="s" s="3" r="A7">
        <v>442</v>
      </c>
    </row>
    <row spans="1:4" r="8">
      <c t="s" s="4" r="A8">
        <v>445</v>
      </c>
      <c t="n" s="7" r="B8">
        <v>154000</v>
      </c>
      <c t="n" s="6" r="C8">
        <v>0</v>
      </c>
    </row>
    <row spans="1:4" r="9">
      <c t="s" s="4" r="A9">
        <v>471</v>
      </c>
    </row>
    <row spans="1:4" r="10">
      <c t="s" s="3" r="A10">
        <v>442</v>
      </c>
    </row>
    <row spans="1:4" r="11">
      <c t="s" s="4" r="A11">
        <v>447</v>
      </c>
      <c t="s" s="4" r="B11">
        <v>450</v>
      </c>
    </row>
    <row spans="1:4" r="12">
      <c t="s" s="4" r="A12">
        <v>472</v>
      </c>
    </row>
    <row spans="1:4" r="13">
      <c t="s" s="3" r="A13">
        <v>442</v>
      </c>
    </row>
    <row spans="1:4" r="14">
      <c t="s" s="4" r="A14">
        <v>447</v>
      </c>
      <c t="s" s="4" r="B14">
        <v>448</v>
      </c>
    </row>
    <row spans="1:4" r="15">
      <c t="s" s="4" r="A15">
        <v>473</v>
      </c>
    </row>
    <row spans="1:4" r="16">
      <c t="s" s="3" r="A16">
        <v>442</v>
      </c>
    </row>
    <row spans="1:4" r="17">
      <c t="s" s="4" r="A17">
        <v>445</v>
      </c>
      <c t="n" s="7" r="B17">
        <v>90000</v>
      </c>
      <c t="n" s="6" r="C17">
        <v>90000</v>
      </c>
      <c t="n" s="6" r="D17">
        <v>90000</v>
      </c>
    </row>
    <row spans="1:4" r="18">
      <c t="s" s="4" r="A18">
        <v>469</v>
      </c>
      <c t="n" s="6" r="C18">
        <v>-60000</v>
      </c>
      <c t="n" s="6" r="D18">
        <v>-33000</v>
      </c>
    </row>
    <row spans="1:4" r="19">
      <c t="s" s="4" r="A19">
        <v>28</v>
      </c>
      <c t="n" s="7" r="C19">
        <v>30000</v>
      </c>
      <c t="n" s="7" r="D19">
        <v>57000</v>
      </c>
    </row>
    <row spans="1:4" r="20">
      <c t="s" s="4" r="A20">
        <v>474</v>
      </c>
    </row>
    <row spans="1:4" r="21">
      <c t="s" s="3" r="A21">
        <v>442</v>
      </c>
    </row>
    <row spans="1:4" r="22">
      <c t="s" s="4" r="A22">
        <v>447</v>
      </c>
      <c t="s" s="4" r="B22">
        <v>450</v>
      </c>
      <c t="s" s="4" r="C22">
        <v>450</v>
      </c>
    </row>
    <row spans="1:4" r="23">
      <c t="s" s="4" r="A23">
        <v>475</v>
      </c>
    </row>
    <row spans="1:4" r="24">
      <c t="s" s="3" r="A24">
        <v>442</v>
      </c>
    </row>
    <row spans="1:4" r="25">
      <c t="s" s="4" r="A25">
        <v>447</v>
      </c>
      <c t="s" s="4" r="B25">
        <v>448</v>
      </c>
      <c t="s" s="4" r="C25">
        <v>448</v>
      </c>
    </row>
    <row spans="1:4" r="26">
      <c t="s" s="4" r="A26">
        <v>476</v>
      </c>
    </row>
    <row spans="1:4" r="27">
      <c t="s" s="3" r="A27">
        <v>442</v>
      </c>
    </row>
    <row spans="1:4" r="28">
      <c t="s" s="4" r="A28">
        <v>445</v>
      </c>
      <c t="n" s="7" r="B28">
        <v>43000</v>
      </c>
      <c t="n" s="7" r="C28">
        <v>0</v>
      </c>
    </row>
    <row spans="1:4" r="29">
      <c t="s" s="4" r="A29">
        <v>447</v>
      </c>
      <c t="s" s="4" r="B29">
        <v>450</v>
      </c>
    </row>
    <row spans="1:4" r="30">
      <c t="s" s="4" r="A30">
        <v>477</v>
      </c>
    </row>
    <row spans="1:4" r="31">
      <c t="s" s="3" r="A31">
        <v>442</v>
      </c>
    </row>
    <row spans="1:4" r="32">
      <c t="s" s="4" r="A32">
        <v>445</v>
      </c>
      <c t="n" s="7" r="B32">
        <v>7000</v>
      </c>
      <c t="n" s="7" r="C32">
        <v>0</v>
      </c>
    </row>
    <row spans="1:4" r="33">
      <c t="s" s="4" r="A33">
        <v>447</v>
      </c>
      <c t="s" s="4" r="B33">
        <v>44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21"/>
  </cols>
  <sheetData>
    <row spans="1:2" r="1">
      <c t="s" s="1" r="A1">
        <v>478</v>
      </c>
      <c t="s" s="2" r="B1">
        <v>142</v>
      </c>
    </row>
    <row spans="1:2" r="2">
      <c t="s" s="4" r="A2">
        <v>334</v>
      </c>
    </row>
    <row spans="1:2" r="3">
      <c t="s" s="3" r="A3">
        <v>454</v>
      </c>
    </row>
    <row spans="1:2" r="4">
      <c t="s" s="4" r="A4">
        <v>479</v>
      </c>
      <c t="n" s="11" r="B4">
        <v>7.5</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6"/>
    <col customWidth="1" max="2" min="2" width="15"/>
    <col customWidth="1" max="3" min="3" width="16"/>
  </cols>
  <sheetData>
    <row spans="1:3" r="1">
      <c t="s" s="1" r="A1">
        <v>480</v>
      </c>
      <c t="s" s="2" r="B1">
        <v>481</v>
      </c>
      <c t="s" s="2" r="C1">
        <v>80</v>
      </c>
    </row>
    <row spans="1:3" r="2">
      <c t="s" s="2" r="B2">
        <v>482</v>
      </c>
      <c t="s" s="2" r="C2">
        <v>18</v>
      </c>
    </row>
    <row spans="1:3" r="3">
      <c t="s" s="4" r="A3">
        <v>483</v>
      </c>
    </row>
    <row spans="1:3" r="4">
      <c t="s" s="3" r="A4">
        <v>484</v>
      </c>
    </row>
    <row spans="1:3" r="5">
      <c t="s" s="4" r="A5">
        <v>485</v>
      </c>
      <c t="n" s="7" r="C5">
        <v>500000</v>
      </c>
    </row>
    <row spans="1:3" r="6">
      <c t="s" s="4" r="A6">
        <v>486</v>
      </c>
      <c t="n" s="6" r="C6">
        <v>418000</v>
      </c>
    </row>
    <row spans="1:3" r="7">
      <c t="s" s="4" r="A7">
        <v>487</v>
      </c>
      <c t="n" s="7" r="C7">
        <v>3200000</v>
      </c>
    </row>
    <row spans="1:3" r="8">
      <c t="s" s="4" r="A8">
        <v>488</v>
      </c>
      <c t="s" s="4" r="C8">
        <v>428</v>
      </c>
    </row>
    <row spans="1:3" r="9">
      <c t="s" s="4" r="A9">
        <v>489</v>
      </c>
      <c t="s" s="4" r="C9">
        <v>490</v>
      </c>
    </row>
    <row spans="1:3" r="10">
      <c t="s" s="4" r="A10">
        <v>372</v>
      </c>
    </row>
    <row spans="1:3" r="11">
      <c t="s" s="3" r="A11">
        <v>484</v>
      </c>
    </row>
    <row spans="1:3" r="12">
      <c t="s" s="4" r="A12">
        <v>485</v>
      </c>
      <c t="n" s="7" r="B12">
        <v>250000</v>
      </c>
    </row>
    <row spans="1:3" r="13">
      <c t="s" s="4" r="A13">
        <v>487</v>
      </c>
      <c t="n" s="7" r="B13">
        <v>3025000</v>
      </c>
    </row>
    <row spans="1:3" r="14">
      <c t="s" s="4" r="A14">
        <v>488</v>
      </c>
      <c t="s" s="4" r="B14">
        <v>491</v>
      </c>
    </row>
    <row spans="1:3" r="15">
      <c t="s" s="4" r="A15">
        <v>492</v>
      </c>
      <c t="s" s="4" r="B15">
        <v>46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48"/>
    <col customWidth="1" max="2" min="2" width="14"/>
    <col customWidth="1" max="3" min="3" width="14"/>
    <col customWidth="1" max="4" min="4" width="14"/>
  </cols>
  <sheetData>
    <row spans="1:4" r="1">
      <c t="s" s="1" r="A1">
        <v>493</v>
      </c>
      <c t="s" s="2" r="B1">
        <v>2</v>
      </c>
      <c t="s" s="2" r="C1">
        <v>18</v>
      </c>
      <c t="s" s="2" r="D1">
        <v>19</v>
      </c>
    </row>
    <row spans="1:4" r="2">
      <c t="s" s="3" r="A2">
        <v>454</v>
      </c>
    </row>
    <row spans="1:4" r="3">
      <c t="s" s="4" r="A3">
        <v>34</v>
      </c>
      <c t="n" s="7" r="B3">
        <v>575686</v>
      </c>
      <c t="n" s="7" r="C3">
        <v>628776</v>
      </c>
      <c t="n" s="7" r="D3">
        <v>699563</v>
      </c>
    </row>
    <row spans="1:4" r="4">
      <c t="s" s="4" r="A4">
        <v>326</v>
      </c>
    </row>
    <row spans="1:4" r="5">
      <c t="s" s="3" r="A5">
        <v>454</v>
      </c>
    </row>
    <row spans="1:4" r="6">
      <c t="s" s="4" r="A6">
        <v>222</v>
      </c>
      <c t="n" s="6" r="B6">
        <v>880000</v>
      </c>
      <c t="n" s="6" r="C6">
        <v>880000</v>
      </c>
      <c t="n" s="6" r="D6">
        <v>880000</v>
      </c>
    </row>
    <row spans="1:4" r="7">
      <c t="s" s="4" r="A7">
        <v>494</v>
      </c>
      <c t="n" s="6" r="B7">
        <v>-304000</v>
      </c>
      <c t="n" s="6" r="C7">
        <v>-251000</v>
      </c>
      <c t="n" s="6" r="D7">
        <v>180000</v>
      </c>
    </row>
    <row spans="1:4" r="8">
      <c t="s" s="4" r="A8">
        <v>34</v>
      </c>
      <c t="n" s="7" r="B8">
        <v>576000</v>
      </c>
      <c t="n" s="7" r="C8">
        <v>629000</v>
      </c>
      <c t="n" s="7" r="D8">
        <v>700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2"/>
    <col customWidth="1" max="2" min="2" width="21"/>
  </cols>
  <sheetData>
    <row spans="1:2" r="1">
      <c t="s" s="1" r="A1">
        <v>495</v>
      </c>
      <c t="s" s="2" r="B1">
        <v>1</v>
      </c>
    </row>
    <row spans="1:2" r="2">
      <c t="s" s="2" r="B2">
        <v>142</v>
      </c>
    </row>
    <row spans="1:2" r="3">
      <c t="s" s="4" r="A3">
        <v>334</v>
      </c>
    </row>
    <row spans="1:2" r="4">
      <c t="s" s="3" r="A4">
        <v>384</v>
      </c>
    </row>
    <row spans="1:2" r="5">
      <c t="s" s="4" r="A5">
        <v>430</v>
      </c>
      <c t="n" s="7" r="B5">
        <v>500000</v>
      </c>
    </row>
    <row spans="1:2" r="6">
      <c t="s" s="4" r="A6">
        <v>427</v>
      </c>
      <c t="s" s="4" r="B6">
        <v>464</v>
      </c>
    </row>
    <row spans="1:2" r="7">
      <c t="s" s="4" r="A7">
        <v>496</v>
      </c>
    </row>
    <row spans="1:2" r="8">
      <c t="s" s="3" r="A8">
        <v>384</v>
      </c>
    </row>
    <row spans="1:2" r="9">
      <c t="s" s="4" r="A9">
        <v>430</v>
      </c>
      <c t="n" s="7" r="B9">
        <v>380000</v>
      </c>
    </row>
    <row spans="1:2" r="10">
      <c t="s" s="4" r="A10">
        <v>427</v>
      </c>
      <c t="s" s="4" r="B10">
        <v>46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J37"/>
  <sheetViews>
    <sheetView workbookViewId="0">
      <selection activeCell="A1" sqref="A1"/>
    </sheetView>
  </sheetViews>
  <sheetFormatPr baseColWidth="10" defaultRowHeight="15"/>
  <cols>
    <col customWidth="1" max="1" min="1" width="80"/>
    <col customWidth="1" max="2" min="2" width="13"/>
    <col customWidth="1" max="3" min="3" width="22"/>
    <col customWidth="1" max="4" min="4" width="56"/>
    <col customWidth="1" max="5" min="5" width="25"/>
    <col customWidth="1" max="6" min="6" width="59"/>
    <col customWidth="1" max="7" min="7" width="36"/>
    <col customWidth="1" max="8" min="8" width="70"/>
    <col customWidth="1" max="9" min="9" width="34"/>
    <col customWidth="1" max="10" min="10" width="29"/>
  </cols>
  <sheetData>
    <row spans="1:10" r="1">
      <c t="s" s="1" r="A1">
        <v>103</v>
      </c>
      <c t="s" s="2" r="B1">
        <v>104</v>
      </c>
      <c t="s" s="2" r="C1">
        <v>105</v>
      </c>
      <c t="s" s="2" r="D1">
        <v>106</v>
      </c>
      <c t="s" s="2" r="E1">
        <v>107</v>
      </c>
      <c t="s" s="2" r="F1">
        <v>108</v>
      </c>
      <c t="s" s="2" r="G1">
        <v>109</v>
      </c>
      <c t="s" s="2" r="H1">
        <v>110</v>
      </c>
      <c t="s" s="2" r="I1">
        <v>111</v>
      </c>
      <c t="s" s="2" r="J1">
        <v>112</v>
      </c>
    </row>
    <row spans="1:10" r="2">
      <c t="s" s="4" r="A2">
        <v>113</v>
      </c>
      <c t="n" s="7" r="B2">
        <v>9811197</v>
      </c>
      <c t="n" s="7" r="C2">
        <v>544</v>
      </c>
      <c t="n" s="7" r="E2">
        <v>10471515</v>
      </c>
      <c t="n" s="7" r="G2">
        <v>4418385</v>
      </c>
      <c t="n" s="7" r="J2">
        <v>-5079247</v>
      </c>
    </row>
    <row spans="1:10" r="3">
      <c t="s" s="4" r="A3">
        <v>114</v>
      </c>
      <c t="n" s="6" r="C3">
        <v>5437158</v>
      </c>
    </row>
    <row spans="1:10" r="4">
      <c t="s" s="4" r="A4">
        <v>115</v>
      </c>
      <c t="n" s="6" r="B4">
        <v>637210</v>
      </c>
      <c t="n" s="7" r="E4">
        <v>637210</v>
      </c>
    </row>
    <row spans="1:10" r="5">
      <c t="s" s="4" r="A5">
        <v>116</v>
      </c>
      <c t="n" s="7" r="D5">
        <v>246</v>
      </c>
      <c t="n" s="7" r="F5">
        <v>-11108725</v>
      </c>
      <c t="n" s="7" r="H5">
        <v>11108479</v>
      </c>
    </row>
    <row spans="1:10" r="6">
      <c t="s" s="4" r="A6">
        <v>117</v>
      </c>
      <c t="n" s="6" r="D6">
        <v>2464268</v>
      </c>
    </row>
    <row spans="1:10" r="7">
      <c t="s" s="4" r="A7">
        <v>118</v>
      </c>
      <c t="n" s="7" r="B7">
        <v>499690</v>
      </c>
      <c t="n" s="6" r="G7">
        <v>499690</v>
      </c>
    </row>
    <row spans="1:10" r="8">
      <c t="s" s="4" r="A8">
        <v>119</v>
      </c>
      <c t="n" s="6" r="B8">
        <v>0</v>
      </c>
    </row>
    <row spans="1:10" r="9">
      <c t="s" s="4" r="A9">
        <v>100</v>
      </c>
      <c t="n" s="7" r="B9">
        <v>-5578690</v>
      </c>
      <c t="n" s="6" r="J9">
        <v>-5578690</v>
      </c>
    </row>
    <row spans="1:10" r="10">
      <c t="s" s="4" r="A10">
        <v>120</v>
      </c>
      <c t="n" s="6" r="B10">
        <v>5369407</v>
      </c>
      <c t="n" s="7" r="C10">
        <v>790</v>
      </c>
      <c t="n" s="6" r="G10">
        <v>16026554</v>
      </c>
      <c t="n" s="6" r="J10">
        <v>-10657937</v>
      </c>
    </row>
    <row spans="1:10" r="11">
      <c t="s" s="4" r="A11">
        <v>121</v>
      </c>
      <c t="n" s="6" r="C11">
        <v>7901426</v>
      </c>
    </row>
    <row spans="1:10" r="12">
      <c t="s" s="4" r="A12">
        <v>122</v>
      </c>
      <c t="n" s="7" r="C12">
        <v>216</v>
      </c>
      <c t="n" s="6" r="G12">
        <v>9999784</v>
      </c>
      <c t="n" s="7" r="I12">
        <v>-10000000</v>
      </c>
    </row>
    <row spans="1:10" r="13">
      <c t="s" s="4" r="A13">
        <v>123</v>
      </c>
      <c t="n" s="6" r="C13">
        <v>2164448</v>
      </c>
    </row>
    <row spans="1:10" r="14">
      <c t="s" s="4" r="A14">
        <v>124</v>
      </c>
      <c t="n" s="6" r="B14">
        <v>12000000</v>
      </c>
      <c t="n" s="7" r="C14">
        <v>260</v>
      </c>
      <c t="n" s="6" r="G14">
        <v>11999740</v>
      </c>
    </row>
    <row spans="1:10" r="15">
      <c t="s" s="4" r="A15">
        <v>125</v>
      </c>
      <c t="n" s="6" r="C15">
        <v>2597339</v>
      </c>
    </row>
    <row spans="1:10" r="16">
      <c t="s" s="4" r="A16">
        <v>126</v>
      </c>
      <c t="n" s="6" r="B16">
        <v>5000000</v>
      </c>
      <c t="n" s="6" r="I16">
        <v>5000000</v>
      </c>
    </row>
    <row spans="1:10" r="17">
      <c t="s" s="4" r="A17">
        <v>127</v>
      </c>
      <c t="n" s="6" r="B17">
        <v>-20013</v>
      </c>
      <c t="n" s="6" r="G17">
        <v>-20013</v>
      </c>
    </row>
    <row spans="1:10" r="18">
      <c t="s" s="4" r="A18">
        <v>128</v>
      </c>
      <c t="n" s="6" r="B18">
        <v>-27476</v>
      </c>
      <c t="n" s="6" r="G18">
        <v>-27476</v>
      </c>
    </row>
    <row spans="1:10" r="19">
      <c t="s" s="4" r="A19">
        <v>129</v>
      </c>
      <c t="n" s="7" r="C19">
        <v>160</v>
      </c>
      <c t="n" s="6" r="G19">
        <v>-160</v>
      </c>
    </row>
    <row spans="1:10" r="20">
      <c t="s" s="4" r="A20">
        <v>130</v>
      </c>
      <c t="n" s="6" r="C20">
        <v>1596468</v>
      </c>
    </row>
    <row spans="1:10" r="21">
      <c t="s" s="4" r="A21">
        <v>118</v>
      </c>
      <c t="n" s="6" r="B21">
        <v>1017938</v>
      </c>
      <c t="n" s="6" r="G21">
        <v>1017938</v>
      </c>
    </row>
    <row spans="1:10" r="22">
      <c t="s" s="4" r="A22">
        <v>100</v>
      </c>
      <c t="n" s="6" r="B22">
        <v>-7723404</v>
      </c>
      <c t="n" s="6" r="J22">
        <v>-7723404</v>
      </c>
    </row>
    <row spans="1:10" r="23">
      <c t="s" s="4" r="A23">
        <v>131</v>
      </c>
      <c t="n" s="6" r="B23">
        <v>15616452</v>
      </c>
      <c t="n" s="7" r="C23">
        <v>1426</v>
      </c>
      <c t="n" s="6" r="G23">
        <v>38996367</v>
      </c>
      <c t="n" s="6" r="I23">
        <v>-5000000</v>
      </c>
      <c t="n" s="6" r="J23">
        <v>-18381341</v>
      </c>
    </row>
    <row spans="1:10" r="24">
      <c t="s" s="4" r="A24">
        <v>132</v>
      </c>
      <c t="n" s="6" r="C24">
        <v>14259681</v>
      </c>
    </row>
    <row spans="1:10" r="25">
      <c t="s" s="4" r="A25">
        <v>133</v>
      </c>
      <c t="n" s="6" r="B25">
        <v>0</v>
      </c>
      <c t="n" s="7" r="C25">
        <v>0</v>
      </c>
      <c t="n" s="6" r="G25">
        <v>0</v>
      </c>
      <c t="n" s="6" r="I25">
        <v>0</v>
      </c>
      <c t="n" s="6" r="J25">
        <v>0</v>
      </c>
    </row>
    <row spans="1:10" r="26">
      <c t="s" s="4" r="A26">
        <v>134</v>
      </c>
      <c t="n" s="6" r="C26">
        <v>12</v>
      </c>
    </row>
    <row spans="1:10" r="27">
      <c t="s" s="4" r="A27">
        <v>122</v>
      </c>
      <c t="n" s="6" r="B27">
        <v>5000000</v>
      </c>
      <c t="n" s="7" r="C27">
        <v>0</v>
      </c>
      <c t="n" s="6" r="G27">
        <v>0</v>
      </c>
      <c t="n" s="6" r="I27">
        <v>5000000</v>
      </c>
      <c t="n" s="6" r="J27">
        <v>0</v>
      </c>
    </row>
    <row spans="1:10" r="28">
      <c t="s" s="4" r="A28">
        <v>126</v>
      </c>
      <c t="n" s="6" r="B28">
        <v>200000</v>
      </c>
      <c t="n" s="7" r="C28">
        <v>31</v>
      </c>
      <c t="n" s="6" r="G28">
        <v>199969</v>
      </c>
      <c t="n" s="6" r="I28">
        <v>0</v>
      </c>
      <c t="n" s="6" r="J28">
        <v>0</v>
      </c>
    </row>
    <row spans="1:10" r="29">
      <c t="s" s="4" r="A29">
        <v>135</v>
      </c>
      <c t="n" s="6" r="C29">
        <v>307692</v>
      </c>
    </row>
    <row spans="1:10" r="30">
      <c t="s" s="4" r="A30">
        <v>136</v>
      </c>
      <c t="n" s="6" r="B30">
        <v>8997957</v>
      </c>
      <c t="n" s="7" r="C30">
        <v>788</v>
      </c>
      <c t="n" s="6" r="G30">
        <v>8997169</v>
      </c>
      <c t="n" s="6" r="I30">
        <v>0</v>
      </c>
      <c t="n" s="6" r="J30">
        <v>0</v>
      </c>
    </row>
    <row spans="1:10" r="31">
      <c t="s" s="4" r="A31">
        <v>137</v>
      </c>
      <c t="n" s="6" r="C31">
        <v>7879096</v>
      </c>
    </row>
    <row spans="1:10" r="32">
      <c t="s" s="4" r="A32">
        <v>138</v>
      </c>
      <c t="n" s="6" r="B32">
        <v>87000</v>
      </c>
      <c t="n" s="7" r="C32">
        <v>0</v>
      </c>
      <c t="n" s="6" r="G32">
        <v>86781</v>
      </c>
      <c t="n" s="6" r="I32">
        <v>0</v>
      </c>
      <c t="n" s="6" r="J32">
        <v>0</v>
      </c>
    </row>
    <row spans="1:10" r="33">
      <c t="s" s="4" r="A33">
        <v>118</v>
      </c>
      <c t="n" s="6" r="B33">
        <v>547109</v>
      </c>
      <c t="n" s="7" r="C33">
        <v>0</v>
      </c>
      <c t="n" s="6" r="G33">
        <v>547109</v>
      </c>
      <c t="n" s="6" r="I33">
        <v>0</v>
      </c>
      <c t="n" s="6" r="J33">
        <v>0</v>
      </c>
    </row>
    <row spans="1:10" r="34">
      <c t="s" s="4" r="A34">
        <v>119</v>
      </c>
      <c t="n" s="6" r="C34">
        <v>0</v>
      </c>
    </row>
    <row spans="1:10" r="35">
      <c t="s" s="4" r="A35">
        <v>100</v>
      </c>
      <c t="n" s="6" r="B35">
        <v>-12882626</v>
      </c>
      <c t="n" s="7" r="C35">
        <v>0</v>
      </c>
      <c t="n" s="6" r="G35">
        <v>0</v>
      </c>
      <c t="n" s="6" r="I35">
        <v>0</v>
      </c>
      <c t="n" s="6" r="J35">
        <v>-12882626</v>
      </c>
    </row>
    <row spans="1:10" r="36">
      <c t="s" s="4" r="A36">
        <v>139</v>
      </c>
      <c t="n" s="7" r="B36">
        <v>17565673</v>
      </c>
      <c t="n" s="7" r="C36">
        <v>2245</v>
      </c>
      <c t="n" s="7" r="G36">
        <v>48827395</v>
      </c>
      <c t="n" s="7" r="I36">
        <v>0</v>
      </c>
      <c t="n" s="7" r="J36">
        <v>-31263967</v>
      </c>
    </row>
    <row spans="1:10" r="37">
      <c t="s" s="4" r="A37">
        <v>140</v>
      </c>
      <c t="n" s="6" r="C37">
        <v>22446481</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1"/>
    <col customWidth="1" max="2" min="2" width="16"/>
    <col customWidth="1" max="3" min="3" width="14"/>
  </cols>
  <sheetData>
    <row spans="1:3" r="1">
      <c t="s" s="1" r="A1">
        <v>497</v>
      </c>
      <c t="s" s="2" r="B1">
        <v>80</v>
      </c>
    </row>
    <row spans="1:3" r="2">
      <c t="s" s="2" r="B2">
        <v>18</v>
      </c>
      <c t="s" s="2" r="C2">
        <v>19</v>
      </c>
    </row>
    <row spans="1:3" r="3">
      <c t="s" s="3" r="A3">
        <v>498</v>
      </c>
    </row>
    <row spans="1:3" r="4">
      <c t="s" s="4" r="A4">
        <v>499</v>
      </c>
      <c t="s" s="4" r="B4">
        <v>500</v>
      </c>
      <c t="s" s="4" r="C4">
        <v>500</v>
      </c>
    </row>
    <row spans="1:3" r="5">
      <c t="s" s="4" r="A5">
        <v>501</v>
      </c>
      <c t="s" s="4" r="B5">
        <v>502</v>
      </c>
      <c t="s" s="4" r="C5">
        <v>503</v>
      </c>
    </row>
    <row spans="1:3" r="6">
      <c t="s" s="4" r="A6">
        <v>118</v>
      </c>
      <c t="s" s="4" r="B6">
        <v>504</v>
      </c>
      <c t="s" s="4" r="C6">
        <v>505</v>
      </c>
    </row>
    <row spans="1:3" r="7">
      <c t="s" s="4" r="A7">
        <v>506</v>
      </c>
      <c t="s" s="4" r="B7">
        <v>507</v>
      </c>
      <c t="s" s="4" r="C7">
        <v>508</v>
      </c>
    </row>
    <row spans="1:3" r="8">
      <c t="s" s="4" r="A8">
        <v>509</v>
      </c>
      <c t="s" s="4" r="B8">
        <v>510</v>
      </c>
      <c t="s" s="4" r="C8">
        <v>510</v>
      </c>
    </row>
    <row spans="1:3" r="9">
      <c t="s" s="4" r="A9">
        <v>511</v>
      </c>
      <c t="s" s="4" r="B9">
        <v>512</v>
      </c>
      <c t="s" s="4" r="C9">
        <v>51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514</v>
      </c>
      <c t="s" s="2" r="B1">
        <v>18</v>
      </c>
      <c t="s" s="2" r="C1">
        <v>19</v>
      </c>
    </row>
    <row spans="1:3" r="2">
      <c t="s" s="3" r="A2">
        <v>515</v>
      </c>
    </row>
    <row spans="1:3" r="3">
      <c t="s" s="4" r="A3">
        <v>516</v>
      </c>
      <c t="n" s="7" r="B3">
        <v>32000</v>
      </c>
      <c t="n" s="7" r="C3">
        <v>32000</v>
      </c>
    </row>
    <row spans="1:3" r="4">
      <c t="s" s="4" r="A4">
        <v>517</v>
      </c>
      <c t="n" s="6" r="B4">
        <v>73000</v>
      </c>
      <c t="n" s="6" r="C4">
        <v>0</v>
      </c>
    </row>
    <row spans="1:3" r="5">
      <c t="s" s="4" r="A5">
        <v>518</v>
      </c>
      <c t="n" s="6" r="B5">
        <v>-64000</v>
      </c>
      <c t="n" s="6" r="C5">
        <v>-13000</v>
      </c>
    </row>
    <row spans="1:3" r="6">
      <c t="s" s="4" r="A6">
        <v>519</v>
      </c>
      <c t="n" s="6" r="B6">
        <v>41427</v>
      </c>
      <c t="n" s="6" r="C6">
        <v>18897</v>
      </c>
    </row>
    <row spans="1:3" r="7">
      <c t="s" s="3" r="A7">
        <v>520</v>
      </c>
    </row>
    <row spans="1:3" r="8">
      <c t="s" s="4" r="A8">
        <v>521</v>
      </c>
      <c t="n" s="6" r="B8">
        <v>6337000</v>
      </c>
      <c t="n" s="6" r="C8">
        <v>3847000</v>
      </c>
    </row>
    <row spans="1:3" r="9">
      <c t="s" s="4" r="A9">
        <v>522</v>
      </c>
      <c t="n" s="6" r="B9">
        <v>453000</v>
      </c>
      <c t="n" s="6" r="C9">
        <v>482000</v>
      </c>
    </row>
    <row spans="1:3" r="10">
      <c t="s" s="4" r="A10">
        <v>523</v>
      </c>
      <c t="n" s="6" r="B10">
        <v>158000</v>
      </c>
      <c t="n" s="6" r="C10">
        <v>190000</v>
      </c>
    </row>
    <row spans="1:3" r="11">
      <c t="s" s="4" r="A11">
        <v>524</v>
      </c>
      <c t="n" s="6" r="B11">
        <v>0</v>
      </c>
      <c t="n" s="6" r="C11">
        <v>80000</v>
      </c>
    </row>
    <row spans="1:3" r="12">
      <c t="s" s="4" r="A12">
        <v>525</v>
      </c>
      <c t="n" s="6" r="B12">
        <v>-2779000</v>
      </c>
      <c t="n" s="6" r="C12">
        <v>-2779000</v>
      </c>
    </row>
    <row spans="1:3" r="13">
      <c t="s" s="4" r="A13">
        <v>526</v>
      </c>
      <c t="n" s="6" r="B13">
        <v>-4210000</v>
      </c>
      <c t="n" s="6" r="C13">
        <v>-1863000</v>
      </c>
    </row>
    <row spans="1:3" r="14">
      <c t="s" s="4" r="A14">
        <v>527</v>
      </c>
      <c t="n" s="6" r="B14">
        <v>-41427</v>
      </c>
      <c t="n" s="6" r="C14">
        <v>-42807</v>
      </c>
    </row>
    <row spans="1:3" r="15">
      <c t="s" s="4" r="A15">
        <v>528</v>
      </c>
      <c t="n" s="7" r="B15">
        <v>0</v>
      </c>
      <c t="n" s="7" r="C15">
        <v>-24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s="1" r="A1">
        <v>529</v>
      </c>
      <c t="s" s="2" r="B1">
        <v>18</v>
      </c>
      <c t="s" s="2" r="C1">
        <v>19</v>
      </c>
    </row>
    <row spans="1:3" r="2">
      <c t="s" s="3" r="A2">
        <v>498</v>
      </c>
    </row>
    <row spans="1:3" r="3">
      <c t="s" s="4" r="A3">
        <v>530</v>
      </c>
      <c t="n" s="7" r="B3">
        <v>17100000</v>
      </c>
      <c t="n" s="7" r="C3">
        <v>10400000</v>
      </c>
    </row>
    <row spans="1:3" r="4">
      <c t="s" s="4" r="A4">
        <v>531</v>
      </c>
      <c t="n" s="6" r="B4">
        <v>0</v>
      </c>
      <c t="n" s="6" r="C4">
        <v>24000</v>
      </c>
    </row>
    <row spans="1:3" r="5">
      <c t="s" s="4" r="A5">
        <v>532</v>
      </c>
      <c t="n" s="7" r="B5">
        <v>0</v>
      </c>
      <c t="n" s="7" r="C5">
        <v>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spans="1:5" r="1">
      <c t="s" s="1" r="A1">
        <v>533</v>
      </c>
      <c t="s" s="2" r="B1">
        <v>79</v>
      </c>
      <c t="s" s="2" r="D1">
        <v>1</v>
      </c>
    </row>
    <row spans="1:5" r="2">
      <c t="s" s="2" r="B2">
        <v>2</v>
      </c>
      <c t="s" s="2" r="C2">
        <v>81</v>
      </c>
      <c t="s" s="2" r="D2">
        <v>2</v>
      </c>
      <c t="s" s="2" r="E2">
        <v>81</v>
      </c>
    </row>
    <row spans="1:5" r="3">
      <c t="s" s="3" r="A3">
        <v>484</v>
      </c>
    </row>
    <row spans="1:5" r="4">
      <c t="s" s="4" r="A4">
        <v>534</v>
      </c>
      <c t="n" s="7" r="B4">
        <v>647000</v>
      </c>
      <c t="n" s="7" r="C4">
        <v>2000</v>
      </c>
      <c t="n" s="7" r="D4">
        <v>1561000</v>
      </c>
      <c t="n" s="7" r="E4">
        <v>15000</v>
      </c>
    </row>
    <row spans="1:5" r="5">
      <c t="s" s="4" r="A5">
        <v>535</v>
      </c>
      <c t="n" s="6" r="B5">
        <v>21000</v>
      </c>
      <c t="n" s="7" r="C5">
        <v>64000</v>
      </c>
      <c t="n" s="6" r="D5">
        <v>21000</v>
      </c>
      <c t="n" s="7" r="E5">
        <v>64000</v>
      </c>
    </row>
    <row spans="1:5" r="6">
      <c t="s" s="4" r="A6">
        <v>536</v>
      </c>
    </row>
    <row spans="1:5" r="7">
      <c t="s" s="3" r="A7">
        <v>484</v>
      </c>
    </row>
    <row spans="1:5" r="8">
      <c t="s" s="4" r="A8">
        <v>485</v>
      </c>
      <c t="n" s="6" r="B8">
        <v>500000</v>
      </c>
      <c t="n" s="7" r="D8">
        <v>500000</v>
      </c>
    </row>
    <row spans="1:5" r="9">
      <c t="s" s="4" r="A9">
        <v>488</v>
      </c>
      <c t="s" s="4" r="D9">
        <v>428</v>
      </c>
      <c t="s" s="4" r="E9">
        <v>428</v>
      </c>
    </row>
    <row spans="1:5" r="10">
      <c t="s" s="4" r="A10">
        <v>537</v>
      </c>
    </row>
    <row spans="1:5" r="11">
      <c t="s" s="3" r="A11">
        <v>484</v>
      </c>
    </row>
    <row spans="1:5" r="12">
      <c t="s" s="4" r="A12">
        <v>485</v>
      </c>
      <c t="n" s="7" r="B12">
        <v>250000</v>
      </c>
      <c t="n" s="7" r="D12">
        <v>250000</v>
      </c>
    </row>
    <row spans="1:5" r="13">
      <c t="s" s="4" r="A13">
        <v>488</v>
      </c>
      <c t="s" s="4" r="D13">
        <v>491</v>
      </c>
      <c t="s" s="4" r="E13">
        <v>491</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46"/>
    <col customWidth="1" max="2" min="2" width="14"/>
    <col customWidth="1" max="3" min="3" width="14"/>
    <col customWidth="1" max="4" min="4" width="14"/>
  </cols>
  <sheetData>
    <row spans="1:4" r="1">
      <c t="s" s="1" r="A1">
        <v>538</v>
      </c>
      <c t="s" s="2" r="B1">
        <v>2</v>
      </c>
      <c t="s" s="2" r="C1">
        <v>539</v>
      </c>
      <c t="s" s="2" r="D1">
        <v>18</v>
      </c>
    </row>
    <row spans="1:4" r="2">
      <c t="s" s="3" r="A2">
        <v>540</v>
      </c>
    </row>
    <row spans="1:4" r="3">
      <c t="s" s="4" r="A3">
        <v>55</v>
      </c>
      <c t="n" s="7" r="B3">
        <v>66204</v>
      </c>
      <c t="n" s="7" r="C3">
        <v>103000</v>
      </c>
      <c t="n" s="7" r="D3">
        <v>0</v>
      </c>
    </row>
    <row spans="1:4" r="4">
      <c t="s" s="4" r="A4">
        <v>541</v>
      </c>
    </row>
    <row spans="1:4" r="5">
      <c t="s" s="3" r="A5">
        <v>540</v>
      </c>
    </row>
    <row spans="1:4" r="6">
      <c t="s" s="4" r="A6">
        <v>55</v>
      </c>
      <c t="n" s="6" r="B6">
        <v>0</v>
      </c>
    </row>
    <row spans="1:4" r="7">
      <c t="s" s="4" r="A7">
        <v>542</v>
      </c>
    </row>
    <row spans="1:4" r="8">
      <c t="s" s="3" r="A8">
        <v>540</v>
      </c>
    </row>
    <row spans="1:4" r="9">
      <c t="s" s="4" r="A9">
        <v>55</v>
      </c>
      <c t="n" s="6" r="B9">
        <v>0</v>
      </c>
    </row>
    <row spans="1:4" r="10">
      <c t="s" s="4" r="A10">
        <v>543</v>
      </c>
    </row>
    <row spans="1:4" r="11">
      <c t="s" s="3" r="A11">
        <v>540</v>
      </c>
    </row>
    <row spans="1:4" r="12">
      <c t="s" s="4" r="A12">
        <v>55</v>
      </c>
      <c t="n" s="7" r="B12">
        <v>660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33"/>
  <sheetViews>
    <sheetView workbookViewId="0">
      <selection activeCell="A1" sqref="A1"/>
    </sheetView>
  </sheetViews>
  <sheetFormatPr baseColWidth="10" defaultRowHeight="15"/>
  <cols>
    <col customWidth="1" max="1" min="1" width="80"/>
    <col customWidth="1" max="2" min="2" width="30"/>
  </cols>
  <sheetData>
    <row spans="1:2" r="1">
      <c t="s" s="1" r="A1">
        <v>544</v>
      </c>
      <c t="s" s="2" r="B1">
        <v>1</v>
      </c>
    </row>
    <row spans="1:2" r="2">
      <c t="s" s="2" r="B2">
        <v>545</v>
      </c>
    </row>
    <row spans="1:2" r="3">
      <c t="s" s="3" r="A3">
        <v>546</v>
      </c>
    </row>
    <row spans="1:2" r="4">
      <c t="s" s="4" r="A4">
        <v>547</v>
      </c>
      <c t="s" s="4" r="B4">
        <v>448</v>
      </c>
    </row>
    <row spans="1:2" r="5">
      <c t="s" s="4" r="A5">
        <v>548</v>
      </c>
    </row>
    <row spans="1:2" r="6">
      <c t="s" s="3" r="A6">
        <v>546</v>
      </c>
    </row>
    <row spans="1:2" r="7">
      <c t="s" s="4" r="A7">
        <v>549</v>
      </c>
      <c t="n" s="9" r="B7">
        <v>0.64</v>
      </c>
    </row>
    <row spans="1:2" r="8">
      <c t="s" s="4" r="A8">
        <v>550</v>
      </c>
      <c t="s" s="4" r="B8">
        <v>551</v>
      </c>
    </row>
    <row spans="1:2" r="9">
      <c t="s" s="4" r="A9">
        <v>552</v>
      </c>
    </row>
    <row spans="1:2" r="10">
      <c t="s" s="3" r="A10">
        <v>546</v>
      </c>
    </row>
    <row spans="1:2" r="11">
      <c t="s" s="4" r="A11">
        <v>547</v>
      </c>
      <c t="s" s="4" r="B11">
        <v>553</v>
      </c>
    </row>
    <row spans="1:2" r="12">
      <c t="s" s="4" r="A12">
        <v>554</v>
      </c>
      <c t="s" s="4" r="B12">
        <v>555</v>
      </c>
    </row>
    <row spans="1:2" r="13">
      <c t="s" s="4" r="A13">
        <v>556</v>
      </c>
      <c t="n" s="6" r="B13">
        <v>228000</v>
      </c>
    </row>
    <row spans="1:2" r="14">
      <c t="s" s="4" r="A14">
        <v>557</v>
      </c>
    </row>
    <row spans="1:2" r="15">
      <c t="s" s="3" r="A15">
        <v>546</v>
      </c>
    </row>
    <row spans="1:2" r="16">
      <c t="s" s="4" r="A16">
        <v>547</v>
      </c>
      <c t="s" s="4" r="B16">
        <v>558</v>
      </c>
    </row>
    <row spans="1:2" r="17">
      <c t="s" s="4" r="A17">
        <v>554</v>
      </c>
      <c t="s" s="4" r="B17">
        <v>559</v>
      </c>
    </row>
    <row spans="1:2" r="18">
      <c t="s" s="4" r="A18">
        <v>556</v>
      </c>
      <c t="n" s="6" r="B18">
        <v>159000</v>
      </c>
    </row>
    <row spans="1:2" r="19">
      <c t="s" s="4" r="A19">
        <v>560</v>
      </c>
    </row>
    <row spans="1:2" r="20">
      <c t="s" s="3" r="A20">
        <v>546</v>
      </c>
    </row>
    <row spans="1:2" r="21">
      <c t="s" s="4" r="A21">
        <v>550</v>
      </c>
      <c t="s" s="4" r="B21">
        <v>551</v>
      </c>
    </row>
    <row spans="1:2" r="22">
      <c t="s" s="4" r="A22">
        <v>561</v>
      </c>
    </row>
    <row spans="1:2" r="23">
      <c t="s" s="3" r="A23">
        <v>546</v>
      </c>
    </row>
    <row spans="1:2" r="24">
      <c t="s" s="4" r="A24">
        <v>549</v>
      </c>
      <c t="n" s="9" r="B24">
        <v>1.95</v>
      </c>
    </row>
    <row spans="1:2" r="25">
      <c t="s" s="4" r="A25">
        <v>547</v>
      </c>
      <c t="s" s="4" r="B25">
        <v>562</v>
      </c>
    </row>
    <row spans="1:2" r="26">
      <c t="s" s="4" r="A26">
        <v>554</v>
      </c>
      <c t="s" s="4" r="B26">
        <v>563</v>
      </c>
    </row>
    <row spans="1:2" r="27">
      <c t="s" s="4" r="A27">
        <v>556</v>
      </c>
      <c t="n" s="6" r="B27">
        <v>224000</v>
      </c>
    </row>
    <row spans="1:2" r="28">
      <c t="s" s="4" r="A28">
        <v>564</v>
      </c>
    </row>
    <row spans="1:2" r="29">
      <c t="s" s="3" r="A29">
        <v>546</v>
      </c>
    </row>
    <row spans="1:2" r="30">
      <c t="s" s="4" r="A30">
        <v>549</v>
      </c>
      <c t="n" s="9" r="B30">
        <v>1.51</v>
      </c>
    </row>
    <row spans="1:2" r="31">
      <c t="s" s="4" r="A31">
        <v>547</v>
      </c>
      <c t="s" s="4" r="B31">
        <v>448</v>
      </c>
    </row>
    <row spans="1:2" r="32">
      <c t="s" s="4" r="A32">
        <v>554</v>
      </c>
      <c t="s" s="4" r="B32">
        <v>565</v>
      </c>
    </row>
    <row spans="1:2" r="33">
      <c t="s" s="4" r="A33">
        <v>556</v>
      </c>
      <c t="n" s="6" r="B33">
        <v>139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566</v>
      </c>
      <c t="s" s="2" r="B1">
        <v>1</v>
      </c>
    </row>
    <row spans="1:2" r="2">
      <c t="s" s="2" r="B2">
        <v>142</v>
      </c>
    </row>
    <row spans="1:2" r="3">
      <c t="s" s="3" r="A3">
        <v>567</v>
      </c>
    </row>
    <row spans="1:2" r="4">
      <c t="s" s="4" r="A4">
        <v>568</v>
      </c>
      <c t="n" s="7" r="B4">
        <v>0</v>
      </c>
    </row>
    <row spans="1:2" r="5">
      <c t="s" s="4" r="A5">
        <v>569</v>
      </c>
      <c t="n" s="6" r="B5">
        <v>103000</v>
      </c>
    </row>
    <row spans="1:2" r="6">
      <c t="s" s="4" r="A6">
        <v>570</v>
      </c>
      <c t="n" s="6" r="B6">
        <v>-87000</v>
      </c>
    </row>
    <row spans="1:2" r="7">
      <c t="s" s="4" r="A7">
        <v>571</v>
      </c>
      <c t="n" s="6" r="B7">
        <v>50000</v>
      </c>
    </row>
    <row spans="1:2" r="8">
      <c t="s" s="4" r="A8">
        <v>572</v>
      </c>
      <c t="n" s="7" r="B8">
        <v>660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s="1" r="A1">
        <v>573</v>
      </c>
      <c t="s" s="2" r="B1">
        <v>2</v>
      </c>
      <c t="s" s="2" r="C1">
        <v>18</v>
      </c>
    </row>
    <row spans="1:3" r="2">
      <c t="s" s="3" r="A2">
        <v>574</v>
      </c>
    </row>
    <row spans="1:3" r="3">
      <c t="s" s="4" r="A3">
        <v>104</v>
      </c>
      <c t="n" s="7" r="B3">
        <v>3800000</v>
      </c>
      <c t="n" s="7" r="C3">
        <v>3222000</v>
      </c>
    </row>
    <row spans="1:3" r="4">
      <c t="n" s="12" r="A4">
        <v>2016</v>
      </c>
      <c t="n" s="6" r="B4">
        <v>2105000</v>
      </c>
      <c t="n" s="6" r="C4">
        <v>1427000</v>
      </c>
    </row>
    <row spans="1:3" r="5">
      <c t="n" s="6" r="A5">
        <v>2017</v>
      </c>
      <c t="n" s="6" r="B5">
        <v>674000</v>
      </c>
      <c t="n" s="6" r="C5">
        <v>466000</v>
      </c>
    </row>
    <row spans="1:3" r="6">
      <c t="n" s="6" r="A6">
        <v>2018</v>
      </c>
      <c t="n" s="6" r="B6">
        <v>427000</v>
      </c>
      <c t="n" s="6" r="C6">
        <v>466000</v>
      </c>
    </row>
    <row spans="1:3" r="7">
      <c t="n" s="6" r="A7">
        <v>2019</v>
      </c>
      <c t="n" s="6" r="B7">
        <v>312000</v>
      </c>
      <c t="n" s="6" r="C7">
        <v>433000</v>
      </c>
    </row>
    <row spans="1:3" r="8">
      <c t="n" s="6" r="A8">
        <v>2020</v>
      </c>
      <c t="n" s="6" r="B8">
        <v>282000</v>
      </c>
      <c t="n" s="6" r="C8">
        <v>430000</v>
      </c>
    </row>
    <row spans="1:3" r="9">
      <c t="s" s="4" r="A9">
        <v>385</v>
      </c>
      <c t="n" s="6" r="B9">
        <v>0</v>
      </c>
      <c t="n" s="6" r="C9">
        <v>0</v>
      </c>
    </row>
    <row spans="1:3" r="10">
      <c t="s" s="4" r="A10">
        <v>575</v>
      </c>
    </row>
    <row spans="1:3" r="11">
      <c t="s" s="3" r="A11">
        <v>574</v>
      </c>
    </row>
    <row spans="1:3" r="12">
      <c t="s" s="4" r="A12">
        <v>104</v>
      </c>
      <c t="n" s="6" r="B12">
        <v>901000</v>
      </c>
      <c t="n" s="6" r="C12">
        <v>1800000</v>
      </c>
    </row>
    <row spans="1:3" r="13">
      <c t="n" s="12" r="A13">
        <v>2016</v>
      </c>
      <c t="n" s="6" r="B13">
        <v>53000</v>
      </c>
      <c t="n" s="6" r="C13">
        <v>360000</v>
      </c>
    </row>
    <row spans="1:3" r="14">
      <c t="n" s="6" r="A14">
        <v>2017</v>
      </c>
      <c t="n" s="6" r="B14">
        <v>212000</v>
      </c>
      <c t="n" s="6" r="C14">
        <v>360000</v>
      </c>
    </row>
    <row spans="1:3" r="15">
      <c t="n" s="6" r="A15">
        <v>2018</v>
      </c>
      <c t="n" s="6" r="B15">
        <v>212000</v>
      </c>
      <c t="n" s="6" r="C15">
        <v>360000</v>
      </c>
    </row>
    <row spans="1:3" r="16">
      <c t="n" s="6" r="A16">
        <v>2019</v>
      </c>
      <c t="n" s="6" r="B16">
        <v>212000</v>
      </c>
      <c t="n" s="6" r="C16">
        <v>360000</v>
      </c>
    </row>
    <row spans="1:3" r="17">
      <c t="n" s="6" r="A17">
        <v>2020</v>
      </c>
      <c t="n" s="6" r="B17">
        <v>212000</v>
      </c>
      <c t="n" s="6" r="C17">
        <v>360000</v>
      </c>
    </row>
    <row spans="1:3" r="18">
      <c t="s" s="4" r="A18">
        <v>385</v>
      </c>
      <c t="n" s="6" r="B18">
        <v>0</v>
      </c>
      <c t="n" s="6" r="C18">
        <v>0</v>
      </c>
    </row>
    <row spans="1:3" r="19">
      <c t="s" s="4" r="A19">
        <v>433</v>
      </c>
    </row>
    <row spans="1:3" r="20">
      <c t="s" s="3" r="A20">
        <v>574</v>
      </c>
    </row>
    <row spans="1:3" r="21">
      <c t="s" s="4" r="A21">
        <v>104</v>
      </c>
      <c t="n" s="6" r="B21">
        <v>1250000</v>
      </c>
      <c t="n" s="6" r="C21">
        <v>500000</v>
      </c>
    </row>
    <row spans="1:3" r="22">
      <c t="n" s="12" r="A22">
        <v>2016</v>
      </c>
      <c t="n" s="6" r="B22">
        <v>1000000</v>
      </c>
      <c t="n" s="6" r="C22">
        <v>500000</v>
      </c>
    </row>
    <row spans="1:3" r="23">
      <c t="n" s="6" r="A23">
        <v>2017</v>
      </c>
      <c t="n" s="6" r="B23">
        <v>250000</v>
      </c>
      <c t="n" s="6" r="C23">
        <v>0</v>
      </c>
    </row>
    <row spans="1:3" r="24">
      <c t="n" s="6" r="A24">
        <v>2018</v>
      </c>
      <c t="n" s="6" r="B24">
        <v>0</v>
      </c>
      <c t="n" s="6" r="C24">
        <v>0</v>
      </c>
    </row>
    <row spans="1:3" r="25">
      <c t="n" s="6" r="A25">
        <v>2019</v>
      </c>
      <c t="n" s="6" r="B25">
        <v>0</v>
      </c>
      <c t="n" s="6" r="C25">
        <v>0</v>
      </c>
    </row>
    <row spans="1:3" r="26">
      <c t="n" s="6" r="A26">
        <v>2020</v>
      </c>
      <c t="n" s="6" r="B26">
        <v>0</v>
      </c>
      <c t="n" s="6" r="C26">
        <v>0</v>
      </c>
    </row>
    <row spans="1:3" r="27">
      <c t="s" s="4" r="A27">
        <v>385</v>
      </c>
      <c t="n" s="6" r="B27">
        <v>0</v>
      </c>
      <c t="n" s="6" r="C27">
        <v>0</v>
      </c>
    </row>
    <row spans="1:3" r="28">
      <c t="s" s="4" r="A28">
        <v>576</v>
      </c>
    </row>
    <row spans="1:3" r="29">
      <c t="s" s="3" r="A29">
        <v>574</v>
      </c>
    </row>
    <row spans="1:3" r="30">
      <c t="s" s="4" r="A30">
        <v>104</v>
      </c>
      <c t="n" s="6" r="B30">
        <v>1000000</v>
      </c>
      <c t="n" s="6" r="C30">
        <v>133000</v>
      </c>
    </row>
    <row spans="1:3" r="31">
      <c t="n" s="12" r="A31">
        <v>2016</v>
      </c>
      <c t="n" s="6" r="B31">
        <v>1000000</v>
      </c>
      <c t="n" s="6" r="C31">
        <v>133000</v>
      </c>
    </row>
    <row spans="1:3" r="32">
      <c t="n" s="6" r="A32">
        <v>2017</v>
      </c>
      <c t="n" s="6" r="B32">
        <v>0</v>
      </c>
      <c t="n" s="6" r="C32">
        <v>0</v>
      </c>
    </row>
    <row spans="1:3" r="33">
      <c t="n" s="6" r="A33">
        <v>2018</v>
      </c>
      <c t="n" s="6" r="B33">
        <v>0</v>
      </c>
      <c t="n" s="6" r="C33">
        <v>0</v>
      </c>
    </row>
    <row spans="1:3" r="34">
      <c t="n" s="6" r="A34">
        <v>2019</v>
      </c>
      <c t="n" s="6" r="B34">
        <v>0</v>
      </c>
      <c t="n" s="6" r="C34">
        <v>0</v>
      </c>
    </row>
    <row spans="1:3" r="35">
      <c t="n" s="6" r="A35">
        <v>2020</v>
      </c>
      <c t="n" s="6" r="B35">
        <v>0</v>
      </c>
      <c t="n" s="6" r="C35">
        <v>0</v>
      </c>
    </row>
    <row spans="1:3" r="36">
      <c t="s" s="4" r="A36">
        <v>385</v>
      </c>
      <c t="n" s="6" r="B36">
        <v>0</v>
      </c>
      <c t="n" s="6" r="C36">
        <v>0</v>
      </c>
    </row>
    <row spans="1:3" r="37">
      <c t="s" s="4" r="A37">
        <v>577</v>
      </c>
    </row>
    <row spans="1:3" r="38">
      <c t="s" s="3" r="A38">
        <v>574</v>
      </c>
    </row>
    <row spans="1:3" r="39">
      <c t="s" s="4" r="A39">
        <v>104</v>
      </c>
      <c t="n" s="6" r="B39">
        <v>351000</v>
      </c>
      <c t="n" s="6" r="C39">
        <v>110000</v>
      </c>
    </row>
    <row spans="1:3" r="40">
      <c t="n" s="12" r="A40">
        <v>2016</v>
      </c>
      <c t="n" s="6" r="B40">
        <v>34000</v>
      </c>
      <c t="n" s="6" r="C40">
        <v>35000</v>
      </c>
    </row>
    <row spans="1:3" r="41">
      <c t="n" s="6" r="A41">
        <v>2017</v>
      </c>
      <c t="n" s="6" r="B41">
        <v>142000</v>
      </c>
      <c t="n" s="6" r="C41">
        <v>36000</v>
      </c>
    </row>
    <row spans="1:3" r="42">
      <c t="n" s="6" r="A42">
        <v>2018</v>
      </c>
      <c t="n" s="6" r="B42">
        <v>145000</v>
      </c>
      <c t="n" s="6" r="C42">
        <v>36000</v>
      </c>
    </row>
    <row spans="1:3" r="43">
      <c t="n" s="6" r="A43">
        <v>2019</v>
      </c>
      <c t="n" s="6" r="B43">
        <v>30000</v>
      </c>
      <c t="n" s="6" r="C43">
        <v>3000</v>
      </c>
    </row>
    <row spans="1:3" r="44">
      <c t="n" s="6" r="A44">
        <v>2020</v>
      </c>
      <c t="n" s="6" r="B44">
        <v>0</v>
      </c>
      <c t="n" s="6" r="C44">
        <v>0</v>
      </c>
    </row>
    <row spans="1:3" r="45">
      <c t="s" s="4" r="A45">
        <v>385</v>
      </c>
      <c t="n" s="6" r="B45">
        <v>0</v>
      </c>
      <c t="n" s="6" r="C45">
        <v>0</v>
      </c>
    </row>
    <row spans="1:3" r="46">
      <c t="s" s="4" r="A46">
        <v>578</v>
      </c>
    </row>
    <row spans="1:3" r="47">
      <c t="s" s="3" r="A47">
        <v>574</v>
      </c>
    </row>
    <row spans="1:3" r="48">
      <c t="s" s="4" r="A48">
        <v>104</v>
      </c>
      <c t="n" s="6" r="B48">
        <v>298000</v>
      </c>
      <c t="n" s="6" r="C48">
        <v>350000</v>
      </c>
    </row>
    <row spans="1:3" r="49">
      <c t="n" s="12" r="A49">
        <v>2016</v>
      </c>
      <c t="n" s="6" r="B49">
        <v>18000</v>
      </c>
      <c t="n" s="6" r="C49">
        <v>70000</v>
      </c>
    </row>
    <row spans="1:3" r="50">
      <c t="n" s="6" r="A50">
        <v>2017</v>
      </c>
      <c t="n" s="6" r="B50">
        <v>70000</v>
      </c>
      <c t="n" s="6" r="C50">
        <v>70000</v>
      </c>
    </row>
    <row spans="1:3" r="51">
      <c t="n" s="6" r="A51">
        <v>2018</v>
      </c>
      <c t="n" s="6" r="B51">
        <v>70000</v>
      </c>
      <c t="n" s="6" r="C51">
        <v>70000</v>
      </c>
    </row>
    <row spans="1:3" r="52">
      <c t="n" s="6" r="A52">
        <v>2019</v>
      </c>
      <c t="n" s="6" r="B52">
        <v>70000</v>
      </c>
      <c t="n" s="6" r="C52">
        <v>70000</v>
      </c>
    </row>
    <row spans="1:3" r="53">
      <c t="n" s="6" r="A53">
        <v>2020</v>
      </c>
      <c t="n" s="6" r="B53">
        <v>70000</v>
      </c>
      <c t="n" s="6" r="C53">
        <v>70000</v>
      </c>
    </row>
    <row spans="1:3" r="54">
      <c t="s" s="4" r="A54">
        <v>385</v>
      </c>
      <c t="n" s="7" r="B54">
        <v>0</v>
      </c>
      <c t="n" s="6" r="C54">
        <v>0</v>
      </c>
    </row>
    <row spans="1:3" r="55">
      <c t="s" s="4" r="A55">
        <v>579</v>
      </c>
    </row>
    <row spans="1:3" r="56">
      <c t="s" s="3" r="A56">
        <v>574</v>
      </c>
    </row>
    <row spans="1:3" r="57">
      <c t="s" s="4" r="A57">
        <v>104</v>
      </c>
      <c t="n" s="6" r="C57">
        <v>329000</v>
      </c>
    </row>
    <row spans="1:3" r="58">
      <c t="n" s="12" r="A58">
        <v>2016</v>
      </c>
      <c t="n" s="6" r="C58">
        <v>329000</v>
      </c>
    </row>
    <row spans="1:3" r="59">
      <c t="n" s="6" r="A59">
        <v>2017</v>
      </c>
      <c t="n" s="6" r="C59">
        <v>0</v>
      </c>
    </row>
    <row spans="1:3" r="60">
      <c t="n" s="6" r="A60">
        <v>2018</v>
      </c>
      <c t="n" s="6" r="C60">
        <v>0</v>
      </c>
    </row>
    <row spans="1:3" r="61">
      <c t="n" s="6" r="A61">
        <v>2019</v>
      </c>
      <c t="n" s="6" r="C61">
        <v>0</v>
      </c>
    </row>
    <row spans="1:3" r="62">
      <c t="n" s="6" r="A62">
        <v>2020</v>
      </c>
      <c t="n" s="6" r="C62">
        <v>0</v>
      </c>
    </row>
    <row spans="1:3" r="63">
      <c t="s" s="4" r="A63">
        <v>385</v>
      </c>
      <c t="n" s="7" r="C63">
        <v>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G4"/>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 customWidth="1" max="5" min="5" width="14"/>
    <col customWidth="1" max="6" min="6" width="16"/>
    <col customWidth="1" max="7" min="7" width="14"/>
  </cols>
  <sheetData>
    <row spans="1:7" r="1">
      <c t="s" s="1" r="A1">
        <v>580</v>
      </c>
      <c t="s" s="2" r="B1">
        <v>79</v>
      </c>
      <c t="s" s="2" r="D1">
        <v>1</v>
      </c>
      <c t="s" s="2" r="F1">
        <v>80</v>
      </c>
    </row>
    <row spans="1:7" r="2">
      <c t="s" s="2" r="B2">
        <v>2</v>
      </c>
      <c t="s" s="2" r="C2">
        <v>81</v>
      </c>
      <c t="s" s="2" r="D2">
        <v>2</v>
      </c>
      <c t="s" s="2" r="E2">
        <v>81</v>
      </c>
      <c t="s" s="2" r="F2">
        <v>18</v>
      </c>
      <c t="s" s="2" r="G2">
        <v>19</v>
      </c>
    </row>
    <row spans="1:7" r="3">
      <c t="s" s="3" r="A3">
        <v>581</v>
      </c>
    </row>
    <row spans="1:7" r="4">
      <c t="s" s="4" r="A4">
        <v>582</v>
      </c>
      <c t="n" s="7" r="B4">
        <v>35000</v>
      </c>
      <c t="n" s="7" r="C4">
        <v>3000</v>
      </c>
      <c t="n" s="7" r="D4">
        <v>86000</v>
      </c>
      <c t="n" s="7" r="E4">
        <v>43000</v>
      </c>
      <c t="n" s="7" r="F4">
        <v>51000</v>
      </c>
      <c t="n" s="7" r="G4">
        <v>11000</v>
      </c>
    </row>
  </sheetData>
  <mergeCells count="4">
    <mergeCell ref="A1:A2"/>
    <mergeCell ref="B1:C1"/>
    <mergeCell ref="D1:E1"/>
    <mergeCell ref="F1:G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H38"/>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4"/>
    <col customWidth="1" max="5" min="5" width="14"/>
    <col customWidth="1" max="6" min="6" width="14"/>
    <col customWidth="1" max="7" min="7" width="15"/>
    <col customWidth="1" max="8" min="8" width="16"/>
  </cols>
  <sheetData>
    <row spans="1:8" r="1">
      <c t="s" s="1" r="A1">
        <v>583</v>
      </c>
      <c t="s" s="2" r="B1">
        <v>481</v>
      </c>
      <c t="s" s="2" r="G1">
        <v>1</v>
      </c>
      <c t="s" s="2" r="H1">
        <v>80</v>
      </c>
    </row>
    <row spans="1:8" r="2">
      <c t="s" s="2" r="B2">
        <v>584</v>
      </c>
      <c t="s" s="2" r="C2">
        <v>585</v>
      </c>
      <c t="s" s="2" r="D2">
        <v>586</v>
      </c>
      <c t="s" s="2" r="E2">
        <v>587</v>
      </c>
      <c t="s" s="2" r="F2">
        <v>18</v>
      </c>
      <c t="s" s="2" r="G2">
        <v>2</v>
      </c>
      <c t="s" s="2" r="H2">
        <v>18</v>
      </c>
    </row>
    <row spans="1:8" r="3">
      <c t="s" s="3" r="A3">
        <v>574</v>
      </c>
    </row>
    <row spans="1:8" r="4">
      <c t="s" s="4" r="A4">
        <v>588</v>
      </c>
      <c t="n" s="7" r="E4">
        <v>18000</v>
      </c>
    </row>
    <row spans="1:8" r="5">
      <c t="s" s="4" r="A5">
        <v>589</v>
      </c>
      <c t="n" s="7" r="F5">
        <v>2900</v>
      </c>
      <c t="n" s="7" r="H5">
        <v>2900</v>
      </c>
    </row>
    <row spans="1:8" r="6">
      <c t="s" s="4" r="A6">
        <v>590</v>
      </c>
      <c t="n" s="6" r="H6">
        <v>112000</v>
      </c>
    </row>
    <row spans="1:8" r="7">
      <c t="s" s="4" r="A7">
        <v>591</v>
      </c>
      <c t="n" s="6" r="F7">
        <v>3222000</v>
      </c>
      <c t="n" s="7" r="G7">
        <v>3800000</v>
      </c>
      <c t="n" s="7" r="H7">
        <v>3222000</v>
      </c>
    </row>
    <row spans="1:8" r="8">
      <c t="s" s="4" r="A8">
        <v>592</v>
      </c>
      <c t="s" s="4" r="H8">
        <v>593</v>
      </c>
    </row>
    <row spans="1:8" r="9">
      <c t="s" s="4" r="A9">
        <v>594</v>
      </c>
    </row>
    <row spans="1:8" r="10">
      <c t="s" s="3" r="A10">
        <v>574</v>
      </c>
    </row>
    <row spans="1:8" r="11">
      <c t="s" s="4" r="A11">
        <v>588</v>
      </c>
      <c t="n" s="6" r="E11">
        <v>30000</v>
      </c>
    </row>
    <row spans="1:8" r="12">
      <c t="s" s="4" r="A12">
        <v>589</v>
      </c>
      <c t="n" s="7" r="D12">
        <v>8500</v>
      </c>
    </row>
    <row spans="1:8" r="13">
      <c t="s" s="4" r="A13">
        <v>595</v>
      </c>
      <c t="s" s="4" r="D13">
        <v>593</v>
      </c>
    </row>
    <row spans="1:8" r="14">
      <c t="s" s="4" r="A14">
        <v>590</v>
      </c>
      <c t="n" s="7" r="D14">
        <v>318000</v>
      </c>
    </row>
    <row spans="1:8" r="15">
      <c t="s" s="4" r="A15">
        <v>596</v>
      </c>
    </row>
    <row spans="1:8" r="16">
      <c t="s" s="3" r="A16">
        <v>574</v>
      </c>
    </row>
    <row spans="1:8" r="17">
      <c t="s" s="4" r="A17">
        <v>589</v>
      </c>
      <c t="n" s="7" r="C17">
        <v>9000</v>
      </c>
    </row>
    <row spans="1:8" r="18">
      <c t="s" s="4" r="A18">
        <v>595</v>
      </c>
      <c t="s" s="4" r="C18">
        <v>593</v>
      </c>
    </row>
    <row spans="1:8" r="19">
      <c t="s" s="4" r="A19">
        <v>590</v>
      </c>
      <c t="n" s="7" r="C19">
        <v>318000</v>
      </c>
    </row>
    <row spans="1:8" r="20">
      <c t="s" s="4" r="A20">
        <v>597</v>
      </c>
    </row>
    <row spans="1:8" r="21">
      <c t="s" s="3" r="A21">
        <v>574</v>
      </c>
    </row>
    <row spans="1:8" r="22">
      <c t="s" s="4" r="A22">
        <v>589</v>
      </c>
      <c t="n" s="7" r="F22">
        <v>3000</v>
      </c>
      <c t="n" s="7" r="H22">
        <v>3000</v>
      </c>
    </row>
    <row spans="1:8" r="23">
      <c t="s" s="4" r="A23">
        <v>595</v>
      </c>
      <c t="s" s="4" r="F23">
        <v>593</v>
      </c>
    </row>
    <row spans="1:8" r="24">
      <c t="s" s="4" r="A24">
        <v>590</v>
      </c>
      <c t="n" s="7" r="F24">
        <v>112000</v>
      </c>
    </row>
    <row spans="1:8" r="25">
      <c t="s" s="4" r="A25">
        <v>578</v>
      </c>
    </row>
    <row spans="1:8" r="26">
      <c t="s" s="3" r="A26">
        <v>574</v>
      </c>
    </row>
    <row spans="1:8" r="27">
      <c t="s" s="4" r="A27">
        <v>591</v>
      </c>
      <c t="n" s="6" r="F27">
        <v>350000</v>
      </c>
      <c t="n" s="7" r="G27">
        <v>298000</v>
      </c>
      <c t="n" s="7" r="H27">
        <v>350000</v>
      </c>
    </row>
    <row spans="1:8" r="28">
      <c t="s" s="4" r="A28">
        <v>592</v>
      </c>
      <c t="s" s="4" r="G28">
        <v>598</v>
      </c>
      <c t="s" s="4" r="H28">
        <v>598</v>
      </c>
    </row>
    <row spans="1:8" r="29">
      <c t="s" s="4" r="A29">
        <v>576</v>
      </c>
    </row>
    <row spans="1:8" r="30">
      <c t="s" s="3" r="A30">
        <v>574</v>
      </c>
    </row>
    <row spans="1:8" r="31">
      <c t="s" s="4" r="A31">
        <v>591</v>
      </c>
      <c t="n" s="6" r="F31">
        <v>133000</v>
      </c>
      <c t="n" s="7" r="G31">
        <v>1000000</v>
      </c>
      <c t="n" s="7" r="H31">
        <v>133000</v>
      </c>
    </row>
    <row spans="1:8" r="32">
      <c t="s" s="4" r="A32">
        <v>599</v>
      </c>
      <c t="n" s="7" r="B32">
        <v>500000</v>
      </c>
    </row>
    <row spans="1:8" r="33">
      <c t="s" s="4" r="A33">
        <v>600</v>
      </c>
    </row>
    <row spans="1:8" r="34">
      <c t="s" s="3" r="A34">
        <v>574</v>
      </c>
    </row>
    <row spans="1:8" r="35">
      <c t="s" s="4" r="A35">
        <v>591</v>
      </c>
      <c t="n" s="7" r="F35">
        <v>133000</v>
      </c>
      <c t="n" s="7" r="H35">
        <v>133000</v>
      </c>
    </row>
    <row spans="1:8" r="36">
      <c t="s" s="4" r="A36">
        <v>601</v>
      </c>
    </row>
    <row spans="1:8" r="37">
      <c t="s" s="3" r="A37">
        <v>574</v>
      </c>
    </row>
    <row spans="1:8" r="38">
      <c t="s" s="4" r="A38">
        <v>591</v>
      </c>
      <c t="n" s="7" r="E38">
        <v>500000</v>
      </c>
    </row>
  </sheetData>
  <mergeCells count="2">
    <mergeCell ref="A1:A2"/>
    <mergeCell ref="B1:F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spans="1:2" r="1">
      <c t="s" s="1" r="A1">
        <v>141</v>
      </c>
      <c t="s" s="2" r="B1">
        <v>1</v>
      </c>
    </row>
    <row spans="1:2" r="2">
      <c t="s" s="2" r="B2">
        <v>142</v>
      </c>
    </row>
    <row spans="1:2" r="3">
      <c t="s" s="4" r="A3">
        <v>143</v>
      </c>
      <c t="n" s="7" r="B3">
        <v>29754</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80"/>
    <col customWidth="1" max="5" min="5" width="14"/>
  </cols>
  <sheetData>
    <row spans="1:5" r="1">
      <c t="s" s="1" r="A1">
        <v>602</v>
      </c>
      <c t="s" s="2" r="B1">
        <v>603</v>
      </c>
      <c t="s" s="2" r="C1">
        <v>604</v>
      </c>
      <c t="s" s="2" r="D1">
        <v>2</v>
      </c>
      <c t="s" s="2" r="E1">
        <v>539</v>
      </c>
    </row>
    <row spans="1:5" r="2">
      <c t="s" s="3" r="A2">
        <v>605</v>
      </c>
    </row>
    <row spans="1:5" r="3">
      <c t="s" s="4" r="A3">
        <v>606</v>
      </c>
      <c t="n" s="7" r="E3">
        <v>5200000</v>
      </c>
    </row>
    <row spans="1:5" r="4">
      <c t="s" s="4" r="A4">
        <v>607</v>
      </c>
      <c t="n" s="6" r="E4">
        <v>401000</v>
      </c>
    </row>
    <row spans="1:5" r="5">
      <c t="s" s="4" r="A5">
        <v>608</v>
      </c>
      <c t="n" s="7" r="D5">
        <v>66204</v>
      </c>
      <c t="n" s="7" r="E5">
        <v>103000</v>
      </c>
    </row>
    <row spans="1:5" r="6">
      <c t="s" s="4" r="A6">
        <v>609</v>
      </c>
      <c t="n" s="7" r="D6">
        <v>5175000</v>
      </c>
    </row>
    <row spans="1:5" r="7">
      <c t="s" s="4" r="A7">
        <v>610</v>
      </c>
      <c t="s" s="4" r="D7">
        <v>448</v>
      </c>
    </row>
    <row spans="1:5" r="8">
      <c t="s" s="4" r="A8">
        <v>611</v>
      </c>
      <c t="n" s="7" r="D8">
        <v>20000</v>
      </c>
    </row>
    <row spans="1:5" r="9">
      <c t="s" s="4" r="A9">
        <v>612</v>
      </c>
      <c t="s" s="4" r="D9">
        <v>423</v>
      </c>
    </row>
    <row spans="1:5" r="10">
      <c t="s" s="4" r="A10">
        <v>200</v>
      </c>
      <c t="n" s="7" r="D10">
        <v>4943073</v>
      </c>
    </row>
    <row spans="1:5" r="11">
      <c t="s" s="4" r="A11">
        <v>613</v>
      </c>
      <c t="n" s="6" r="B11">
        <v>267052</v>
      </c>
    </row>
    <row spans="1:5" r="12">
      <c t="s" s="4" r="A12">
        <v>614</v>
      </c>
      <c t="n" s="9" r="B12">
        <v>0.65</v>
      </c>
    </row>
    <row spans="1:5" r="13">
      <c t="s" s="4" r="A13">
        <v>615</v>
      </c>
      <c t="s" s="4" r="B13">
        <v>448</v>
      </c>
    </row>
    <row spans="1:5" r="14">
      <c t="s" s="4" r="A14">
        <v>616</v>
      </c>
      <c t="s" s="4" r="D14">
        <v>617</v>
      </c>
    </row>
    <row spans="1:5" r="15">
      <c t="s" s="4" r="A15">
        <v>618</v>
      </c>
    </row>
    <row spans="1:5" r="16">
      <c t="s" s="3" r="A16">
        <v>605</v>
      </c>
    </row>
    <row spans="1:5" r="17">
      <c t="s" s="4" r="A17">
        <v>619</v>
      </c>
      <c t="n" s="7" r="D17">
        <v>66000</v>
      </c>
    </row>
    <row spans="1:5" r="18">
      <c t="s" s="4" r="A18">
        <v>620</v>
      </c>
    </row>
    <row spans="1:5" r="19">
      <c t="s" s="3" r="A19">
        <v>605</v>
      </c>
    </row>
    <row spans="1:5" r="20">
      <c t="s" s="4" r="A20">
        <v>621</v>
      </c>
      <c t="s" s="4" r="D20">
        <v>622</v>
      </c>
    </row>
    <row spans="1:5" r="21">
      <c t="s" s="4" r="A21">
        <v>623</v>
      </c>
      <c t="s" s="4" r="D21">
        <v>624</v>
      </c>
    </row>
    <row spans="1:5" r="22">
      <c t="s" s="4" r="A22">
        <v>625</v>
      </c>
      <c t="s" s="4" r="D22">
        <v>423</v>
      </c>
    </row>
    <row spans="1:5" r="23">
      <c t="s" s="4" r="A23">
        <v>626</v>
      </c>
      <c t="s" s="4" r="D23">
        <v>627</v>
      </c>
    </row>
    <row spans="1:5" r="24">
      <c t="s" s="4" r="A24">
        <v>628</v>
      </c>
      <c t="s" s="4" r="D24">
        <v>629</v>
      </c>
    </row>
    <row spans="1:5" r="25">
      <c t="s" s="4" r="A25">
        <v>630</v>
      </c>
      <c t="n" s="9" r="D25">
        <v>4.63</v>
      </c>
    </row>
    <row spans="1:5" r="26">
      <c t="s" s="4" r="A26">
        <v>631</v>
      </c>
      <c t="s" s="4" r="D26">
        <v>632</v>
      </c>
    </row>
    <row spans="1:5" r="27">
      <c t="s" s="4" r="A27">
        <v>633</v>
      </c>
      <c t="n" s="7" r="C27">
        <v>4125000</v>
      </c>
    </row>
    <row spans="1:5" r="28">
      <c t="s" s="4" r="A28">
        <v>634</v>
      </c>
      <c t="n" s="7" r="C28">
        <v>143000</v>
      </c>
    </row>
    <row spans="1:5" r="29">
      <c t="s" s="4" r="A29">
        <v>635</v>
      </c>
      <c t="n" s="6" r="C29">
        <v>7879096</v>
      </c>
    </row>
    <row spans="1:5" r="30">
      <c t="s" s="4" r="A30">
        <v>636</v>
      </c>
      <c t="n" s="7" r="D30">
        <v>1050000</v>
      </c>
    </row>
    <row spans="1:5" r="31">
      <c t="s" s="4" r="A31">
        <v>200</v>
      </c>
      <c t="n" s="7" r="B31">
        <v>3900000</v>
      </c>
      <c t="n" s="6" r="D31">
        <v>1040000</v>
      </c>
    </row>
    <row spans="1:5" r="32">
      <c t="s" s="4" r="A32">
        <v>637</v>
      </c>
      <c t="n" s="6" r="D32">
        <v>10000</v>
      </c>
    </row>
    <row spans="1:5" r="33">
      <c t="s" s="4" r="A33">
        <v>638</v>
      </c>
    </row>
    <row spans="1:5" r="34">
      <c t="s" s="3" r="A34">
        <v>605</v>
      </c>
    </row>
    <row spans="1:5" r="35">
      <c t="s" s="4" r="A35">
        <v>609</v>
      </c>
      <c t="n" s="7" r="D35">
        <v>5000000</v>
      </c>
    </row>
    <row spans="1:5" r="36">
      <c t="s" s="4" r="A36">
        <v>639</v>
      </c>
    </row>
    <row spans="1:5" r="37">
      <c t="s" s="3" r="A37">
        <v>605</v>
      </c>
    </row>
    <row spans="1:5" r="38">
      <c t="s" s="4" r="A38">
        <v>640</v>
      </c>
      <c t="s" s="4" r="D38">
        <v>641</v>
      </c>
    </row>
    <row spans="1:5" r="39">
      <c t="s" s="4" r="A39">
        <v>642</v>
      </c>
    </row>
    <row spans="1:5" r="40">
      <c t="s" s="3" r="A40">
        <v>605</v>
      </c>
    </row>
    <row spans="1:5" r="41">
      <c t="s" s="4" r="A41">
        <v>640</v>
      </c>
      <c t="s" s="4" r="D41">
        <v>643</v>
      </c>
    </row>
    <row spans="1:5" r="42">
      <c t="s" s="4" r="A42">
        <v>644</v>
      </c>
    </row>
    <row spans="1:5" r="43">
      <c t="s" s="3" r="A43">
        <v>605</v>
      </c>
    </row>
    <row spans="1:5" r="44">
      <c t="s" s="4" r="A44">
        <v>640</v>
      </c>
      <c t="s" s="4" r="D44">
        <v>645</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47"/>
    <col customWidth="1" max="2" min="2" width="14"/>
    <col customWidth="1" max="3" min="3" width="14"/>
    <col customWidth="1" max="4" min="4" width="14"/>
  </cols>
  <sheetData>
    <row spans="1:4" r="1">
      <c t="s" s="1" r="A1">
        <v>646</v>
      </c>
      <c t="s" s="2" r="B1">
        <v>2</v>
      </c>
      <c t="s" s="2" r="C1">
        <v>18</v>
      </c>
      <c t="s" s="2" r="D1">
        <v>19</v>
      </c>
    </row>
    <row spans="1:4" r="2">
      <c t="s" s="3" r="A2">
        <v>647</v>
      </c>
    </row>
    <row spans="1:4" r="3">
      <c t="s" s="4" r="A3">
        <v>648</v>
      </c>
      <c t="n" s="6" r="B3">
        <v>300000000</v>
      </c>
      <c t="n" s="6" r="C3">
        <v>300000000</v>
      </c>
      <c t="n" s="6" r="D3">
        <v>300000000</v>
      </c>
    </row>
    <row spans="1:4" r="4">
      <c t="s" s="4" r="A4">
        <v>649</v>
      </c>
      <c t="n" s="8" r="B4">
        <v>0.0001</v>
      </c>
      <c t="n" s="8" r="C4">
        <v>0.0001</v>
      </c>
      <c t="n" s="8" r="D4">
        <v>0.0001</v>
      </c>
    </row>
    <row spans="1:4" r="5">
      <c t="s" s="4" r="A5">
        <v>650</v>
      </c>
      <c t="n" s="6" r="B5">
        <v>50000000</v>
      </c>
      <c t="n" s="6" r="C5">
        <v>50000000</v>
      </c>
      <c t="n" s="6" r="D5">
        <v>50000000</v>
      </c>
    </row>
    <row spans="1:4" r="6">
      <c t="s" s="4" r="A6">
        <v>651</v>
      </c>
      <c t="n" s="8" r="B6">
        <v>0.0001</v>
      </c>
      <c t="n" s="8" r="C6">
        <v>0.0001</v>
      </c>
      <c t="n" s="8" r="D6">
        <v>0.0001</v>
      </c>
    </row>
    <row spans="1:4" r="7">
      <c t="s" s="4" r="A7">
        <v>652</v>
      </c>
      <c t="n" s="6" r="B7">
        <v>100000000</v>
      </c>
    </row>
    <row spans="1:4" r="8">
      <c t="s" s="4" r="A8">
        <v>653</v>
      </c>
      <c t="n" s="6" r="B8">
        <v>10000000</v>
      </c>
    </row>
    <row spans="1:4" r="9">
      <c t="s" s="4" r="A9">
        <v>654</v>
      </c>
      <c t="n" s="6" r="B9">
        <v>22446481</v>
      </c>
      <c t="n" s="6" r="C9">
        <v>14259681</v>
      </c>
      <c t="n" s="6" r="D9">
        <v>7901426</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62"/>
    <col customWidth="1" max="2" min="2" width="17"/>
    <col customWidth="1" max="3" min="3" width="17"/>
    <col customWidth="1" max="4" min="4" width="17"/>
  </cols>
  <sheetData>
    <row spans="1:4" r="1">
      <c t="s" s="1" r="A1">
        <v>655</v>
      </c>
      <c t="s" s="2" r="B1">
        <v>1</v>
      </c>
      <c t="s" s="2" r="C1">
        <v>80</v>
      </c>
    </row>
    <row spans="1:4" r="2">
      <c t="s" s="2" r="B2">
        <v>2</v>
      </c>
      <c t="s" s="2" r="C2">
        <v>18</v>
      </c>
      <c t="s" s="2" r="D2">
        <v>19</v>
      </c>
    </row>
    <row spans="1:4" r="3">
      <c t="s" s="4" r="A3">
        <v>369</v>
      </c>
    </row>
    <row spans="1:4" r="4">
      <c t="s" s="3" r="A4">
        <v>656</v>
      </c>
    </row>
    <row spans="1:4" r="5">
      <c t="s" s="4" r="A5">
        <v>657</v>
      </c>
      <c t="s" s="4" r="B5">
        <v>551</v>
      </c>
    </row>
    <row spans="1:4" r="6">
      <c t="s" s="4" r="A6">
        <v>658</v>
      </c>
      <c t="s" s="4" r="C6">
        <v>659</v>
      </c>
      <c t="s" s="4" r="D6">
        <v>659</v>
      </c>
    </row>
    <row spans="1:4" r="7">
      <c t="s" s="4" r="A7">
        <v>660</v>
      </c>
      <c t="s" s="4" r="C7">
        <v>661</v>
      </c>
      <c t="s" s="4" r="D7">
        <v>662</v>
      </c>
    </row>
    <row spans="1:4" r="8">
      <c t="s" s="4" r="A8">
        <v>663</v>
      </c>
      <c t="s" s="4" r="B8">
        <v>664</v>
      </c>
      <c t="s" s="4" r="C8">
        <v>665</v>
      </c>
      <c t="s" s="4" r="D8">
        <v>666</v>
      </c>
    </row>
    <row spans="1:4" r="9">
      <c t="s" s="4" r="A9">
        <v>667</v>
      </c>
      <c t="s" s="4" r="B9">
        <v>668</v>
      </c>
      <c t="s" s="4" r="C9">
        <v>669</v>
      </c>
      <c t="s" s="4" r="D9">
        <v>670</v>
      </c>
    </row>
    <row spans="1:4" r="10">
      <c t="s" s="4" r="A10">
        <v>671</v>
      </c>
      <c t="s" s="4" r="B10">
        <v>672</v>
      </c>
      <c t="s" s="4" r="C10">
        <v>672</v>
      </c>
      <c t="s" s="4" r="D10">
        <v>672</v>
      </c>
    </row>
    <row spans="1:4" r="11">
      <c t="s" s="4" r="A11">
        <v>372</v>
      </c>
    </row>
    <row spans="1:4" r="12">
      <c t="s" s="3" r="A12">
        <v>656</v>
      </c>
    </row>
    <row spans="1:4" r="13">
      <c t="s" s="4" r="A13">
        <v>658</v>
      </c>
      <c t="s" s="4" r="D13">
        <v>673</v>
      </c>
    </row>
    <row spans="1:4" r="14">
      <c t="s" s="4" r="A14">
        <v>660</v>
      </c>
      <c t="s" s="4" r="D14">
        <v>674</v>
      </c>
    </row>
    <row spans="1:4" r="15">
      <c t="s" s="4" r="A15">
        <v>663</v>
      </c>
      <c t="s" s="4" r="D15">
        <v>675</v>
      </c>
    </row>
    <row spans="1:4" r="16">
      <c t="s" s="4" r="A16">
        <v>667</v>
      </c>
      <c t="s" s="4" r="D16">
        <v>676</v>
      </c>
    </row>
    <row spans="1:4" r="17">
      <c t="s" s="4" r="A17">
        <v>671</v>
      </c>
      <c t="s" s="4" r="D17">
        <v>672</v>
      </c>
    </row>
    <row spans="1:4" r="18">
      <c t="s" s="4" r="A18">
        <v>677</v>
      </c>
    </row>
    <row spans="1:4" r="19">
      <c t="s" s="3" r="A19">
        <v>656</v>
      </c>
    </row>
    <row spans="1:4" r="20">
      <c t="s" s="4" r="A20">
        <v>678</v>
      </c>
      <c t="s" s="4" r="B20">
        <v>679</v>
      </c>
      <c t="s" s="4" r="C20">
        <v>680</v>
      </c>
      <c t="s" s="4" r="D20">
        <v>448</v>
      </c>
    </row>
    <row spans="1:4" r="21">
      <c t="s" s="4" r="A21">
        <v>681</v>
      </c>
    </row>
    <row spans="1:4" r="22">
      <c t="s" s="3" r="A22">
        <v>656</v>
      </c>
    </row>
    <row spans="1:4" r="23">
      <c t="s" s="4" r="A23">
        <v>678</v>
      </c>
      <c t="s" s="4" r="D23">
        <v>448</v>
      </c>
    </row>
    <row spans="1:4" r="24">
      <c t="s" s="4" r="A24">
        <v>682</v>
      </c>
    </row>
    <row spans="1:4" r="25">
      <c t="s" s="3" r="A25">
        <v>656</v>
      </c>
    </row>
    <row spans="1:4" r="26">
      <c t="s" s="4" r="A26">
        <v>678</v>
      </c>
      <c t="s" s="4" r="B26">
        <v>683</v>
      </c>
      <c t="s" s="4" r="C26">
        <v>491</v>
      </c>
      <c t="s" s="4" r="D26">
        <v>684</v>
      </c>
    </row>
    <row spans="1:4" r="27">
      <c t="s" s="4" r="A27">
        <v>685</v>
      </c>
    </row>
    <row spans="1:4" r="28">
      <c t="s" s="3" r="A28">
        <v>656</v>
      </c>
    </row>
    <row spans="1:4" r="29">
      <c t="s" s="4" r="A29">
        <v>678</v>
      </c>
      <c t="s" s="4" r="D29">
        <v>684</v>
      </c>
    </row>
  </sheetData>
  <mergeCells count="2">
    <mergeCell ref="A1:A2"/>
    <mergeCell ref="C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69"/>
    <col customWidth="1" max="2" min="2" width="25"/>
    <col customWidth="1" max="3" min="3" width="16"/>
    <col customWidth="1" max="4" min="4" width="25"/>
    <col customWidth="1" max="5" min="5" width="26"/>
  </cols>
  <sheetData>
    <row spans="1:5" r="1">
      <c t="s" s="1" r="A1">
        <v>686</v>
      </c>
      <c t="s" s="2" r="B1">
        <v>1</v>
      </c>
      <c t="s" s="2" r="C1">
        <v>80</v>
      </c>
    </row>
    <row spans="1:5" r="2">
      <c t="s" s="2" r="B2">
        <v>2</v>
      </c>
      <c t="s" s="2" r="C2">
        <v>18</v>
      </c>
      <c t="s" s="2" r="D2">
        <v>19</v>
      </c>
      <c t="s" s="2" r="E2">
        <v>687</v>
      </c>
    </row>
    <row spans="1:5" r="3">
      <c t="s" s="4" r="A3">
        <v>369</v>
      </c>
    </row>
    <row spans="1:5" r="4">
      <c t="s" s="3" r="A4">
        <v>688</v>
      </c>
    </row>
    <row spans="1:5" r="5">
      <c t="s" s="4" r="A5">
        <v>689</v>
      </c>
      <c t="n" s="6" r="B5">
        <v>0</v>
      </c>
      <c t="n" s="6" r="C5">
        <v>430077</v>
      </c>
      <c t="n" s="6" r="D5">
        <v>396994</v>
      </c>
    </row>
    <row spans="1:5" r="6">
      <c t="s" s="4" r="A6">
        <v>690</v>
      </c>
      <c t="n" s="6" r="B6">
        <v>3717500</v>
      </c>
      <c t="n" s="6" r="C6">
        <v>195189</v>
      </c>
      <c t="n" s="6" r="D6">
        <v>33083</v>
      </c>
    </row>
    <row spans="1:5" r="7">
      <c t="s" s="4" r="A7">
        <v>691</v>
      </c>
      <c t="n" s="6" r="B7">
        <v>0</v>
      </c>
      <c t="n" s="6" r="C7">
        <v>0</v>
      </c>
      <c t="n" s="6" r="D7">
        <v>0</v>
      </c>
    </row>
    <row spans="1:5" r="8">
      <c t="s" s="4" r="A8">
        <v>692</v>
      </c>
      <c t="n" s="6" r="B8">
        <v>-50000</v>
      </c>
      <c t="n" s="6" r="C8">
        <v>-625266</v>
      </c>
      <c t="n" s="6" r="D8">
        <v>0</v>
      </c>
    </row>
    <row spans="1:5" r="9">
      <c t="s" s="4" r="A9">
        <v>693</v>
      </c>
      <c t="n" s="6" r="B9">
        <v>3667500</v>
      </c>
      <c t="n" s="6" r="C9">
        <v>0</v>
      </c>
      <c t="n" s="6" r="D9">
        <v>430077</v>
      </c>
      <c t="n" s="6" r="E9">
        <v>396994</v>
      </c>
    </row>
    <row spans="1:5" r="10">
      <c t="s" s="4" r="A10">
        <v>694</v>
      </c>
      <c t="n" s="6" r="B10">
        <v>1477500</v>
      </c>
      <c t="n" s="6" r="C10">
        <v>0</v>
      </c>
    </row>
    <row spans="1:5" r="11">
      <c t="s" s="4" r="A11">
        <v>695</v>
      </c>
      <c t="n" s="6" r="B11">
        <v>6332500</v>
      </c>
      <c t="n" s="6" r="C11">
        <v>0</v>
      </c>
    </row>
    <row spans="1:5" r="12">
      <c t="s" s="3" r="A12">
        <v>696</v>
      </c>
    </row>
    <row spans="1:5" r="13">
      <c t="s" s="4" r="A13">
        <v>697</v>
      </c>
      <c t="n" s="7" r="B13">
        <v>0</v>
      </c>
      <c t="n" s="9" r="C13">
        <v>4.53</v>
      </c>
      <c t="n" s="9" r="D13">
        <v>4.53</v>
      </c>
    </row>
    <row spans="1:5" r="14">
      <c t="s" s="4" r="A14">
        <v>698</v>
      </c>
      <c t="n" s="13" r="B14">
        <v>1.55</v>
      </c>
      <c t="n" s="13" r="C14">
        <v>7.25</v>
      </c>
      <c t="n" s="13" r="D14">
        <v>4.53</v>
      </c>
    </row>
    <row spans="1:5" r="15">
      <c t="s" s="4" r="A15">
        <v>699</v>
      </c>
      <c t="n" s="6" r="B15">
        <v>0</v>
      </c>
      <c t="n" s="6" r="C15">
        <v>0</v>
      </c>
      <c t="n" s="6" r="D15">
        <v>0</v>
      </c>
    </row>
    <row spans="1:5" r="16">
      <c t="s" s="4" r="A16">
        <v>700</v>
      </c>
      <c t="n" s="13" r="B16">
        <v>1.51</v>
      </c>
      <c t="n" s="13" r="C16">
        <v>5.4</v>
      </c>
      <c t="n" s="6" r="D16">
        <v>0</v>
      </c>
    </row>
    <row spans="1:5" r="17">
      <c t="s" s="4" r="A17">
        <v>701</v>
      </c>
      <c t="n" s="13" r="B17">
        <v>1.55</v>
      </c>
      <c t="n" s="6" r="C17">
        <v>0</v>
      </c>
      <c t="n" s="9" r="D17">
        <v>4.53</v>
      </c>
      <c t="n" s="9" r="E17">
        <v>4.53</v>
      </c>
    </row>
    <row spans="1:5" r="18">
      <c t="s" s="4" r="A18">
        <v>702</v>
      </c>
      <c t="n" s="9" r="B18">
        <v>1.51</v>
      </c>
      <c t="n" s="7" r="C18">
        <v>0</v>
      </c>
    </row>
    <row spans="1:5" r="19">
      <c t="s" s="3" r="A19">
        <v>703</v>
      </c>
    </row>
    <row spans="1:5" r="20">
      <c t="s" s="4" r="A20">
        <v>704</v>
      </c>
      <c t="s" s="4" r="B20">
        <v>705</v>
      </c>
      <c t="s" s="4" r="D20">
        <v>706</v>
      </c>
      <c t="s" s="4" r="E20">
        <v>707</v>
      </c>
    </row>
    <row spans="1:5" r="21">
      <c t="s" s="4" r="A21">
        <v>708</v>
      </c>
      <c t="s" s="4" r="B21">
        <v>709</v>
      </c>
    </row>
    <row spans="1:5" r="22">
      <c t="s" s="3" r="A22">
        <v>710</v>
      </c>
    </row>
    <row spans="1:5" r="23">
      <c t="s" s="4" r="A23">
        <v>711</v>
      </c>
      <c t="n" s="7" r="C23">
        <v>1374000</v>
      </c>
      <c t="n" s="7" r="D23">
        <v>1272000</v>
      </c>
    </row>
    <row spans="1:5" r="24">
      <c t="s" s="4" r="A24">
        <v>712</v>
      </c>
      <c t="n" s="7" r="D24">
        <v>1374000</v>
      </c>
      <c t="n" s="7" r="E24">
        <v>1272000</v>
      </c>
    </row>
    <row spans="1:5" r="25">
      <c t="s" s="4" r="A25">
        <v>372</v>
      </c>
    </row>
    <row spans="1:5" r="26">
      <c t="s" s="3" r="A26">
        <v>688</v>
      </c>
    </row>
    <row spans="1:5" r="27">
      <c t="s" s="4" r="A27">
        <v>689</v>
      </c>
      <c t="n" s="6" r="B27">
        <v>0</v>
      </c>
      <c t="n" s="6" r="C27">
        <v>117053</v>
      </c>
      <c t="n" s="6" r="D27">
        <v>0</v>
      </c>
    </row>
    <row spans="1:5" r="28">
      <c t="s" s="4" r="A28">
        <v>690</v>
      </c>
      <c t="n" s="6" r="C28">
        <v>0</v>
      </c>
      <c t="n" s="6" r="D28">
        <v>117053</v>
      </c>
    </row>
    <row spans="1:5" r="29">
      <c t="s" s="4" r="A29">
        <v>691</v>
      </c>
      <c t="n" s="6" r="C29">
        <v>0</v>
      </c>
      <c t="n" s="6" r="D29">
        <v>0</v>
      </c>
    </row>
    <row spans="1:5" r="30">
      <c t="s" s="4" r="A30">
        <v>692</v>
      </c>
      <c t="n" s="6" r="C30">
        <v>-117053</v>
      </c>
      <c t="n" s="6" r="D30">
        <v>0</v>
      </c>
    </row>
    <row spans="1:5" r="31">
      <c t="s" s="4" r="A31">
        <v>693</v>
      </c>
      <c t="n" s="6" r="C31">
        <v>0</v>
      </c>
      <c t="n" s="6" r="D31">
        <v>117053</v>
      </c>
      <c t="n" s="6" r="E31">
        <v>0</v>
      </c>
    </row>
    <row spans="1:5" r="32">
      <c t="s" s="4" r="A32">
        <v>694</v>
      </c>
      <c t="n" s="6" r="C32">
        <v>0</v>
      </c>
    </row>
    <row spans="1:5" r="33">
      <c t="s" s="4" r="A33">
        <v>695</v>
      </c>
      <c t="n" s="6" r="C33">
        <v>0</v>
      </c>
    </row>
    <row spans="1:5" r="34">
      <c t="s" s="3" r="A34">
        <v>696</v>
      </c>
    </row>
    <row spans="1:5" r="35">
      <c t="s" s="4" r="A35">
        <v>697</v>
      </c>
      <c t="n" s="7" r="B35">
        <v>0</v>
      </c>
      <c t="n" s="9" r="C35">
        <v>5.68</v>
      </c>
      <c t="n" s="7" r="D35">
        <v>0</v>
      </c>
    </row>
    <row spans="1:5" r="36">
      <c t="s" s="4" r="A36">
        <v>698</v>
      </c>
      <c t="n" s="6" r="C36">
        <v>0</v>
      </c>
      <c t="n" s="13" r="D36">
        <v>5.68</v>
      </c>
    </row>
    <row spans="1:5" r="37">
      <c t="s" s="4" r="A37">
        <v>699</v>
      </c>
      <c t="n" s="6" r="C37">
        <v>0</v>
      </c>
      <c t="n" s="6" r="D37">
        <v>0</v>
      </c>
    </row>
    <row spans="1:5" r="38">
      <c t="s" s="4" r="A38">
        <v>700</v>
      </c>
      <c t="n" s="13" r="C38">
        <v>5.68</v>
      </c>
      <c t="n" s="6" r="D38">
        <v>0</v>
      </c>
    </row>
    <row spans="1:5" r="39">
      <c t="s" s="4" r="A39">
        <v>701</v>
      </c>
      <c t="n" s="6" r="C39">
        <v>0</v>
      </c>
      <c t="n" s="9" r="D39">
        <v>5.68</v>
      </c>
      <c t="n" s="7" r="E39">
        <v>0</v>
      </c>
    </row>
    <row spans="1:5" r="40">
      <c t="s" s="4" r="A40">
        <v>702</v>
      </c>
      <c t="n" s="7" r="C40">
        <v>0</v>
      </c>
    </row>
    <row spans="1:5" r="41">
      <c t="s" s="3" r="A41">
        <v>703</v>
      </c>
    </row>
    <row spans="1:5" r="42">
      <c t="s" s="4" r="A42">
        <v>704</v>
      </c>
      <c t="s" s="4" r="D42">
        <v>713</v>
      </c>
      <c t="s" s="4" r="E42">
        <v>714</v>
      </c>
    </row>
    <row spans="1:5" r="43">
      <c t="s" s="3" r="A43">
        <v>710</v>
      </c>
    </row>
    <row spans="1:5" r="44">
      <c t="s" s="4" r="A44">
        <v>711</v>
      </c>
      <c t="n" s="7" r="C44">
        <v>417000</v>
      </c>
      <c t="n" s="7" r="D44">
        <v>0</v>
      </c>
    </row>
    <row spans="1:5" r="45">
      <c t="s" s="4" r="A45">
        <v>712</v>
      </c>
      <c t="n" s="7" r="D45">
        <v>417000</v>
      </c>
      <c t="n" s="7" r="E45">
        <v>0</v>
      </c>
    </row>
  </sheetData>
  <mergeCells count="2">
    <mergeCell ref="A1:A2"/>
    <mergeCell ref="C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G35"/>
  <sheetViews>
    <sheetView workbookViewId="0">
      <selection activeCell="A1" sqref="A1"/>
    </sheetView>
  </sheetViews>
  <sheetFormatPr baseColWidth="10" defaultRowHeight="15"/>
  <cols>
    <col customWidth="1" max="1" min="1" width="80"/>
    <col customWidth="1" max="2" min="2" width="26"/>
    <col customWidth="1" max="3" min="3" width="14"/>
    <col customWidth="1" max="4" min="4" width="15"/>
    <col customWidth="1" max="5" min="5" width="14"/>
    <col customWidth="1" max="6" min="6" width="16"/>
    <col customWidth="1" max="7" min="7" width="14"/>
  </cols>
  <sheetData>
    <row spans="1:7" r="1">
      <c t="s" s="1" r="A1">
        <v>715</v>
      </c>
      <c t="s" s="2" r="B1">
        <v>79</v>
      </c>
      <c t="s" s="2" r="D1">
        <v>1</v>
      </c>
      <c t="s" s="2" r="F1">
        <v>80</v>
      </c>
    </row>
    <row spans="1:7" r="2">
      <c t="s" s="2" r="B2">
        <v>2</v>
      </c>
      <c t="s" s="2" r="C2">
        <v>81</v>
      </c>
      <c t="s" s="2" r="D2">
        <v>2</v>
      </c>
      <c t="s" s="2" r="E2">
        <v>81</v>
      </c>
      <c t="s" s="2" r="F2">
        <v>18</v>
      </c>
      <c t="s" s="2" r="G2">
        <v>19</v>
      </c>
    </row>
    <row spans="1:7" r="3">
      <c t="s" s="3" r="A3">
        <v>356</v>
      </c>
    </row>
    <row spans="1:7" r="4">
      <c t="s" s="4" r="A4">
        <v>716</v>
      </c>
      <c t="n" s="7" r="F4">
        <v>1018000</v>
      </c>
      <c t="n" s="7" r="G4">
        <v>500000</v>
      </c>
    </row>
    <row spans="1:7" r="5">
      <c t="s" s="4" r="A5">
        <v>717</v>
      </c>
      <c t="n" s="7" r="B5">
        <v>1554000</v>
      </c>
    </row>
    <row spans="1:7" r="6">
      <c t="s" s="4" r="A6">
        <v>718</v>
      </c>
      <c t="s" s="4" r="B6">
        <v>719</v>
      </c>
    </row>
    <row spans="1:7" r="7">
      <c t="s" s="4" r="A7">
        <v>372</v>
      </c>
    </row>
    <row spans="1:7" r="8">
      <c t="s" s="3" r="A8">
        <v>356</v>
      </c>
    </row>
    <row spans="1:7" r="9">
      <c t="s" s="4" r="A9">
        <v>717</v>
      </c>
      <c t="n" s="7" r="F9">
        <v>0</v>
      </c>
    </row>
    <row spans="1:7" r="10">
      <c t="s" s="4" r="A10">
        <v>718</v>
      </c>
      <c t="s" s="4" r="F10">
        <v>714</v>
      </c>
    </row>
    <row spans="1:7" r="11">
      <c t="s" s="4" r="A11">
        <v>369</v>
      </c>
    </row>
    <row spans="1:7" r="12">
      <c t="s" s="3" r="A12">
        <v>356</v>
      </c>
    </row>
    <row spans="1:7" r="13">
      <c t="s" s="4" r="A13">
        <v>717</v>
      </c>
      <c t="n" s="7" r="F13">
        <v>0</v>
      </c>
    </row>
    <row spans="1:7" r="14">
      <c t="s" s="4" r="A14">
        <v>718</v>
      </c>
      <c t="s" s="4" r="F14">
        <v>714</v>
      </c>
    </row>
    <row spans="1:7" r="15">
      <c t="s" s="4" r="A15">
        <v>720</v>
      </c>
    </row>
    <row spans="1:7" r="16">
      <c t="s" s="3" r="A16">
        <v>356</v>
      </c>
    </row>
    <row spans="1:7" r="17">
      <c t="s" s="4" r="A17">
        <v>716</v>
      </c>
      <c t="n" s="7" r="B17">
        <v>296000</v>
      </c>
      <c t="n" s="7" r="C17">
        <v>272000</v>
      </c>
      <c t="n" s="7" r="D17">
        <v>547000</v>
      </c>
      <c t="n" s="7" r="E17">
        <v>750000</v>
      </c>
    </row>
    <row spans="1:7" r="18">
      <c t="s" s="4" r="A18">
        <v>721</v>
      </c>
    </row>
    <row spans="1:7" r="19">
      <c t="s" s="3" r="A19">
        <v>356</v>
      </c>
    </row>
    <row spans="1:7" r="20">
      <c t="s" s="4" r="A20">
        <v>716</v>
      </c>
      <c t="n" s="7" r="F20">
        <v>92000</v>
      </c>
      <c t="n" s="6" r="G20">
        <v>38000</v>
      </c>
    </row>
    <row spans="1:7" r="21">
      <c t="s" s="4" r="A21">
        <v>722</v>
      </c>
    </row>
    <row spans="1:7" r="22">
      <c t="s" s="3" r="A22">
        <v>356</v>
      </c>
    </row>
    <row spans="1:7" r="23">
      <c t="s" s="4" r="A23">
        <v>716</v>
      </c>
      <c t="n" s="6" r="F23">
        <v>427000</v>
      </c>
      <c t="n" s="6" r="G23">
        <v>206000</v>
      </c>
    </row>
    <row spans="1:7" r="24">
      <c t="s" s="4" r="A24">
        <v>723</v>
      </c>
    </row>
    <row spans="1:7" r="25">
      <c t="s" s="3" r="A25">
        <v>356</v>
      </c>
    </row>
    <row spans="1:7" r="26">
      <c t="s" s="4" r="A26">
        <v>716</v>
      </c>
      <c t="n" s="6" r="B26">
        <v>38000</v>
      </c>
      <c t="n" s="6" r="C26">
        <v>115000</v>
      </c>
      <c t="n" s="6" r="D26">
        <v>63000</v>
      </c>
      <c t="n" s="6" r="E26">
        <v>323000</v>
      </c>
    </row>
    <row spans="1:7" r="27">
      <c t="s" s="4" r="A27">
        <v>724</v>
      </c>
    </row>
    <row spans="1:7" r="28">
      <c t="s" s="3" r="A28">
        <v>356</v>
      </c>
    </row>
    <row spans="1:7" r="29">
      <c t="s" s="4" r="A29">
        <v>716</v>
      </c>
      <c t="n" s="6" r="F29">
        <v>183000</v>
      </c>
      <c t="n" s="6" r="G29">
        <v>104000</v>
      </c>
    </row>
    <row spans="1:7" r="30">
      <c t="s" s="4" r="A30">
        <v>725</v>
      </c>
    </row>
    <row spans="1:7" r="31">
      <c t="s" s="3" r="A31">
        <v>356</v>
      </c>
    </row>
    <row spans="1:7" r="32">
      <c t="s" s="4" r="A32">
        <v>716</v>
      </c>
      <c t="n" s="7" r="F32">
        <v>316000</v>
      </c>
      <c t="n" s="7" r="G32">
        <v>152000</v>
      </c>
    </row>
    <row spans="1:7" r="33">
      <c t="s" s="4" r="A33">
        <v>726</v>
      </c>
    </row>
    <row spans="1:7" r="34">
      <c t="s" s="3" r="A34">
        <v>356</v>
      </c>
    </row>
    <row spans="1:7" r="35">
      <c t="s" s="4" r="A35">
        <v>716</v>
      </c>
      <c t="n" s="7" r="B35">
        <v>258000</v>
      </c>
      <c t="n" s="7" r="C35">
        <v>157000</v>
      </c>
      <c t="n" s="7" r="D35">
        <v>484000</v>
      </c>
      <c t="n" s="7" r="E35">
        <v>427000</v>
      </c>
    </row>
  </sheetData>
  <mergeCells count="4">
    <mergeCell ref="A1:A2"/>
    <mergeCell ref="B1:C1"/>
    <mergeCell ref="D1:E1"/>
    <mergeCell ref="F1:G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7"/>
    <col customWidth="1" max="2" min="2" width="25"/>
    <col customWidth="1" max="3" min="3" width="24"/>
    <col customWidth="1" max="4" min="4" width="24"/>
    <col customWidth="1" max="5" min="5" width="25"/>
  </cols>
  <sheetData>
    <row spans="1:5" r="1">
      <c t="s" s="1" r="A1">
        <v>727</v>
      </c>
      <c t="s" s="2" r="B1">
        <v>1</v>
      </c>
      <c t="s" s="2" r="C1">
        <v>80</v>
      </c>
    </row>
    <row spans="1:5" r="2">
      <c t="s" s="2" r="B2">
        <v>2</v>
      </c>
      <c t="s" s="2" r="C2">
        <v>18</v>
      </c>
      <c t="s" s="2" r="D2">
        <v>19</v>
      </c>
      <c t="s" s="2" r="E2">
        <v>687</v>
      </c>
    </row>
    <row spans="1:5" r="3">
      <c t="s" s="3" r="A3">
        <v>728</v>
      </c>
    </row>
    <row spans="1:5" r="4">
      <c t="s" s="4" r="A4">
        <v>729</v>
      </c>
      <c t="n" s="6" r="B4">
        <v>102613</v>
      </c>
      <c t="n" s="6" r="C4">
        <v>102613</v>
      </c>
      <c t="n" s="6" r="D4">
        <v>102613</v>
      </c>
    </row>
    <row spans="1:5" r="5">
      <c t="s" s="4" r="A5">
        <v>730</v>
      </c>
      <c t="n" s="6" r="B5">
        <v>267052</v>
      </c>
    </row>
    <row spans="1:5" r="6">
      <c t="s" s="4" r="A6">
        <v>731</v>
      </c>
      <c t="n" s="6" r="B6">
        <v>369665</v>
      </c>
      <c t="n" s="6" r="C6">
        <v>102613</v>
      </c>
      <c t="n" s="6" r="D6">
        <v>102613</v>
      </c>
      <c t="n" s="6" r="E6">
        <v>102613</v>
      </c>
    </row>
    <row spans="1:5" r="7">
      <c t="s" s="3" r="A7">
        <v>732</v>
      </c>
    </row>
    <row spans="1:5" r="8">
      <c t="s" s="4" r="A8">
        <v>733</v>
      </c>
      <c t="n" s="9" r="B8">
        <v>4.53</v>
      </c>
      <c t="n" s="9" r="C8">
        <v>4.53</v>
      </c>
      <c t="n" s="9" r="D8">
        <v>4.53</v>
      </c>
    </row>
    <row spans="1:5" r="9">
      <c t="s" s="4" r="A9">
        <v>730</v>
      </c>
      <c t="n" s="13" r="B9">
        <v>0.65</v>
      </c>
    </row>
    <row spans="1:5" r="10">
      <c t="s" s="4" r="A10">
        <v>734</v>
      </c>
      <c t="n" s="9" r="B10">
        <v>1.73</v>
      </c>
      <c t="n" s="9" r="C10">
        <v>4.53</v>
      </c>
      <c t="n" s="9" r="D10">
        <v>4.53</v>
      </c>
      <c t="n" s="9" r="E10">
        <v>4.53</v>
      </c>
    </row>
    <row spans="1:5" r="11">
      <c t="s" s="3" r="A11">
        <v>703</v>
      </c>
    </row>
    <row spans="1:5" r="12">
      <c t="s" s="4" r="A12">
        <v>735</v>
      </c>
      <c t="s" s="4" r="B12">
        <v>736</v>
      </c>
      <c t="s" s="4" r="C12">
        <v>737</v>
      </c>
      <c t="s" s="4" r="D12">
        <v>738</v>
      </c>
      <c t="s" s="4" r="E12">
        <v>739</v>
      </c>
    </row>
  </sheetData>
  <mergeCells count="2">
    <mergeCell ref="A1:A2"/>
    <mergeCell ref="C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9"/>
    <col customWidth="1" max="2" min="2" width="24"/>
  </cols>
  <sheetData>
    <row spans="1:2" r="1">
      <c t="s" s="1" r="A1">
        <v>740</v>
      </c>
      <c t="s" s="2" r="B1">
        <v>79</v>
      </c>
    </row>
    <row spans="1:2" r="2">
      <c t="s" s="2" r="B2">
        <v>2</v>
      </c>
    </row>
    <row spans="1:2" r="3">
      <c t="s" s="3" r="A3">
        <v>356</v>
      </c>
    </row>
    <row spans="1:2" r="4">
      <c t="s" s="4" r="A4">
        <v>657</v>
      </c>
      <c t="s" s="4" r="B4">
        <v>551</v>
      </c>
    </row>
    <row spans="1:2" r="5">
      <c t="s" s="4" r="A5">
        <v>663</v>
      </c>
      <c t="s" s="4" r="B5">
        <v>741</v>
      </c>
    </row>
    <row spans="1:2" r="6">
      <c t="s" s="4" r="A6">
        <v>667</v>
      </c>
      <c t="s" s="4" r="B6">
        <v>742</v>
      </c>
    </row>
    <row spans="1:2" r="7">
      <c t="s" s="4" r="A7">
        <v>678</v>
      </c>
      <c t="s" s="4" r="B7">
        <v>743</v>
      </c>
    </row>
    <row spans="1:2" r="8">
      <c t="s" s="4" r="A8">
        <v>671</v>
      </c>
      <c t="s" s="4" r="B8">
        <v>672</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F40"/>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39"/>
    <col customWidth="1" max="5" min="5" width="27"/>
    <col customWidth="1" max="6" min="6" width="20"/>
  </cols>
  <sheetData>
    <row spans="1:6" r="1">
      <c t="s" s="1" r="A1">
        <v>744</v>
      </c>
      <c t="s" s="2" r="B1">
        <v>1</v>
      </c>
      <c t="s" s="2" r="D1">
        <v>80</v>
      </c>
    </row>
    <row spans="1:6" r="2">
      <c t="s" s="2" r="B2">
        <v>745</v>
      </c>
      <c t="s" s="2" r="C2">
        <v>398</v>
      </c>
      <c t="s" s="2" r="D2">
        <v>746</v>
      </c>
      <c t="s" s="2" r="E2">
        <v>747</v>
      </c>
      <c t="s" s="2" r="F2">
        <v>748</v>
      </c>
    </row>
    <row spans="1:6" r="3">
      <c t="s" s="3" r="A3">
        <v>356</v>
      </c>
    </row>
    <row spans="1:6" r="4">
      <c t="s" s="4" r="A4">
        <v>749</v>
      </c>
      <c t="n" s="6" r="D4">
        <v>2</v>
      </c>
    </row>
    <row spans="1:6" r="5">
      <c t="s" s="4" r="A5">
        <v>750</v>
      </c>
      <c t="n" s="6" r="B5">
        <v>1718828000000</v>
      </c>
      <c t="n" s="6" r="D5">
        <v>1718828000000</v>
      </c>
    </row>
    <row spans="1:6" r="6">
      <c t="s" s="4" r="A6">
        <v>716</v>
      </c>
      <c t="n" s="7" r="D6">
        <v>1018000</v>
      </c>
      <c t="n" s="7" r="E6">
        <v>500000</v>
      </c>
    </row>
    <row spans="1:6" r="7">
      <c t="s" s="4" r="A7">
        <v>751</v>
      </c>
      <c t="s" s="4" r="B7">
        <v>752</v>
      </c>
    </row>
    <row spans="1:6" r="8">
      <c t="s" s="4" r="A8">
        <v>753</v>
      </c>
      <c t="s" s="4" r="B8">
        <v>448</v>
      </c>
    </row>
    <row spans="1:6" r="9">
      <c t="s" s="4" r="A9">
        <v>754</v>
      </c>
      <c t="n" s="6" r="B9">
        <v>267052</v>
      </c>
    </row>
    <row spans="1:6" r="10">
      <c t="s" s="4" r="A10">
        <v>755</v>
      </c>
      <c t="n" s="9" r="B10">
        <v>0.65</v>
      </c>
    </row>
    <row spans="1:6" r="11">
      <c t="s" s="4" r="A11">
        <v>756</v>
      </c>
      <c t="n" s="7" r="B11">
        <v>87000</v>
      </c>
      <c t="n" s="7" r="C11">
        <v>0</v>
      </c>
    </row>
    <row spans="1:6" r="12">
      <c t="s" s="4" r="A12">
        <v>757</v>
      </c>
      <c t="n" s="7" r="D12">
        <v>313000</v>
      </c>
    </row>
    <row spans="1:6" r="13">
      <c t="s" s="4" r="A13">
        <v>369</v>
      </c>
    </row>
    <row spans="1:6" r="14">
      <c t="s" s="3" r="A14">
        <v>356</v>
      </c>
    </row>
    <row spans="1:6" r="15">
      <c t="s" s="4" r="A15">
        <v>750</v>
      </c>
      <c t="n" s="6" r="D15">
        <v>1102761</v>
      </c>
    </row>
    <row spans="1:6" r="16">
      <c t="s" s="4" r="A16">
        <v>758</v>
      </c>
      <c t="n" s="6" r="B16">
        <v>3717500</v>
      </c>
      <c t="n" s="6" r="D16">
        <v>195189</v>
      </c>
      <c t="n" s="6" r="E16">
        <v>33083</v>
      </c>
    </row>
    <row spans="1:6" r="17">
      <c t="s" s="4" r="A17">
        <v>372</v>
      </c>
    </row>
    <row spans="1:6" r="18">
      <c t="s" s="3" r="A18">
        <v>356</v>
      </c>
    </row>
    <row spans="1:6" r="19">
      <c t="s" s="4" r="A19">
        <v>750</v>
      </c>
      <c t="n" s="6" r="D19">
        <v>616067</v>
      </c>
    </row>
    <row spans="1:6" r="20">
      <c t="s" s="4" r="A20">
        <v>758</v>
      </c>
      <c t="n" s="6" r="D20">
        <v>0</v>
      </c>
      <c t="n" s="6" r="E20">
        <v>117053</v>
      </c>
    </row>
    <row spans="1:6" r="21">
      <c t="s" s="4" r="A21">
        <v>759</v>
      </c>
    </row>
    <row spans="1:6" r="22">
      <c t="s" s="3" r="A22">
        <v>356</v>
      </c>
    </row>
    <row spans="1:6" r="23">
      <c t="s" s="4" r="A23">
        <v>760</v>
      </c>
      <c t="n" s="7" r="B23">
        <v>1447500</v>
      </c>
    </row>
    <row spans="1:6" r="24">
      <c t="s" s="4" r="A24">
        <v>483</v>
      </c>
    </row>
    <row spans="1:6" r="25">
      <c t="s" s="3" r="A25">
        <v>356</v>
      </c>
    </row>
    <row spans="1:6" r="26">
      <c t="s" s="4" r="A26">
        <v>716</v>
      </c>
      <c t="n" s="6" r="B26">
        <v>1300000</v>
      </c>
    </row>
    <row spans="1:6" r="27">
      <c t="s" s="4" r="A27">
        <v>761</v>
      </c>
    </row>
    <row spans="1:6" r="28">
      <c t="s" s="3" r="A28">
        <v>356</v>
      </c>
    </row>
    <row spans="1:6" r="29">
      <c t="s" s="4" r="A29">
        <v>716</v>
      </c>
      <c t="n" s="7" r="D29">
        <v>27000</v>
      </c>
    </row>
    <row spans="1:6" r="30">
      <c t="s" s="4" r="A30">
        <v>762</v>
      </c>
    </row>
    <row spans="1:6" r="31">
      <c t="s" s="3" r="A31">
        <v>356</v>
      </c>
    </row>
    <row spans="1:6" r="32">
      <c t="s" s="4" r="A32">
        <v>763</v>
      </c>
      <c t="n" s="6" r="D32">
        <v>422000</v>
      </c>
    </row>
    <row spans="1:6" r="33">
      <c t="s" s="4" r="A33">
        <v>764</v>
      </c>
      <c t="n" s="7" r="B33">
        <v>433000</v>
      </c>
      <c t="n" s="6" r="D33">
        <v>433000</v>
      </c>
    </row>
    <row spans="1:6" r="34">
      <c t="s" s="4" r="A34">
        <v>765</v>
      </c>
    </row>
    <row spans="1:6" r="35">
      <c t="s" s="3" r="A35">
        <v>356</v>
      </c>
    </row>
    <row spans="1:6" r="36">
      <c t="s" s="4" r="A36">
        <v>766</v>
      </c>
      <c t="n" s="6" r="F36">
        <v>10000000</v>
      </c>
    </row>
    <row spans="1:6" r="37">
      <c t="s" s="4" r="A37">
        <v>767</v>
      </c>
    </row>
    <row spans="1:6" r="38">
      <c t="s" s="3" r="A38">
        <v>356</v>
      </c>
    </row>
    <row spans="1:6" r="39">
      <c t="s" s="4" r="A39">
        <v>763</v>
      </c>
      <c t="n" s="7" r="D39">
        <v>189000</v>
      </c>
    </row>
    <row spans="1:6" r="40">
      <c t="s" s="4" r="A40">
        <v>758</v>
      </c>
      <c t="n" s="6" r="D40">
        <v>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I45"/>
  <sheetViews>
    <sheetView workbookViewId="0">
      <selection activeCell="A1" sqref="A1"/>
    </sheetView>
  </sheetViews>
  <sheetFormatPr baseColWidth="10" defaultRowHeight="15"/>
  <cols>
    <col customWidth="1" max="1" min="1" width="80"/>
    <col customWidth="1" max="2" min="2" width="15"/>
    <col customWidth="1" max="3" min="3" width="18"/>
    <col customWidth="1" max="4" min="4" width="14"/>
    <col customWidth="1" max="5" min="5" width="14"/>
    <col customWidth="1" max="6" min="6" width="15"/>
    <col customWidth="1" max="7" min="7" width="16"/>
    <col customWidth="1" max="8" min="8" width="14"/>
    <col customWidth="1" max="9" min="9" width="14"/>
  </cols>
  <sheetData>
    <row spans="1:9" r="1">
      <c t="s" s="1" r="A1">
        <v>768</v>
      </c>
      <c t="s" s="2" r="B1">
        <v>481</v>
      </c>
      <c t="s" s="2" r="F1">
        <v>1</v>
      </c>
      <c t="s" s="2" r="G1">
        <v>80</v>
      </c>
    </row>
    <row spans="1:9" r="2">
      <c t="s" s="2" r="B2">
        <v>769</v>
      </c>
      <c t="s" s="2" r="C2">
        <v>770</v>
      </c>
      <c t="s" s="2" r="D2">
        <v>771</v>
      </c>
      <c t="s" s="2" r="E2">
        <v>687</v>
      </c>
      <c t="s" s="2" r="F2">
        <v>2</v>
      </c>
      <c t="s" s="2" r="G2">
        <v>19</v>
      </c>
      <c t="s" s="2" r="H2">
        <v>539</v>
      </c>
      <c t="s" s="2" r="I2">
        <v>18</v>
      </c>
    </row>
    <row spans="1:9" r="3">
      <c t="s" s="3" r="A3">
        <v>772</v>
      </c>
    </row>
    <row spans="1:9" r="4">
      <c t="s" s="4" r="A4">
        <v>773</v>
      </c>
      <c t="n" s="6" r="F4">
        <v>22446481</v>
      </c>
      <c t="n" s="6" r="G4">
        <v>7901426</v>
      </c>
      <c t="n" s="6" r="I4">
        <v>14259681</v>
      </c>
    </row>
    <row spans="1:9" r="5">
      <c t="s" s="4" r="A5">
        <v>606</v>
      </c>
      <c t="n" s="7" r="H5">
        <v>5200000</v>
      </c>
    </row>
    <row spans="1:9" r="6">
      <c t="s" s="4" r="A6">
        <v>483</v>
      </c>
    </row>
    <row spans="1:9" r="7">
      <c t="s" s="3" r="A7">
        <v>772</v>
      </c>
    </row>
    <row spans="1:9" r="8">
      <c t="s" s="4" r="A8">
        <v>773</v>
      </c>
      <c t="n" s="6" r="B8">
        <v>4761787</v>
      </c>
    </row>
    <row spans="1:9" r="9">
      <c t="s" s="4" r="A9">
        <v>774</v>
      </c>
    </row>
    <row spans="1:9" r="10">
      <c t="s" s="3" r="A10">
        <v>772</v>
      </c>
    </row>
    <row spans="1:9" r="11">
      <c t="s" s="4" r="A11">
        <v>775</v>
      </c>
      <c t="n" s="7" r="F11">
        <v>275000</v>
      </c>
    </row>
    <row spans="1:9" r="12">
      <c t="s" s="4" r="A12">
        <v>776</v>
      </c>
    </row>
    <row spans="1:9" r="13">
      <c t="s" s="3" r="A13">
        <v>772</v>
      </c>
    </row>
    <row spans="1:9" r="14">
      <c t="s" s="4" r="A14">
        <v>777</v>
      </c>
      <c t="n" s="7" r="C14">
        <v>615000</v>
      </c>
    </row>
    <row spans="1:9" r="15">
      <c t="s" s="4" r="A15">
        <v>778</v>
      </c>
    </row>
    <row spans="1:9" r="16">
      <c t="s" s="3" r="A16">
        <v>772</v>
      </c>
    </row>
    <row spans="1:9" r="17">
      <c t="s" s="4" r="A17">
        <v>779</v>
      </c>
      <c t="n" s="7" r="E17">
        <v>6000</v>
      </c>
    </row>
    <row spans="1:9" r="18">
      <c t="s" s="4" r="A18">
        <v>780</v>
      </c>
    </row>
    <row spans="1:9" r="19">
      <c t="s" s="3" r="A19">
        <v>772</v>
      </c>
    </row>
    <row spans="1:9" r="20">
      <c t="s" s="4" r="A20">
        <v>781</v>
      </c>
      <c t="s" s="4" r="C20">
        <v>782</v>
      </c>
    </row>
    <row spans="1:9" r="21">
      <c t="s" s="4" r="A21">
        <v>783</v>
      </c>
      <c t="n" s="14" r="F21">
        <v>2019</v>
      </c>
    </row>
    <row spans="1:9" r="22">
      <c t="s" s="4" r="A22">
        <v>784</v>
      </c>
    </row>
    <row spans="1:9" r="23">
      <c t="s" s="3" r="A23">
        <v>772</v>
      </c>
    </row>
    <row spans="1:9" r="24">
      <c t="s" s="4" r="A24">
        <v>785</v>
      </c>
      <c t="n" s="7" r="D24">
        <v>500000</v>
      </c>
    </row>
    <row spans="1:9" r="25">
      <c t="s" s="4" r="A25">
        <v>786</v>
      </c>
      <c t="n" s="7" r="C25">
        <v>3000000</v>
      </c>
      <c t="n" s="7" r="D25">
        <v>3000000</v>
      </c>
    </row>
    <row spans="1:9" r="26">
      <c t="s" s="4" r="A26">
        <v>623</v>
      </c>
      <c t="s" s="4" r="C26">
        <v>787</v>
      </c>
      <c t="s" s="4" r="D26">
        <v>787</v>
      </c>
    </row>
    <row spans="1:9" r="27">
      <c t="s" s="4" r="A27">
        <v>788</v>
      </c>
    </row>
    <row spans="1:9" r="28">
      <c t="s" s="3" r="A28">
        <v>772</v>
      </c>
    </row>
    <row spans="1:9" r="29">
      <c t="s" s="4" r="A29">
        <v>789</v>
      </c>
      <c t="n" s="7" r="B29">
        <v>4000000</v>
      </c>
      <c t="n" s="7" r="G29">
        <v>1600000</v>
      </c>
    </row>
    <row spans="1:9" r="30">
      <c t="s" s="4" r="A30">
        <v>625</v>
      </c>
      <c t="s" s="4" r="G30">
        <v>790</v>
      </c>
    </row>
    <row spans="1:9" r="31">
      <c t="s" s="4" r="A31">
        <v>626</v>
      </c>
      <c t="s" s="4" r="G31">
        <v>791</v>
      </c>
    </row>
    <row spans="1:9" r="32">
      <c t="s" s="4" r="A32">
        <v>792</v>
      </c>
    </row>
    <row spans="1:9" r="33">
      <c t="s" s="3" r="A33">
        <v>772</v>
      </c>
    </row>
    <row spans="1:9" r="34">
      <c t="s" s="4" r="A34">
        <v>789</v>
      </c>
      <c t="n" s="6" r="B34">
        <v>8000000</v>
      </c>
      <c t="n" s="7" r="G34">
        <v>3000000</v>
      </c>
    </row>
    <row spans="1:9" r="35">
      <c t="s" s="4" r="A35">
        <v>625</v>
      </c>
      <c t="s" s="4" r="G35">
        <v>790</v>
      </c>
    </row>
    <row spans="1:9" r="36">
      <c t="s" s="4" r="A36">
        <v>626</v>
      </c>
      <c t="s" s="4" r="G36">
        <v>791</v>
      </c>
    </row>
    <row spans="1:9" r="37">
      <c t="s" s="4" r="A37">
        <v>793</v>
      </c>
    </row>
    <row spans="1:9" r="38">
      <c t="s" s="3" r="A38">
        <v>772</v>
      </c>
    </row>
    <row spans="1:9" r="39">
      <c t="s" s="4" r="A39">
        <v>606</v>
      </c>
      <c t="n" s="6" r="B39">
        <v>10000000</v>
      </c>
    </row>
    <row spans="1:9" r="40">
      <c t="s" s="4" r="A40">
        <v>794</v>
      </c>
    </row>
    <row spans="1:9" r="41">
      <c t="s" s="3" r="A41">
        <v>772</v>
      </c>
    </row>
    <row spans="1:9" r="42">
      <c t="s" s="4" r="A42">
        <v>795</v>
      </c>
      <c t="n" s="6" r="B42">
        <v>4000000</v>
      </c>
    </row>
    <row spans="1:9" r="43">
      <c t="s" s="4" r="A43">
        <v>796</v>
      </c>
    </row>
    <row spans="1:9" r="44">
      <c t="s" s="3" r="A44">
        <v>772</v>
      </c>
    </row>
    <row spans="1:9" r="45">
      <c t="s" s="4" r="A45">
        <v>795</v>
      </c>
      <c t="n" s="7" r="B45">
        <v>8000000</v>
      </c>
    </row>
  </sheetData>
  <mergeCells count="2">
    <mergeCell ref="A1:A2"/>
    <mergeCell ref="B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R138"/>
  <sheetViews>
    <sheetView workbookViewId="0">
      <selection activeCell="A1" sqref="A1"/>
    </sheetView>
  </sheetViews>
  <sheetFormatPr baseColWidth="10" defaultRowHeight="15"/>
  <cols>
    <col customWidth="1" max="1" min="1" width="80"/>
    <col customWidth="1" max="2" min="2" width="27"/>
    <col customWidth="1" max="3" min="3" width="36"/>
    <col customWidth="1" max="4" min="4" width="36"/>
    <col customWidth="1" max="5" min="5" width="80"/>
    <col customWidth="1" max="6" min="6" width="80"/>
    <col customWidth="1" max="7" min="7" width="80"/>
    <col customWidth="1" max="8" min="8" width="21"/>
    <col customWidth="1" max="9" min="9" width="21"/>
    <col customWidth="1" max="10" min="10" width="31"/>
    <col customWidth="1" max="11" min="11" width="37"/>
    <col customWidth="1" max="12" min="12" width="21"/>
    <col customWidth="1" max="13" min="13" width="80"/>
    <col customWidth="1" max="14" min="14" width="21"/>
    <col customWidth="1" max="15" min="15" width="21"/>
    <col customWidth="1" max="16" min="16" width="29"/>
    <col customWidth="1" max="17" min="17" width="24"/>
    <col customWidth="1" max="18" min="18" width="30"/>
  </cols>
  <sheetData>
    <row spans="1:18" r="1">
      <c t="s" s="1" r="A1">
        <v>797</v>
      </c>
      <c t="s" s="2" r="B1">
        <v>798</v>
      </c>
      <c t="s" s="2" r="C1">
        <v>799</v>
      </c>
      <c t="s" s="2" r="D1">
        <v>800</v>
      </c>
      <c t="s" s="2" r="E1">
        <v>801</v>
      </c>
      <c t="s" s="2" r="F1">
        <v>802</v>
      </c>
      <c t="s" s="2" r="G1">
        <v>803</v>
      </c>
      <c t="s" s="2" r="H1">
        <v>804</v>
      </c>
      <c t="s" s="2" r="I1">
        <v>805</v>
      </c>
      <c t="s" s="2" r="J1">
        <v>806</v>
      </c>
      <c t="s" s="2" r="K1">
        <v>745</v>
      </c>
      <c t="s" s="2" r="L1">
        <v>398</v>
      </c>
      <c t="s" s="2" r="M1">
        <v>807</v>
      </c>
      <c t="s" s="2" r="N1">
        <v>808</v>
      </c>
      <c t="s" s="2" r="O1">
        <v>809</v>
      </c>
      <c t="s" s="2" r="P1">
        <v>810</v>
      </c>
      <c t="s" s="2" r="Q1">
        <v>811</v>
      </c>
      <c t="s" s="2" r="R1">
        <v>812</v>
      </c>
    </row>
    <row spans="1:18" r="2">
      <c t="s" s="3" r="A2">
        <v>813</v>
      </c>
    </row>
    <row spans="1:18" r="3">
      <c t="s" s="4" r="A3">
        <v>606</v>
      </c>
      <c t="n" s="7" r="J3">
        <v>5200000</v>
      </c>
    </row>
    <row spans="1:18" r="4">
      <c t="s" s="4" r="A4">
        <v>814</v>
      </c>
      <c t="n" s="7" r="H4">
        <v>2000000</v>
      </c>
    </row>
    <row spans="1:18" r="5">
      <c t="s" s="4" r="A5">
        <v>815</v>
      </c>
      <c t="n" s="8" r="K5">
        <v>0.0001</v>
      </c>
      <c t="n" s="8" r="M5">
        <v>0.0001</v>
      </c>
      <c t="n" s="8" r="R5">
        <v>0.0001</v>
      </c>
    </row>
    <row spans="1:18" r="6">
      <c t="s" s="4" r="A6">
        <v>816</v>
      </c>
      <c t="n" s="6" r="K6">
        <v>22446481</v>
      </c>
      <c t="n" s="6" r="M6">
        <v>14259681</v>
      </c>
      <c t="n" s="6" r="R6">
        <v>7901426</v>
      </c>
    </row>
    <row spans="1:18" r="7">
      <c t="s" s="4" r="A7">
        <v>589</v>
      </c>
      <c t="n" s="7" r="M7">
        <v>2900</v>
      </c>
    </row>
    <row spans="1:18" r="8">
      <c t="s" s="4" r="A8">
        <v>609</v>
      </c>
      <c t="n" s="7" r="K8">
        <v>5175000</v>
      </c>
      <c t="n" s="7" r="L8">
        <v>0</v>
      </c>
    </row>
    <row spans="1:18" r="9">
      <c t="s" s="4" r="A9">
        <v>590</v>
      </c>
      <c t="n" s="7" r="M9">
        <v>112000</v>
      </c>
    </row>
    <row spans="1:18" r="10">
      <c t="s" s="4" r="A10">
        <v>620</v>
      </c>
    </row>
    <row spans="1:18" r="11">
      <c t="s" s="3" r="A11">
        <v>813</v>
      </c>
    </row>
    <row spans="1:18" r="12">
      <c t="s" s="4" r="A12">
        <v>817</v>
      </c>
      <c t="s" s="4" r="M12">
        <v>818</v>
      </c>
    </row>
    <row spans="1:18" r="13">
      <c t="s" s="4" r="A13">
        <v>819</v>
      </c>
      <c t="n" s="9" r="Q13">
        <v>0.65</v>
      </c>
    </row>
    <row spans="1:18" r="14">
      <c t="s" s="4" r="A14">
        <v>628</v>
      </c>
      <c t="s" s="4" r="K14">
        <v>629</v>
      </c>
    </row>
    <row spans="1:18" r="15">
      <c t="s" s="4" r="A15">
        <v>633</v>
      </c>
      <c t="n" s="7" r="B15">
        <v>4125000</v>
      </c>
    </row>
    <row spans="1:18" r="16">
      <c t="s" s="4" r="A16">
        <v>820</v>
      </c>
      <c t="n" s="6" r="B16">
        <v>7879096</v>
      </c>
    </row>
    <row spans="1:18" r="17">
      <c t="s" s="4" r="A17">
        <v>821</v>
      </c>
    </row>
    <row spans="1:18" r="18">
      <c t="s" s="3" r="A18">
        <v>813</v>
      </c>
    </row>
    <row spans="1:18" r="19">
      <c t="s" s="4" r="A19">
        <v>822</v>
      </c>
      <c t="s" s="4" r="D19">
        <v>448</v>
      </c>
    </row>
    <row spans="1:18" r="20">
      <c t="s" s="4" r="A20">
        <v>823</v>
      </c>
    </row>
    <row spans="1:18" r="21">
      <c t="s" s="3" r="A21">
        <v>813</v>
      </c>
    </row>
    <row spans="1:18" r="22">
      <c t="s" s="4" r="A22">
        <v>822</v>
      </c>
      <c t="s" s="4" r="C22">
        <v>448</v>
      </c>
    </row>
    <row spans="1:18" r="23">
      <c t="s" s="4" r="A23">
        <v>820</v>
      </c>
      <c t="n" s="6" r="C23">
        <v>270772</v>
      </c>
    </row>
    <row spans="1:18" r="24">
      <c t="s" s="4" r="A24">
        <v>824</v>
      </c>
    </row>
    <row spans="1:18" r="25">
      <c t="s" s="3" r="A25">
        <v>813</v>
      </c>
    </row>
    <row spans="1:18" r="26">
      <c t="s" s="4" r="A26">
        <v>609</v>
      </c>
      <c t="n" s="7" r="K26">
        <v>5000000</v>
      </c>
    </row>
    <row spans="1:18" r="27">
      <c t="s" s="4" r="A27">
        <v>594</v>
      </c>
    </row>
    <row spans="1:18" r="28">
      <c t="s" s="3" r="A28">
        <v>813</v>
      </c>
    </row>
    <row spans="1:18" r="29">
      <c t="s" s="4" r="A29">
        <v>825</v>
      </c>
      <c t="n" s="7" r="D29">
        <v>6700000</v>
      </c>
    </row>
    <row spans="1:18" r="30">
      <c t="s" s="4" r="A30">
        <v>826</v>
      </c>
      <c t="n" s="9" r="P30">
        <v>0.64</v>
      </c>
    </row>
    <row spans="1:18" r="31">
      <c t="s" s="4" r="A31">
        <v>816</v>
      </c>
      <c t="n" s="6" r="P31">
        <v>44863179</v>
      </c>
    </row>
    <row spans="1:18" r="32">
      <c t="s" s="4" r="A32">
        <v>827</v>
      </c>
      <c t="n" s="6" r="P32">
        <v>30286385</v>
      </c>
    </row>
    <row spans="1:18" r="33">
      <c t="s" s="4" r="A33">
        <v>828</v>
      </c>
      <c t="n" s="7" r="J33">
        <v>20000</v>
      </c>
    </row>
    <row spans="1:18" r="34">
      <c t="s" s="4" r="A34">
        <v>829</v>
      </c>
      <c t="s" s="4" r="J34">
        <v>448</v>
      </c>
    </row>
    <row spans="1:18" r="35">
      <c t="s" s="4" r="A35">
        <v>830</v>
      </c>
      <c t="s" s="4" r="J35">
        <v>423</v>
      </c>
    </row>
    <row spans="1:18" r="36">
      <c t="s" s="4" r="A36">
        <v>831</v>
      </c>
      <c t="s" s="4" r="J36">
        <v>423</v>
      </c>
    </row>
    <row spans="1:18" r="37">
      <c t="s" s="4" r="A37">
        <v>832</v>
      </c>
      <c t="s" s="4" r="J37">
        <v>833</v>
      </c>
    </row>
    <row spans="1:18" r="38">
      <c t="s" s="4" r="A38">
        <v>589</v>
      </c>
      <c t="n" s="7" r="I38">
        <v>8500</v>
      </c>
    </row>
    <row spans="1:18" r="39">
      <c t="s" s="4" r="A39">
        <v>595</v>
      </c>
      <c t="s" s="4" r="I39">
        <v>593</v>
      </c>
    </row>
    <row spans="1:18" r="40">
      <c t="s" s="4" r="A40">
        <v>590</v>
      </c>
      <c t="n" s="7" r="I40">
        <v>318000</v>
      </c>
    </row>
    <row spans="1:18" r="41">
      <c t="s" s="4" r="A41">
        <v>834</v>
      </c>
    </row>
    <row spans="1:18" r="42">
      <c t="s" s="3" r="A42">
        <v>813</v>
      </c>
    </row>
    <row spans="1:18" r="43">
      <c t="s" s="4" r="A43">
        <v>835</v>
      </c>
      <c t="s" s="4" r="J43">
        <v>423</v>
      </c>
    </row>
    <row spans="1:18" r="44">
      <c t="s" s="4" r="A44">
        <v>836</v>
      </c>
    </row>
    <row spans="1:18" r="45">
      <c t="s" s="3" r="A45">
        <v>813</v>
      </c>
    </row>
    <row spans="1:18" r="46">
      <c t="s" s="4" r="A46">
        <v>835</v>
      </c>
      <c t="s" s="4" r="J46">
        <v>627</v>
      </c>
    </row>
    <row spans="1:18" r="47">
      <c t="s" s="4" r="A47">
        <v>837</v>
      </c>
    </row>
    <row spans="1:18" r="48">
      <c t="s" s="3" r="A48">
        <v>813</v>
      </c>
    </row>
    <row spans="1:18" r="49">
      <c t="s" s="4" r="A49">
        <v>835</v>
      </c>
      <c t="s" s="4" r="J49">
        <v>838</v>
      </c>
    </row>
    <row spans="1:18" r="50">
      <c t="s" s="4" r="A50">
        <v>839</v>
      </c>
    </row>
    <row spans="1:18" r="51">
      <c t="s" s="3" r="A51">
        <v>813</v>
      </c>
    </row>
    <row spans="1:18" r="52">
      <c t="s" s="4" r="A52">
        <v>840</v>
      </c>
      <c t="n" s="9" r="C52">
        <v>0.4</v>
      </c>
    </row>
    <row spans="1:18" r="53">
      <c t="s" s="4" r="A53">
        <v>819</v>
      </c>
      <c t="n" s="9" r="J53">
        <v>4.63</v>
      </c>
    </row>
    <row spans="1:18" r="54">
      <c t="s" s="4" r="A54">
        <v>606</v>
      </c>
      <c t="n" s="7" r="J54">
        <v>5200000</v>
      </c>
    </row>
    <row spans="1:18" r="55">
      <c t="s" s="4" r="A55">
        <v>841</v>
      </c>
      <c t="n" s="6" r="C55">
        <v>3666698</v>
      </c>
    </row>
    <row spans="1:18" r="56">
      <c t="s" s="4" r="A56">
        <v>826</v>
      </c>
      <c t="n" s="9" r="C56">
        <v>0.5</v>
      </c>
    </row>
    <row spans="1:18" r="57">
      <c t="s" s="4" r="A57">
        <v>820</v>
      </c>
      <c t="n" s="6" r="C57">
        <v>3666698</v>
      </c>
    </row>
    <row spans="1:18" r="58">
      <c t="s" s="4" r="A58">
        <v>842</v>
      </c>
      <c t="s" s="4" r="J58">
        <v>843</v>
      </c>
    </row>
    <row spans="1:18" r="59">
      <c t="s" s="4" r="A59">
        <v>640</v>
      </c>
      <c t="s" s="4" r="J59">
        <v>641</v>
      </c>
    </row>
    <row spans="1:18" r="60">
      <c t="s" s="4" r="A60">
        <v>844</v>
      </c>
      <c t="s" s="4" r="J60">
        <v>622</v>
      </c>
    </row>
    <row spans="1:18" r="61">
      <c t="s" s="4" r="A61">
        <v>835</v>
      </c>
      <c t="s" s="4" r="J61">
        <v>629</v>
      </c>
    </row>
    <row spans="1:18" r="62">
      <c t="s" s="4" r="A62">
        <v>845</v>
      </c>
      <c t="s" s="4" r="J62">
        <v>643</v>
      </c>
    </row>
    <row spans="1:18" r="63">
      <c t="s" s="4" r="A63">
        <v>846</v>
      </c>
      <c t="s" s="4" r="J63">
        <v>645</v>
      </c>
    </row>
    <row spans="1:18" r="64">
      <c t="s" s="4" r="A64">
        <v>847</v>
      </c>
      <c t="s" s="4" r="J64">
        <v>624</v>
      </c>
    </row>
    <row spans="1:18" r="65">
      <c t="s" s="4" r="A65">
        <v>848</v>
      </c>
    </row>
    <row spans="1:18" r="66">
      <c t="s" s="3" r="A66">
        <v>813</v>
      </c>
    </row>
    <row spans="1:18" r="67">
      <c t="s" s="4" r="A67">
        <v>849</v>
      </c>
      <c t="n" s="6" r="D67">
        <v>2049250</v>
      </c>
    </row>
    <row spans="1:18" r="68">
      <c t="s" s="4" r="A68">
        <v>850</v>
      </c>
    </row>
    <row spans="1:18" r="69">
      <c t="s" s="3" r="A69">
        <v>813</v>
      </c>
    </row>
    <row spans="1:18" r="70">
      <c t="s" s="4" r="A70">
        <v>841</v>
      </c>
      <c t="n" s="6" r="D70">
        <v>1312500</v>
      </c>
    </row>
    <row spans="1:18" r="71">
      <c t="s" s="4" r="A71">
        <v>826</v>
      </c>
      <c t="n" s="9" r="D71">
        <v>0.5</v>
      </c>
    </row>
    <row spans="1:18" r="72">
      <c t="s" s="4" r="A72">
        <v>851</v>
      </c>
      <c t="s" s="4" r="D72">
        <v>448</v>
      </c>
    </row>
    <row spans="1:18" r="73">
      <c t="s" s="4" r="A73">
        <v>852</v>
      </c>
      <c t="s" s="4" r="D73">
        <v>853</v>
      </c>
    </row>
    <row spans="1:18" r="74">
      <c t="s" s="4" r="A74">
        <v>854</v>
      </c>
    </row>
    <row spans="1:18" r="75">
      <c t="s" s="3" r="A75">
        <v>813</v>
      </c>
    </row>
    <row spans="1:18" r="76">
      <c t="s" s="4" r="A76">
        <v>855</v>
      </c>
      <c t="n" s="6" r="D76">
        <v>2812500</v>
      </c>
    </row>
    <row spans="1:18" r="77">
      <c t="s" s="4" r="A77">
        <v>856</v>
      </c>
    </row>
    <row spans="1:18" r="78">
      <c t="s" s="3" r="A78">
        <v>813</v>
      </c>
    </row>
    <row spans="1:18" r="79">
      <c t="s" s="4" r="A79">
        <v>855</v>
      </c>
      <c t="n" s="6" r="D79">
        <v>2812500</v>
      </c>
    </row>
    <row spans="1:18" r="80">
      <c t="s" s="4" r="A80">
        <v>857</v>
      </c>
    </row>
    <row spans="1:18" r="81">
      <c t="s" s="3" r="A81">
        <v>813</v>
      </c>
    </row>
    <row spans="1:18" r="82">
      <c t="s" s="4" r="A82">
        <v>858</v>
      </c>
      <c t="n" s="6" r="F82">
        <v>12245411</v>
      </c>
      <c t="n" s="6" r="G82">
        <v>12245411</v>
      </c>
    </row>
    <row spans="1:18" r="83">
      <c t="s" s="4" r="A83">
        <v>859</v>
      </c>
      <c t="n" s="7" r="F83">
        <v>2000000</v>
      </c>
      <c t="n" s="15" r="G83">
        <v>2534800</v>
      </c>
    </row>
    <row spans="1:18" r="84">
      <c t="s" s="4" r="A84">
        <v>860</v>
      </c>
      <c t="s" s="4" r="E84">
        <v>861</v>
      </c>
      <c t="s" s="4" r="F84">
        <v>862</v>
      </c>
      <c t="s" s="4" r="G84">
        <v>862</v>
      </c>
    </row>
    <row spans="1:18" r="85">
      <c t="s" s="4" r="A85">
        <v>863</v>
      </c>
      <c t="n" s="16" r="G85">
        <v>0.207</v>
      </c>
    </row>
    <row spans="1:18" r="86">
      <c t="s" s="4" r="A86">
        <v>864</v>
      </c>
    </row>
    <row spans="1:18" r="87">
      <c t="s" s="3" r="A87">
        <v>813</v>
      </c>
    </row>
    <row spans="1:18" r="88">
      <c t="s" s="4" r="A88">
        <v>865</v>
      </c>
      <c t="n" s="7" r="O88">
        <v>2000000</v>
      </c>
    </row>
    <row spans="1:18" r="89">
      <c t="s" s="4" r="A89">
        <v>866</v>
      </c>
    </row>
    <row spans="1:18" r="90">
      <c t="s" s="3" r="A90">
        <v>813</v>
      </c>
    </row>
    <row spans="1:18" r="91">
      <c t="s" s="4" r="A91">
        <v>865</v>
      </c>
      <c t="n" s="7" r="N91">
        <v>4000000</v>
      </c>
    </row>
    <row spans="1:18" r="92">
      <c t="s" s="4" r="A92">
        <v>867</v>
      </c>
    </row>
    <row spans="1:18" r="93">
      <c t="s" s="3" r="A93">
        <v>813</v>
      </c>
    </row>
    <row spans="1:18" r="94">
      <c t="s" s="4" r="A94">
        <v>868</v>
      </c>
      <c t="n" s="7" r="E94">
        <v>2500000</v>
      </c>
    </row>
    <row spans="1:18" r="95">
      <c t="s" s="4" r="A95">
        <v>869</v>
      </c>
      <c t="n" s="6" r="E95">
        <v>25000000</v>
      </c>
    </row>
    <row spans="1:18" r="96">
      <c t="s" s="4" r="A96">
        <v>870</v>
      </c>
    </row>
    <row spans="1:18" r="97">
      <c t="s" s="3" r="A97">
        <v>813</v>
      </c>
    </row>
    <row spans="1:18" r="98">
      <c t="s" s="4" r="A98">
        <v>868</v>
      </c>
      <c t="n" s="6" r="E98">
        <v>5000000</v>
      </c>
    </row>
    <row spans="1:18" r="99">
      <c t="s" s="4" r="A99">
        <v>869</v>
      </c>
      <c t="n" s="6" r="E99">
        <v>50000000</v>
      </c>
    </row>
    <row spans="1:18" r="100">
      <c t="s" s="4" r="A100">
        <v>871</v>
      </c>
    </row>
    <row spans="1:18" r="101">
      <c t="s" s="3" r="A101">
        <v>813</v>
      </c>
    </row>
    <row spans="1:18" r="102">
      <c t="s" s="4" r="A102">
        <v>868</v>
      </c>
      <c t="n" s="6" r="E102">
        <v>7500000</v>
      </c>
    </row>
    <row spans="1:18" r="103">
      <c t="s" s="4" r="A103">
        <v>869</v>
      </c>
      <c t="n" s="6" r="E103">
        <v>75000000</v>
      </c>
    </row>
    <row spans="1:18" r="104">
      <c t="s" s="4" r="A104">
        <v>872</v>
      </c>
    </row>
    <row spans="1:18" r="105">
      <c t="s" s="3" r="A105">
        <v>813</v>
      </c>
    </row>
    <row spans="1:18" r="106">
      <c t="s" s="4" r="A106">
        <v>868</v>
      </c>
      <c t="n" s="6" r="E106">
        <v>10000000</v>
      </c>
    </row>
    <row spans="1:18" r="107">
      <c t="s" s="4" r="A107">
        <v>869</v>
      </c>
      <c t="n" s="6" r="E107">
        <v>100000000</v>
      </c>
    </row>
    <row spans="1:18" r="108">
      <c t="s" s="4" r="A108">
        <v>873</v>
      </c>
    </row>
    <row spans="1:18" r="109">
      <c t="s" s="3" r="A109">
        <v>813</v>
      </c>
    </row>
    <row spans="1:18" r="110">
      <c t="s" s="4" r="A110">
        <v>868</v>
      </c>
      <c t="n" s="6" r="E110">
        <v>12500000</v>
      </c>
    </row>
    <row spans="1:18" r="111">
      <c t="s" s="4" r="A111">
        <v>869</v>
      </c>
      <c t="n" s="7" r="E111">
        <v>125000000</v>
      </c>
    </row>
    <row spans="1:18" r="112">
      <c t="s" s="4" r="A112">
        <v>874</v>
      </c>
    </row>
    <row spans="1:18" r="113">
      <c t="s" s="3" r="A113">
        <v>813</v>
      </c>
    </row>
    <row spans="1:18" r="114">
      <c t="s" s="4" r="A114">
        <v>855</v>
      </c>
      <c t="n" s="6" r="D114">
        <v>18750000</v>
      </c>
    </row>
    <row spans="1:18" r="115">
      <c t="s" s="4" r="A115">
        <v>815</v>
      </c>
      <c t="n" s="8" r="D115">
        <v>0.0001</v>
      </c>
    </row>
    <row spans="1:18" r="116">
      <c t="s" s="4" r="A116">
        <v>841</v>
      </c>
      <c t="n" s="6" r="D116">
        <v>18750000</v>
      </c>
    </row>
    <row spans="1:18" r="117">
      <c t="s" s="4" r="A117">
        <v>875</v>
      </c>
      <c t="n" s="9" r="D117">
        <v>0.4</v>
      </c>
    </row>
    <row spans="1:18" r="118">
      <c t="s" s="4" r="A118">
        <v>826</v>
      </c>
      <c t="n" s="9" r="D118">
        <v>0.5</v>
      </c>
    </row>
    <row spans="1:18" r="119">
      <c t="s" s="4" r="A119">
        <v>876</v>
      </c>
    </row>
    <row spans="1:18" r="120">
      <c t="s" s="3" r="A120">
        <v>813</v>
      </c>
    </row>
    <row spans="1:18" r="121">
      <c t="s" s="4" r="A121">
        <v>819</v>
      </c>
      <c t="n" s="9" r="C121">
        <v>0.4</v>
      </c>
    </row>
    <row spans="1:18" r="122">
      <c t="s" s="4" r="A122">
        <v>820</v>
      </c>
      <c t="n" s="6" r="C122">
        <v>270772</v>
      </c>
    </row>
    <row spans="1:18" r="123">
      <c t="s" s="4" r="A123">
        <v>877</v>
      </c>
    </row>
    <row spans="1:18" r="124">
      <c t="s" s="3" r="A124">
        <v>813</v>
      </c>
    </row>
    <row spans="1:18" r="125">
      <c t="s" s="4" r="A125">
        <v>633</v>
      </c>
      <c t="n" s="7" r="C125">
        <v>1050000</v>
      </c>
    </row>
    <row spans="1:18" r="126">
      <c t="s" s="4" r="A126">
        <v>878</v>
      </c>
    </row>
    <row spans="1:18" r="127">
      <c t="s" s="3" r="A127">
        <v>813</v>
      </c>
    </row>
    <row spans="1:18" r="128">
      <c t="s" s="4" r="A128">
        <v>633</v>
      </c>
      <c t="n" s="7" r="C128">
        <v>78000</v>
      </c>
    </row>
    <row spans="1:18" r="129">
      <c t="s" s="4" r="A129">
        <v>879</v>
      </c>
    </row>
    <row spans="1:18" r="130">
      <c t="s" s="3" r="A130">
        <v>813</v>
      </c>
    </row>
    <row spans="1:18" r="131">
      <c t="s" s="4" r="A131">
        <v>628</v>
      </c>
      <c t="s" s="4" r="C131">
        <v>880</v>
      </c>
    </row>
    <row spans="1:18" r="132">
      <c t="s" s="4" r="A132">
        <v>881</v>
      </c>
    </row>
    <row spans="1:18" r="133">
      <c t="s" s="3" r="A133">
        <v>813</v>
      </c>
    </row>
    <row spans="1:18" r="134">
      <c t="s" s="4" r="A134">
        <v>609</v>
      </c>
      <c t="n" s="7" r="J134">
        <v>5000000</v>
      </c>
    </row>
    <row spans="1:18" r="135">
      <c t="s" s="4" r="A135">
        <v>882</v>
      </c>
    </row>
    <row spans="1:18" r="136">
      <c t="s" s="3" r="A136">
        <v>813</v>
      </c>
    </row>
    <row spans="1:18" r="137">
      <c t="s" s="4" r="A137">
        <v>758</v>
      </c>
      <c t="n" s="6" r="E137">
        <v>100000</v>
      </c>
    </row>
    <row spans="1:18" r="138">
      <c t="s" s="4" r="A138">
        <v>883</v>
      </c>
      <c t="n" s="9" r="E138">
        <v>0.560000000000000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E5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spans="1:5" r="1">
      <c t="s" s="1" r="A1">
        <v>144</v>
      </c>
      <c t="s" s="2" r="B1">
        <v>1</v>
      </c>
      <c t="s" s="2" r="D1">
        <v>80</v>
      </c>
    </row>
    <row spans="1:5" r="2">
      <c t="s" s="2" r="B2">
        <v>2</v>
      </c>
      <c t="s" s="2" r="C2">
        <v>81</v>
      </c>
      <c t="s" s="2" r="D2">
        <v>18</v>
      </c>
      <c t="s" s="2" r="E2">
        <v>19</v>
      </c>
    </row>
    <row spans="1:5" r="3">
      <c t="s" s="3" r="A3">
        <v>145</v>
      </c>
    </row>
    <row spans="1:5" r="4">
      <c t="s" s="4" r="A4">
        <v>100</v>
      </c>
      <c t="n" s="7" r="B4">
        <v>-12882626</v>
      </c>
      <c t="n" s="7" r="C4">
        <v>-5567960</v>
      </c>
      <c t="n" s="7" r="D4">
        <v>-7723404</v>
      </c>
      <c t="n" s="7" r="E4">
        <v>-5578690</v>
      </c>
    </row>
    <row spans="1:5" r="5">
      <c t="s" s="4" r="A5">
        <v>146</v>
      </c>
      <c t="n" s="6" r="B5">
        <v>547109</v>
      </c>
      <c t="n" s="6" r="C5">
        <v>749810</v>
      </c>
      <c t="n" s="6" r="D5">
        <v>1017938</v>
      </c>
      <c t="n" s="6" r="E5">
        <v>499690</v>
      </c>
    </row>
    <row spans="1:5" r="6">
      <c t="s" s="4" r="A6">
        <v>147</v>
      </c>
      <c t="n" s="6" r="B6">
        <v>433471</v>
      </c>
      <c t="n" s="6" r="C6">
        <v>73746</v>
      </c>
      <c t="n" s="6" r="D6">
        <v>118202</v>
      </c>
      <c t="n" s="6" r="E6">
        <v>97476</v>
      </c>
    </row>
    <row spans="1:5" r="7">
      <c t="s" s="4" r="A7">
        <v>148</v>
      </c>
      <c t="n" s="6" r="B7">
        <v>178338</v>
      </c>
      <c t="n" s="6" r="C7">
        <v>0</v>
      </c>
    </row>
    <row spans="1:5" r="8">
      <c t="s" s="4" r="A8">
        <v>149</v>
      </c>
      <c t="n" s="6" r="B8">
        <v>3942613</v>
      </c>
      <c t="n" s="6" r="C8">
        <v>0</v>
      </c>
    </row>
    <row spans="1:5" r="9">
      <c t="s" s="4" r="A9">
        <v>150</v>
      </c>
      <c t="n" s="6" r="B9">
        <v>50054</v>
      </c>
      <c t="n" s="6" r="C9">
        <v>0</v>
      </c>
    </row>
    <row spans="1:5" r="10">
      <c t="s" s="4" r="A10">
        <v>151</v>
      </c>
      <c t="n" s="6" r="B10">
        <v>91487</v>
      </c>
      <c t="n" s="6" r="C10">
        <v>91488</v>
      </c>
      <c t="n" s="6" r="D10">
        <v>121984</v>
      </c>
      <c t="n" s="6" r="E10">
        <v>35579</v>
      </c>
    </row>
    <row spans="1:5" r="11">
      <c t="s" s="4" r="A11">
        <v>152</v>
      </c>
      <c t="n" s="6" r="B11">
        <v>0</v>
      </c>
      <c t="n" s="6" r="C11">
        <v>-23910</v>
      </c>
      <c t="n" s="6" r="D11">
        <v>-23910</v>
      </c>
      <c t="n" s="6" r="E11">
        <v>-813697</v>
      </c>
    </row>
    <row spans="1:5" r="12">
      <c t="s" s="3" r="A12">
        <v>153</v>
      </c>
    </row>
    <row spans="1:5" r="13">
      <c t="s" s="4" r="A13">
        <v>154</v>
      </c>
      <c t="n" s="6" r="B13">
        <v>72784</v>
      </c>
      <c t="n" s="6" r="C13">
        <v>-1036</v>
      </c>
      <c t="n" s="6" r="D13">
        <v>-157058</v>
      </c>
      <c t="n" s="6" r="E13">
        <v>0</v>
      </c>
    </row>
    <row spans="1:5" r="14">
      <c t="s" s="4" r="A14">
        <v>155</v>
      </c>
      <c t="n" s="6" r="B14">
        <v>-581910</v>
      </c>
      <c t="n" s="6" r="C14">
        <v>-11233</v>
      </c>
      <c t="n" s="6" r="D14">
        <v>-39442</v>
      </c>
      <c t="n" s="6" r="E14">
        <v>0</v>
      </c>
    </row>
    <row spans="1:5" r="15">
      <c t="s" s="4" r="A15">
        <v>156</v>
      </c>
      <c t="n" s="6" r="B15">
        <v>-572238</v>
      </c>
      <c t="n" s="6" r="C15">
        <v>496322</v>
      </c>
      <c t="n" s="6" r="D15">
        <v>150434</v>
      </c>
      <c t="n" s="6" r="E15">
        <v>-497322</v>
      </c>
    </row>
    <row spans="1:5" r="16">
      <c t="s" s="4" r="A16">
        <v>157</v>
      </c>
      <c t="n" s="6" r="B16">
        <v>0</v>
      </c>
      <c t="n" s="6" r="C16">
        <v>-150000</v>
      </c>
      <c t="n" s="6" r="D16">
        <v>-150000</v>
      </c>
      <c t="n" s="6" r="E16">
        <v>-465000</v>
      </c>
    </row>
    <row spans="1:5" r="17">
      <c t="s" s="4" r="A17">
        <v>158</v>
      </c>
      <c t="n" s="6" r="B17">
        <v>-18319</v>
      </c>
      <c t="n" s="6" r="C17">
        <v>-103158</v>
      </c>
    </row>
    <row spans="1:5" r="18">
      <c t="s" s="4" r="A18">
        <v>159</v>
      </c>
      <c t="n" s="6" r="D18">
        <v>547314</v>
      </c>
      <c t="n" s="6" r="E18">
        <v>421870</v>
      </c>
    </row>
    <row spans="1:5" r="19">
      <c t="s" s="4" r="A19">
        <v>160</v>
      </c>
      <c t="n" s="6" r="B19">
        <v>0</v>
      </c>
      <c t="n" s="6" r="C19">
        <v>-392509</v>
      </c>
    </row>
    <row spans="1:5" r="20">
      <c t="s" s="4" r="A20">
        <v>161</v>
      </c>
      <c t="n" s="6" r="B20">
        <v>591451</v>
      </c>
      <c t="n" s="6" r="C20">
        <v>98949</v>
      </c>
      <c t="n" s="6" r="D20">
        <v>196503</v>
      </c>
      <c t="n" s="6" r="E20">
        <v>0</v>
      </c>
    </row>
    <row spans="1:5" r="21">
      <c t="s" s="4" r="A21">
        <v>162</v>
      </c>
      <c t="n" s="6" r="D21">
        <v>-46002</v>
      </c>
      <c t="n" s="6" r="E21">
        <v>46002</v>
      </c>
    </row>
    <row spans="1:5" r="22">
      <c t="s" s="4" r="A22">
        <v>163</v>
      </c>
      <c t="n" s="6" r="B22">
        <v>208941</v>
      </c>
      <c t="n" s="6" r="C22">
        <v>-42673</v>
      </c>
      <c t="n" s="6" r="D22">
        <v>-561059</v>
      </c>
      <c t="n" s="6" r="E22">
        <v>561059</v>
      </c>
    </row>
    <row spans="1:5" r="23">
      <c t="s" s="4" r="A23">
        <v>164</v>
      </c>
      <c t="n" s="6" r="B23">
        <v>10560</v>
      </c>
      <c t="n" s="6" r="C23">
        <v>0</v>
      </c>
    </row>
    <row spans="1:5" r="24">
      <c t="s" s="4" r="A24">
        <v>165</v>
      </c>
      <c t="n" s="6" r="B24">
        <v>-64286</v>
      </c>
      <c t="n" s="6" r="C24">
        <v>-64286</v>
      </c>
      <c t="n" s="6" r="D24">
        <v>-85714</v>
      </c>
      <c t="n" s="6" r="E24">
        <v>191071</v>
      </c>
    </row>
    <row spans="1:5" r="25">
      <c t="s" s="4" r="A25">
        <v>166</v>
      </c>
      <c t="n" s="6" r="B25">
        <v>-7992571</v>
      </c>
      <c t="n" s="6" r="C25">
        <v>-4846450</v>
      </c>
      <c t="n" s="6" r="D25">
        <v>-6634214</v>
      </c>
      <c t="n" s="6" r="E25">
        <v>-5501962</v>
      </c>
    </row>
    <row spans="1:5" r="26">
      <c t="s" s="3" r="A26">
        <v>167</v>
      </c>
    </row>
    <row spans="1:5" r="27">
      <c t="s" s="4" r="A27">
        <v>36</v>
      </c>
      <c t="n" s="6" r="B27">
        <v>1998</v>
      </c>
      <c t="n" s="6" r="C27">
        <v>-1998</v>
      </c>
      <c t="n" s="6" r="D27">
        <v>-4886</v>
      </c>
      <c t="n" s="6" r="E27">
        <v>0</v>
      </c>
    </row>
    <row spans="1:5" r="28">
      <c t="s" s="4" r="A28">
        <v>168</v>
      </c>
      <c t="n" s="6" r="B28">
        <v>-203577</v>
      </c>
      <c t="n" s="6" r="C28">
        <v>0</v>
      </c>
      <c t="n" s="6" r="D28">
        <v>0</v>
      </c>
      <c t="n" s="6" r="E28">
        <v>-9298</v>
      </c>
    </row>
    <row spans="1:5" r="29">
      <c t="s" s="4" r="A29">
        <v>169</v>
      </c>
      <c t="n" s="6" r="B29">
        <v>-540000</v>
      </c>
      <c t="n" s="6" r="C29">
        <v>0</v>
      </c>
      <c t="n" s="6" r="D29">
        <v>-1000000</v>
      </c>
      <c t="n" s="6" r="E29">
        <v>0</v>
      </c>
    </row>
    <row spans="1:5" r="30">
      <c t="s" s="4" r="A30">
        <v>170</v>
      </c>
      <c t="n" s="6" r="B30">
        <v>-741579</v>
      </c>
      <c t="n" s="6" r="C30">
        <v>-1998</v>
      </c>
      <c t="n" s="6" r="D30">
        <v>-1004886</v>
      </c>
      <c t="n" s="6" r="E30">
        <v>-9298</v>
      </c>
    </row>
    <row spans="1:5" r="31">
      <c t="s" s="3" r="A31">
        <v>171</v>
      </c>
    </row>
    <row spans="1:5" r="32">
      <c t="s" s="4" r="A32">
        <v>172</v>
      </c>
      <c t="n" s="6" r="B32">
        <v>0</v>
      </c>
      <c t="n" s="6" r="C32">
        <v>3700000</v>
      </c>
      <c t="n" s="6" r="D32">
        <v>7400000</v>
      </c>
      <c t="n" s="6" r="E32">
        <v>4600000</v>
      </c>
    </row>
    <row spans="1:5" r="33">
      <c t="s" s="4" r="A33">
        <v>173</v>
      </c>
      <c t="n" s="6" r="D33">
        <v>-27476</v>
      </c>
      <c t="n" s="6" r="E33">
        <v>0</v>
      </c>
    </row>
    <row spans="1:5" r="34">
      <c t="s" s="4" r="A34">
        <v>174</v>
      </c>
      <c t="n" s="6" r="D34">
        <v>-20013</v>
      </c>
      <c t="n" s="6" r="E34">
        <v>0</v>
      </c>
    </row>
    <row spans="1:5" r="35">
      <c t="s" s="4" r="A35">
        <v>175</v>
      </c>
      <c t="n" s="6" r="D35">
        <v>0</v>
      </c>
      <c t="n" s="6" r="E35">
        <v>637210</v>
      </c>
    </row>
    <row spans="1:5" r="36">
      <c t="s" s="4" r="A36">
        <v>176</v>
      </c>
      <c t="n" s="6" r="B36">
        <v>5175000</v>
      </c>
      <c t="n" s="6" r="C36">
        <v>0</v>
      </c>
    </row>
    <row spans="1:5" r="37">
      <c t="s" s="4" r="A37">
        <v>177</v>
      </c>
      <c t="n" s="6" r="B37">
        <v>-298322</v>
      </c>
      <c t="n" s="6" r="C37">
        <v>0</v>
      </c>
    </row>
    <row spans="1:5" r="38">
      <c t="s" s="4" r="A38">
        <v>178</v>
      </c>
      <c t="n" s="6" r="B38">
        <v>5000000</v>
      </c>
      <c t="n" s="6" r="C38">
        <v>0</v>
      </c>
      <c t="n" s="6" r="D38">
        <v>5000000</v>
      </c>
      <c t="n" s="6" r="E38">
        <v>0</v>
      </c>
    </row>
    <row spans="1:5" r="39">
      <c t="s" s="4" r="A39">
        <v>179</v>
      </c>
      <c t="n" s="6" r="B39">
        <v>200000</v>
      </c>
      <c t="n" s="6" r="C39">
        <v>0</v>
      </c>
    </row>
    <row spans="1:5" r="40">
      <c t="s" s="4" r="A40">
        <v>180</v>
      </c>
      <c t="n" s="6" r="B40">
        <v>-29754</v>
      </c>
      <c t="n" s="6" r="C40">
        <v>0</v>
      </c>
    </row>
    <row spans="1:5" r="41">
      <c t="s" s="4" r="A41">
        <v>181</v>
      </c>
      <c t="n" s="6" r="B41">
        <v>10046924</v>
      </c>
      <c t="n" s="6" r="C41">
        <v>3700000</v>
      </c>
      <c t="n" s="6" r="D41">
        <v>12352511</v>
      </c>
      <c t="n" s="6" r="E41">
        <v>5237210</v>
      </c>
    </row>
    <row spans="1:5" r="42">
      <c t="s" s="4" r="A42">
        <v>182</v>
      </c>
      <c t="n" s="6" r="B42">
        <v>1312774</v>
      </c>
      <c t="n" s="6" r="C42">
        <v>-1148448</v>
      </c>
      <c t="n" s="6" r="D42">
        <v>4713411</v>
      </c>
      <c t="n" s="6" r="E42">
        <v>-274050</v>
      </c>
    </row>
    <row spans="1:5" r="43">
      <c t="s" s="4" r="A43">
        <v>183</v>
      </c>
      <c t="n" s="6" r="B43">
        <v>7353061</v>
      </c>
      <c t="n" s="6" r="C43">
        <v>2639650</v>
      </c>
      <c t="n" s="6" r="D43">
        <v>2639650</v>
      </c>
      <c t="n" s="6" r="E43">
        <v>2913700</v>
      </c>
    </row>
    <row spans="1:5" r="44">
      <c t="s" s="4" r="A44">
        <v>184</v>
      </c>
      <c t="n" s="6" r="B44">
        <v>8665835</v>
      </c>
      <c t="n" s="6" r="C44">
        <v>1491202</v>
      </c>
      <c t="n" s="6" r="D44">
        <v>7353061</v>
      </c>
      <c t="n" s="6" r="E44">
        <v>2639650</v>
      </c>
    </row>
    <row spans="1:5" r="45">
      <c t="s" s="3" r="A45">
        <v>185</v>
      </c>
    </row>
    <row spans="1:5" r="46">
      <c t="s" s="4" r="A46">
        <v>186</v>
      </c>
      <c t="n" s="6" r="B46">
        <v>102931</v>
      </c>
      <c t="n" s="6" r="C46">
        <v>0</v>
      </c>
    </row>
    <row spans="1:5" r="47">
      <c t="s" s="4" r="A47">
        <v>187</v>
      </c>
      <c t="n" s="6" r="B47">
        <v>1077000</v>
      </c>
      <c t="n" s="6" r="C47">
        <v>0</v>
      </c>
    </row>
    <row spans="1:5" r="48">
      <c t="s" s="4" r="A48">
        <v>188</v>
      </c>
      <c t="n" s="6" r="B48">
        <v>4268000</v>
      </c>
      <c t="n" s="6" r="C48">
        <v>0</v>
      </c>
    </row>
    <row spans="1:5" r="49">
      <c t="s" s="4" r="A49">
        <v>189</v>
      </c>
      <c t="n" s="6" r="B49">
        <v>87000</v>
      </c>
      <c t="n" s="6" r="C49">
        <v>0</v>
      </c>
    </row>
    <row spans="1:5" r="50">
      <c t="s" s="4" r="A50">
        <v>190</v>
      </c>
      <c t="n" s="6" r="B50">
        <v>1001000</v>
      </c>
      <c t="n" s="6" r="C50">
        <v>0</v>
      </c>
    </row>
    <row spans="1:5" r="51">
      <c t="s" s="4" r="A51">
        <v>191</v>
      </c>
      <c t="n" s="7" r="B51">
        <v>-183000</v>
      </c>
      <c t="n" s="7" r="C51">
        <v>0</v>
      </c>
    </row>
    <row spans="1:5" r="52">
      <c t="s" s="4" r="A52">
        <v>63</v>
      </c>
      <c t="n" s="6" r="D52">
        <v>5000000</v>
      </c>
      <c t="n" s="6" r="E52">
        <v>0</v>
      </c>
    </row>
    <row spans="1:5" r="53">
      <c t="s" s="4" r="A53">
        <v>192</v>
      </c>
      <c t="n" s="6" r="D53">
        <v>4600000</v>
      </c>
      <c t="n" s="6" r="E53">
        <v>0</v>
      </c>
    </row>
    <row spans="1:5" r="54">
      <c t="s" s="4" r="A54">
        <v>193</v>
      </c>
      <c t="n" s="6" r="D54">
        <v>664000</v>
      </c>
      <c t="n" s="6" r="E54">
        <v>0</v>
      </c>
    </row>
    <row spans="1:5" r="55">
      <c t="s" s="4" r="A55">
        <v>194</v>
      </c>
      <c t="n" s="6" r="D55">
        <v>0</v>
      </c>
      <c t="n" s="6" r="E55">
        <v>6803356</v>
      </c>
    </row>
    <row spans="1:5" r="56">
      <c t="s" s="4" r="A56">
        <v>195</v>
      </c>
      <c t="n" s="7" r="D56">
        <v>0</v>
      </c>
      <c t="n" s="7" r="E56">
        <v>15000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0"/>
    <col customWidth="1" max="2" min="2" width="15"/>
    <col customWidth="1" max="3" min="3" width="14"/>
  </cols>
  <sheetData>
    <row spans="1:3" r="1">
      <c t="s" s="1" r="A1">
        <v>196</v>
      </c>
      <c t="s" s="2" r="B1">
        <v>1</v>
      </c>
    </row>
    <row spans="1:3" r="2">
      <c t="s" s="2" r="B2">
        <v>2</v>
      </c>
      <c t="s" s="2" r="C2">
        <v>81</v>
      </c>
    </row>
    <row spans="1:3" r="3">
      <c t="s" s="4" r="A3">
        <v>197</v>
      </c>
      <c t="n" s="7" r="B3">
        <v>1250000</v>
      </c>
      <c t="n" s="7" r="C3">
        <v>1250000</v>
      </c>
    </row>
    <row spans="1:3" r="4">
      <c t="s" s="4" r="A4">
        <v>198</v>
      </c>
      <c t="n" s="7" r="B4">
        <v>173000</v>
      </c>
      <c t="n" s="7" r="C4">
        <v>173000</v>
      </c>
    </row>
    <row spans="1:3" r="5">
      <c t="s" s="4" r="A5">
        <v>199</v>
      </c>
      <c t="n" s="6" r="B5">
        <v>143000</v>
      </c>
      <c t="n" s="6" r="C5">
        <v>143000</v>
      </c>
    </row>
    <row spans="1:3" r="6">
      <c t="s" s="4" r="A6">
        <v>200</v>
      </c>
      <c t="n" s="7" r="B6">
        <v>4943073</v>
      </c>
      <c t="n" s="7" r="C6">
        <v>4943073</v>
      </c>
    </row>
    <row spans="1:3" r="7">
      <c t="s" s="4" r="A7">
        <v>201</v>
      </c>
      <c t="n" s="7" r="B7">
        <v>3942613</v>
      </c>
      <c t="n" s="7" r="C7">
        <v>394261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0"/>
    <col customWidth="1" max="2" min="2" width="80"/>
    <col customWidth="1" max="3" min="3" width="80"/>
  </cols>
  <sheetData>
    <row spans="1:3" r="1">
      <c t="s" s="1" r="A1">
        <v>202</v>
      </c>
      <c t="s" s="2" r="B1">
        <v>1</v>
      </c>
      <c t="s" s="2" r="C1">
        <v>80</v>
      </c>
    </row>
    <row spans="1:3" r="2">
      <c t="s" s="2" r="B2">
        <v>2</v>
      </c>
      <c t="s" s="2" r="C2">
        <v>18</v>
      </c>
    </row>
    <row spans="1:3" r="3">
      <c t="s" s="3" r="A3">
        <v>203</v>
      </c>
    </row>
    <row spans="1:3" r="4">
      <c t="s" s="4" r="A4">
        <v>204</v>
      </c>
      <c t="s" s="4" r="B4">
        <v>205</v>
      </c>
      <c t="s" s="4" r="C4">
        <v>20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9</vt:i4>
      </vt:variant>
    </vt:vector>
  </ns0:HeadingPairs>
  <ns0:TitlesOfParts>
    <vt:vector xmlns:vt="http://schemas.openxmlformats.org/officeDocument/2006/docPropsVTypes" baseType="lpstr" size="69">
      <vt:lpstr>Document And Entity Information</vt:lpstr>
      <vt:lpstr>Balance Sheets</vt:lpstr>
      <vt:lpstr>Balance Sheets (Parenthetical)</vt:lpstr>
      <vt:lpstr>Statements of Operations</vt:lpstr>
      <vt:lpstr>Statement of Stockholders' Equi</vt:lpstr>
      <vt:lpstr>Statement of Stockholders' Equ6</vt:lpstr>
      <vt:lpstr>Statements of Cash Flows</vt:lpstr>
      <vt:lpstr>Statements of Cash Flows (Paren</vt:lpstr>
      <vt:lpstr>Business, Acquisition of Assets</vt:lpstr>
      <vt:lpstr>Summary of Significant Accounti</vt:lpstr>
      <vt:lpstr>Fixed Assets</vt:lpstr>
      <vt:lpstr>In-Process Research and Develop</vt:lpstr>
      <vt:lpstr>License Agreement_Revenue Recog</vt:lpstr>
      <vt:lpstr>Patents</vt:lpstr>
      <vt:lpstr>Income Taxes</vt:lpstr>
      <vt:lpstr>Revenue Recognition</vt:lpstr>
      <vt:lpstr>Fair Value Considerations</vt:lpstr>
      <vt:lpstr>Commitments and Contingencies</vt:lpstr>
      <vt:lpstr>Convertible Promissory Notes</vt:lpstr>
      <vt:lpstr>Common Stock</vt:lpstr>
      <vt:lpstr>Equity Instruments</vt:lpstr>
      <vt:lpstr>Litigation</vt:lpstr>
      <vt:lpstr>Employee Benefit Plan</vt:lpstr>
      <vt:lpstr>Related Party Transactions</vt:lpstr>
      <vt:lpstr>Subsequent Events</vt:lpstr>
      <vt:lpstr>Business, Acquisition of Asse26</vt:lpstr>
      <vt:lpstr>Business, Acquisition of Asse27</vt:lpstr>
      <vt:lpstr>Summary of Significant Accoun28</vt:lpstr>
      <vt:lpstr>Fixed Assets (Tables)</vt:lpstr>
      <vt:lpstr>Patents (Tables)</vt:lpstr>
      <vt:lpstr>Income Taxes (Tables)</vt:lpstr>
      <vt:lpstr>Fair Value Considerations (Tabl</vt:lpstr>
      <vt:lpstr>Commitments and Contingencies (</vt:lpstr>
      <vt:lpstr>Equity Instruments (Tables)</vt:lpstr>
      <vt:lpstr>Business, Acquisition of Asse35</vt:lpstr>
      <vt:lpstr>Business, Acquisition of Asse36</vt:lpstr>
      <vt:lpstr>Business, Acquisition of Asse37</vt:lpstr>
      <vt:lpstr>Business, Acquisition of Asse38</vt:lpstr>
      <vt:lpstr>Summary of Significant Accoun39</vt:lpstr>
      <vt:lpstr>Summary of Significant Accoun40</vt:lpstr>
      <vt:lpstr>Summary of Significant Accoun41</vt:lpstr>
      <vt:lpstr>Summary of Significant Accoun42</vt:lpstr>
      <vt:lpstr>Summary of Significant Accoun43</vt:lpstr>
      <vt:lpstr>Summary of Significant Accoun44</vt:lpstr>
      <vt:lpstr>Fixed Assets (Details)</vt:lpstr>
      <vt:lpstr>In-Process Research and Devel46</vt:lpstr>
      <vt:lpstr>License Agreement_Revenue Rec47</vt:lpstr>
      <vt:lpstr>Patents (Details)</vt:lpstr>
      <vt:lpstr>Patents (Details Textual)</vt:lpstr>
      <vt:lpstr>Income Taxes (Details)</vt:lpstr>
      <vt:lpstr>Income Taxes (Details 1)</vt:lpstr>
      <vt:lpstr>Income Taxes (Details Textual)</vt:lpstr>
      <vt:lpstr>Revenue Recognition (Details Te</vt:lpstr>
      <vt:lpstr>Fair Value Considerations (Deta</vt:lpstr>
      <vt:lpstr>Fair Value Considerations (De55</vt:lpstr>
      <vt:lpstr>Fair Value Considerations (De56</vt:lpstr>
      <vt:lpstr>Commitments and Contingencies57</vt:lpstr>
      <vt:lpstr>Commitments and Contingencies58</vt:lpstr>
      <vt:lpstr>Commitments and Contingencies59</vt:lpstr>
      <vt:lpstr>Convertible Promissory Notes (D</vt:lpstr>
      <vt:lpstr>Common Stock (Details Textual)</vt:lpstr>
      <vt:lpstr>Equity Instruments (Details)</vt:lpstr>
      <vt:lpstr>Equity Instruments (Details 1)</vt:lpstr>
      <vt:lpstr>Equity Instruments (Details 2)</vt:lpstr>
      <vt:lpstr>Equity Instruments (Details 3)</vt:lpstr>
      <vt:lpstr>Equity Instruments (Details 4)</vt:lpstr>
      <vt:lpstr>Equity Instruments (Details Tex</vt:lpstr>
      <vt:lpstr>Related Party Transactions (Det</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17T16:20:33Z</dcterms:created>
  <dcterms:modified xmlns:dcterms="http://purl.org/dc/terms/" xmlns:xsi="http://www.w3.org/2001/XMLSchema-instance" xsi:type="dcterms:W3CDTF">2016-06-17T16:20:33Z</dcterms:modified>
  <dc:title xmlns:dc="http://purl.org/dc/elements/1.1/">Untitled</dc:title>
  <dc:description xmlns:dc="http://purl.org/dc/elements/1.1/"/>
  <dc:subject xmlns:dc="http://purl.org/dc/elements/1.1/"/>
  <cp:keywords/>
  <cp:category/>
</cp:coreProperties>
</file>